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UNAUD"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_2"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UNAUD"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Leases" sheetId="15" state="visible" r:id="rId15"/>
    <sheet xmlns:r="http://schemas.openxmlformats.org/officeDocument/2006/relationships" name="Borrowing Arrangements" sheetId="16" state="visible" r:id="rId16"/>
    <sheet xmlns:r="http://schemas.openxmlformats.org/officeDocument/2006/relationships" name="Postretirement Benefit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Concentrations of Credit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Fair Value (Tables)"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Borrowing Arrangements (Tables)" sheetId="30" state="visible" r:id="rId30"/>
    <sheet xmlns:r="http://schemas.openxmlformats.org/officeDocument/2006/relationships" name="Postretirement Benefits (Tables" sheetId="31" state="visible" r:id="rId31"/>
    <sheet xmlns:r="http://schemas.openxmlformats.org/officeDocument/2006/relationships" name="Accumulated Other Comprehensi_2" sheetId="32" state="visible" r:id="rId32"/>
    <sheet xmlns:r="http://schemas.openxmlformats.org/officeDocument/2006/relationships" name="Nature of Operations (Details)" sheetId="33" state="visible" r:id="rId33"/>
    <sheet xmlns:r="http://schemas.openxmlformats.org/officeDocument/2006/relationships" name="Significant Accounting Polici_3"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Earnings Per Share (Details)" sheetId="37" state="visible" r:id="rId37"/>
    <sheet xmlns:r="http://schemas.openxmlformats.org/officeDocument/2006/relationships" name="Fair Value - Fair Value Measure" sheetId="38" state="visible" r:id="rId38"/>
    <sheet xmlns:r="http://schemas.openxmlformats.org/officeDocument/2006/relationships" name="Fair Value - Fair Value Measu_2" sheetId="39" state="visible" r:id="rId39"/>
    <sheet xmlns:r="http://schemas.openxmlformats.org/officeDocument/2006/relationships" name="Fair Value - Quantitative and Q" sheetId="40" state="visible" r:id="rId40"/>
    <sheet xmlns:r="http://schemas.openxmlformats.org/officeDocument/2006/relationships" name="Fair Value - Level 3 Assets (De" sheetId="41" state="visible" r:id="rId41"/>
    <sheet xmlns:r="http://schemas.openxmlformats.org/officeDocument/2006/relationships" name="Fair Value - Financial Instrume" sheetId="42" state="visible" r:id="rId42"/>
    <sheet xmlns:r="http://schemas.openxmlformats.org/officeDocument/2006/relationships" name="Investments - Cost and Fair Val" sheetId="43" state="visible" r:id="rId43"/>
    <sheet xmlns:r="http://schemas.openxmlformats.org/officeDocument/2006/relationships" name="Investments - Amortized Cost an" sheetId="44" state="visible" r:id="rId44"/>
    <sheet xmlns:r="http://schemas.openxmlformats.org/officeDocument/2006/relationships" name="Investments - Available-For-Sal" sheetId="45" state="visible" r:id="rId45"/>
    <sheet xmlns:r="http://schemas.openxmlformats.org/officeDocument/2006/relationships" name="Investments - Net Investment In" sheetId="46" state="visible" r:id="rId46"/>
    <sheet xmlns:r="http://schemas.openxmlformats.org/officeDocument/2006/relationships" name="Investments - Realized Investme" sheetId="47" state="visible" r:id="rId47"/>
    <sheet xmlns:r="http://schemas.openxmlformats.org/officeDocument/2006/relationships" name="Investments - Portion of Net Un" sheetId="48" state="visible" r:id="rId48"/>
    <sheet xmlns:r="http://schemas.openxmlformats.org/officeDocument/2006/relationships" name="Investments - Equity in Earning" sheetId="49" state="visible" r:id="rId49"/>
    <sheet xmlns:r="http://schemas.openxmlformats.org/officeDocument/2006/relationships" name="Investments - Limited Partnersh" sheetId="50" state="visible" r:id="rId50"/>
    <sheet xmlns:r="http://schemas.openxmlformats.org/officeDocument/2006/relationships" name="Leases (Details)" sheetId="51" state="visible" r:id="rId51"/>
    <sheet xmlns:r="http://schemas.openxmlformats.org/officeDocument/2006/relationships" name="Borrowing Arrangements - Bank L" sheetId="52" state="visible" r:id="rId52"/>
    <sheet xmlns:r="http://schemas.openxmlformats.org/officeDocument/2006/relationships" name="Borrowing Arrangements - Term L" sheetId="53" state="visible" r:id="rId53"/>
    <sheet xmlns:r="http://schemas.openxmlformats.org/officeDocument/2006/relationships" name="Borrowing Arrangements - Annual" sheetId="54" state="visible" r:id="rId54"/>
    <sheet xmlns:r="http://schemas.openxmlformats.org/officeDocument/2006/relationships" name="Postretirement Benefits (Detail" sheetId="55" state="visible" r:id="rId55"/>
    <sheet xmlns:r="http://schemas.openxmlformats.org/officeDocument/2006/relationships" name="Income Taxes (Details)" sheetId="56" state="visible" r:id="rId56"/>
    <sheet xmlns:r="http://schemas.openxmlformats.org/officeDocument/2006/relationships" name="Capital Stock - Class A and B C" sheetId="57" state="visible" r:id="rId57"/>
    <sheet xmlns:r="http://schemas.openxmlformats.org/officeDocument/2006/relationships" name="Capital Stock - Stock Repurchas" sheetId="58" state="visible" r:id="rId58"/>
    <sheet xmlns:r="http://schemas.openxmlformats.org/officeDocument/2006/relationships" name="Accumulated Other Comprehensi_3" sheetId="59" state="visible" r:id="rId59"/>
    <sheet xmlns:r="http://schemas.openxmlformats.org/officeDocument/2006/relationships" name="Concentrations of Credit Risk (" sheetId="60" state="visible" r:id="rId60"/>
    <sheet xmlns:r="http://schemas.openxmlformats.org/officeDocument/2006/relationships" name="Commitments and Contingencies (" sheetId="61" state="visible" r:id="rId61"/>
    <sheet xmlns:r="http://schemas.openxmlformats.org/officeDocument/2006/relationships" name="Uncategorized Items - erie10-q0" sheetId="62" state="visible" r:id="rId62"/>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9</t>
  </si>
  <si>
    <t>Oct. 11, 2019</t>
  </si>
  <si>
    <t>Document Information [Line Items]</t>
  </si>
  <si>
    <t>Document Type</t>
  </si>
  <si>
    <t>10-Q</t>
  </si>
  <si>
    <t>Document Quarterly Report</t>
  </si>
  <si>
    <t>true</t>
  </si>
  <si>
    <t>Document Period End Date</t>
  </si>
  <si>
    <t>Sep. 30,
		2019</t>
  </si>
  <si>
    <t>Document Transition Report</t>
  </si>
  <si>
    <t>false</t>
  </si>
  <si>
    <t>Entity File Number</t>
  </si>
  <si>
    <t>0-24000</t>
  </si>
  <si>
    <t>Entry Registrant Name</t>
  </si>
  <si>
    <t>ERIE INDEMNITY COMPANY</t>
  </si>
  <si>
    <t>Entity Incorporation, State or Country Code</t>
  </si>
  <si>
    <t>PA</t>
  </si>
  <si>
    <t>Entity Tax Identification Number</t>
  </si>
  <si>
    <t>25-0466020</t>
  </si>
  <si>
    <t>Entity Address, Address Line One</t>
  </si>
  <si>
    <t>100 Erie Insurance Place,</t>
  </si>
  <si>
    <t>Entity Address, City or Town</t>
  </si>
  <si>
    <t>Erie,</t>
  </si>
  <si>
    <t>Entity Address, State or Province</t>
  </si>
  <si>
    <t>Entity Address, Postal Zip Code</t>
  </si>
  <si>
    <t>16530</t>
  </si>
  <si>
    <t>City Area Code</t>
  </si>
  <si>
    <t>814</t>
  </si>
  <si>
    <t>Local Phone Number</t>
  </si>
  <si>
    <t>870-2000</t>
  </si>
  <si>
    <t>Title of 12(b) Security</t>
  </si>
  <si>
    <t>Class A common stock,</t>
  </si>
  <si>
    <t>Trading Symbol</t>
  </si>
  <si>
    <t>ERI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922621</t>
  </si>
  <si>
    <t>Amendment Flag</t>
  </si>
  <si>
    <t>Document Fiscal Year Focus</t>
  </si>
  <si>
    <t>2019</t>
  </si>
  <si>
    <t>Document Fiscal Period Focus</t>
  </si>
  <si>
    <t>Q3</t>
  </si>
  <si>
    <t>Current Fiscal Year End Date</t>
  </si>
  <si>
    <t>--12-31</t>
  </si>
  <si>
    <t>Class A common stock</t>
  </si>
  <si>
    <t>Entity Common Stock, Shares Outstanding</t>
  </si>
  <si>
    <t>Class B common stock</t>
  </si>
  <si>
    <t>STATEMENTS OF OPERATIONS (UNAUDITED) - USD ($)</t>
  </si>
  <si>
    <t>3 Months Ended</t>
  </si>
  <si>
    <t>Sep. 30, 2018</t>
  </si>
  <si>
    <t>Operating revenue</t>
  </si>
  <si>
    <t>Operating expenses</t>
  </si>
  <si>
    <t>Operating income</t>
  </si>
  <si>
    <t>Investment income</t>
  </si>
  <si>
    <t>Net investment income</t>
  </si>
  <si>
    <t>Net realized investment gains (losses)</t>
  </si>
  <si>
    <t>Net impairment losses recognized in earnings</t>
  </si>
  <si>
    <t>Equity in earnings of limited partnerships</t>
  </si>
  <si>
    <t>Total investment income</t>
  </si>
  <si>
    <t>Interest expense, net</t>
  </si>
  <si>
    <t>Other income</t>
  </si>
  <si>
    <t>Income before income taxes</t>
  </si>
  <si>
    <t>Income tax expense</t>
  </si>
  <si>
    <t>Net income</t>
  </si>
  <si>
    <t>Net income per share</t>
  </si>
  <si>
    <t>Common stock - basic (in dollars per share)</t>
  </si>
  <si>
    <t>Common stock - diluted (in dollars per share)</t>
  </si>
  <si>
    <t>Weighted average shares outstanding – Basic</t>
  </si>
  <si>
    <t>Common stock - basic (in shares)</t>
  </si>
  <si>
    <t>Weighted average shares outstanding – Diluted</t>
  </si>
  <si>
    <t>Common stock - diluted (in shares)</t>
  </si>
  <si>
    <t>Dividends declared per share</t>
  </si>
  <si>
    <t>Common stock (in dollars per share)</t>
  </si>
  <si>
    <t>Management fee revenue - policy issuance and renewal services, net</t>
  </si>
  <si>
    <t>Management fee revenue - administrative services, net</t>
  </si>
  <si>
    <t>Administrative services reimbursement revenue</t>
  </si>
  <si>
    <t>Service agreement revenue</t>
  </si>
  <si>
    <t>STATEMENTS OF COMPREHENSIVE INCOME (UNAUDITED) - USD ($) $ in Thousands</t>
  </si>
  <si>
    <t>Statement of Comprehensive Income [Abstract]</t>
  </si>
  <si>
    <t>Other comprehensive income (loss), net of tax</t>
  </si>
  <si>
    <t>Change in unrealized holding gains (losses) on available-for-sale securities</t>
  </si>
  <si>
    <t>Amortization of prior service costs and net actuarial loss on pension and other postretirement plans</t>
  </si>
  <si>
    <t>Total other comprehensive income (loss), net of tax</t>
  </si>
  <si>
    <t>Comprehensive income</t>
  </si>
  <si>
    <t>STATEMENTS OF FINANCIAL POSITION - USD ($) $ in Thousands</t>
  </si>
  <si>
    <t>Dec. 31, 2018</t>
  </si>
  <si>
    <t>Current assets:</t>
  </si>
  <si>
    <t>Cash and cash equivalents</t>
  </si>
  <si>
    <t>Available-for-sale securities</t>
  </si>
  <si>
    <t>Receivables from Erie Insurance Exchange and affiliates</t>
  </si>
  <si>
    <t>Prepaid expenses and other current assets</t>
  </si>
  <si>
    <t>Federal income taxes recoverable</t>
  </si>
  <si>
    <t>Accrued investment income</t>
  </si>
  <si>
    <t>Total current assets</t>
  </si>
  <si>
    <t>Equity securities</t>
  </si>
  <si>
    <t>Limited partnership investments</t>
  </si>
  <si>
    <t>Fixed assets, net</t>
  </si>
  <si>
    <t>Deferred income taxes, net</t>
  </si>
  <si>
    <t>Other assets</t>
  </si>
  <si>
    <t>Total assets</t>
  </si>
  <si>
    <t>Current liabilities:</t>
  </si>
  <si>
    <t>Commissions payable</t>
  </si>
  <si>
    <t>Agent bonuses</t>
  </si>
  <si>
    <t>Accounts payable and accrued liabilities</t>
  </si>
  <si>
    <t>Dividends payable</t>
  </si>
  <si>
    <t>Contract liability</t>
  </si>
  <si>
    <t>Deferred executive compensation</t>
  </si>
  <si>
    <t>Current portion of long-term borrowings</t>
  </si>
  <si>
    <t>Total current liabilities</t>
  </si>
  <si>
    <t>Defined benefit pension plans</t>
  </si>
  <si>
    <t>Long-term borrowing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SHAREHOLDERS' EQUITY (UNAUDITED) - USD ($) $ in Thousands</t>
  </si>
  <si>
    <t>Total</t>
  </si>
  <si>
    <t>Common stockClass A common stock</t>
  </si>
  <si>
    <t>Common stockClass B common stock</t>
  </si>
  <si>
    <t>Accumulated other comprehensive income (loss)</t>
  </si>
  <si>
    <t>Retained earningsClass A common stock</t>
  </si>
  <si>
    <t>Retained earningsClass B common stock</t>
  </si>
  <si>
    <t>Treasury stock</t>
  </si>
  <si>
    <t>Beginning balance at Dec. 31, 2017</t>
  </si>
  <si>
    <t>Increase (decrease) in shareholders' equity</t>
  </si>
  <si>
    <t>Other comprehensive income (loss)</t>
  </si>
  <si>
    <t>Dividends declared:</t>
  </si>
  <si>
    <t>Net purchase of treasury stock</t>
  </si>
  <si>
    <t>[1]</t>
  </si>
  <si>
    <t>Ending balance at Mar. 31, 2018</t>
  </si>
  <si>
    <t>Ending balance at Sep. 30, 2018</t>
  </si>
  <si>
    <t>Beginning balance at Mar. 31, 2018</t>
  </si>
  <si>
    <t>Rabbi trust distribution</t>
  </si>
  <si>
    <t>[2]</t>
  </si>
  <si>
    <t>Ending balance at Jun. 30, 2018</t>
  </si>
  <si>
    <t>Beginning balance at Dec. 31, 2018</t>
  </si>
  <si>
    <t>[3]</t>
  </si>
  <si>
    <t>Ending balance at Mar. 31, 2019</t>
  </si>
  <si>
    <t>Ending balance at Sep. 30, 2019</t>
  </si>
  <si>
    <t>Beginning balance at Mar. 31, 2019</t>
  </si>
  <si>
    <t>[4]</t>
  </si>
  <si>
    <t>Ending balance at Jun. 30, 2019</t>
  </si>
  <si>
    <t>Net purchases of treasury stock in 2018 include the repurchase of our Class A common stock in the open market that were subsequently distributed to satisfy stock based compensation awards.  See Note 11, "Capital Stock", for additional information on treasury stock transactions.</t>
  </si>
  <si>
    <t>Distributions of our Class A shares were made from the rabbi trust to a retired director in 2018.</t>
  </si>
  <si>
    <t>Net purchases of treasury stock in 2019 include the repurchase of our Class A common stock in the open market that were subsequently distributed to satisfy stock based compensation awards.  See Note 11, "Capital Stock", for additional information on treasury stock transactions.</t>
  </si>
  <si>
    <t>Distributions of our Class A shares were made from the rabbi trust to a retired director in 2019.</t>
  </si>
  <si>
    <t>STATEMENTS OF SHAREHOLDERS' EQUITY (UNAUDITED) (Parenthetical) - $ / shares</t>
  </si>
  <si>
    <t>Jun. 30, 2019</t>
  </si>
  <si>
    <t>Mar. 31, 2019</t>
  </si>
  <si>
    <t>Jun. 30, 2018</t>
  </si>
  <si>
    <t>Mar. 31, 2018</t>
  </si>
  <si>
    <t>Dividends declared (in dollars per share)</t>
  </si>
  <si>
    <t>STATEMENTS OF CASH FLOWS (UNAUDITED) - USD ($) $ in Thousands</t>
  </si>
  <si>
    <t>Cash flows from operating activities</t>
  </si>
  <si>
    <t>Management fee received</t>
  </si>
  <si>
    <t>Administrative services reimbursements received</t>
  </si>
  <si>
    <t>Service agreement fee received</t>
  </si>
  <si>
    <t>Net investment income received</t>
  </si>
  <si>
    <t>Limited partnership distributions</t>
  </si>
  <si>
    <t>Commissions paid to agents</t>
  </si>
  <si>
    <t>Agents bonuses paid</t>
  </si>
  <si>
    <t>Salaries and wages paid</t>
  </si>
  <si>
    <t>Pension contributions and employee benefits paid</t>
  </si>
  <si>
    <t>General operating expenses paid</t>
  </si>
  <si>
    <t>Administrative services expenses paid</t>
  </si>
  <si>
    <t>Income taxes paid</t>
  </si>
  <si>
    <t>Interest paid</t>
  </si>
  <si>
    <t>Net cash provided by operating activities</t>
  </si>
  <si>
    <t>Purchase of investments:</t>
  </si>
  <si>
    <t>Limited partnerships</t>
  </si>
  <si>
    <t>Other investments</t>
  </si>
  <si>
    <t>Proceeds from investments:</t>
  </si>
  <si>
    <t>Available-for-sale securities sales</t>
  </si>
  <si>
    <t>Available-for-sale securities maturities/calls</t>
  </si>
  <si>
    <t>Purchase of fixed assets</t>
  </si>
  <si>
    <t>Agent loan distributions</t>
  </si>
  <si>
    <t>Agent loan repayments</t>
  </si>
  <si>
    <t>Net cash used in investing activities</t>
  </si>
  <si>
    <t>Cash flows from financing activities</t>
  </si>
  <si>
    <t>Dividends paid to shareholders</t>
  </si>
  <si>
    <t>Net (payments) proceeds from long-term borrowings</t>
  </si>
  <si>
    <t>Net cash used in financing activities</t>
  </si>
  <si>
    <t>Net increase in cash and cash equivalents</t>
  </si>
  <si>
    <t>Cash and cash equivalents, beginning of period</t>
  </si>
  <si>
    <t>Cash and cash equivalents, end of period</t>
  </si>
  <si>
    <t>Supplemental disclosure of noncash transactions</t>
  </si>
  <si>
    <t>Operating lease assets obtained in exchange for new operating lease liabilities</t>
  </si>
  <si>
    <t>Liability incurred to purchase fixed assets</t>
  </si>
  <si>
    <t>Nature of Operations</t>
  </si>
  <si>
    <t>Organization, Consolidation and Presentation of Financial Statements [Abstract]</t>
  </si>
  <si>
    <t xml:space="preserve">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Our primary function as attorney-in-fact is to perform policy issuance and renewal services on behalf of the subscribers at the Exchange. We also act as attorney-in-fact on behalf of the Exchange with respect to all claims handling and investment management services, as well as the service provider for all claims handling, life insurance, and investment management services for its insurance subsidiaries, collectively referred to as "administrative services". Acting as attorney-in-fact in these two capacities is done in accordance with a subscriber's agreement (a limited power of attorney) executed individually by each subscriber (policyholder), which appoints us as their common attorney-in-fact to transact certain business on their behalf. Pursuant to the subscriber's agreement for acting as attorney-in-fact in these two capacities, we earn a management fee calculated as a percentage of the direct and affiliated assumed premiums written by the Exchange. The policy issuance and renewal services we provide to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The underwriting services we provide include underwriting and policy processing. The remaining services we provide include customer service and administrative support. We also provide information technology services that support all the functions listed above. Included in these expenses are allocations of costs for departments that support these policy issuance and renewal function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t>
  </si>
  <si>
    <t>Significant Accounting Policies</t>
  </si>
  <si>
    <t>Accounting Policies [Abstract]</t>
  </si>
  <si>
    <t>Significant Accounting Policies 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9 are not necessarily indicative of the results that may be expected for the year ending December 31, 2019 . For further information, refer to the financial statements and footnotes included in our Form 10-K for the year ended December 31, 2018 as filed with the Securities and Exchange Commission on February 21, 2019 .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In February 2016, the Financial Accounting Standards Board ("FASB") issued Accounting Standards Codification ("ASC") 842, "Leases" , which requires lessees to recognize assets and liabilities arising from operating leases on the Statements of Financial Position and to disclose certain information about leasing arrangements. We adopted ASC 842 on January 1, 2019 using the optional transition method, which permits entities to apply the new guidance prospectively with certain practical expedients available. We elected the package of practical expedients which among other things allowed us to carry forward the historical lease classifications. We did not elect the hindsight practical expedient in determining the lease term for existing leases. The adoption of the new standard resulted in the recognition of operating lease assets of $32.7 million and operating lease liabilities of $32.1 million on the Statement of Financial Position at January 1, 2019. The adoption of this standard did not have a material impact on our Statement of Operations and had no impact on our net cash flows. Recently issued accounting standards In August 2018, the FASB issued Accounting Standards Update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The amendments under ASU 2018-15 may be applied either retrospectively or prospectively to all implementation costs incurred after the date of adoption and early adoption is permitted. We plan to adopt this guidance on a prospective basis and do not expect a material impact on our financial statements or disclosure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financial assets. Our investments are not measured at amortized cost, and therefore do not require the use of a new expected loss model. Our available-for-sale debt securities will continue to be monitored for credit losses, which would be limited to the amount by which the fair value is below amortized cost and reflected as an allowance for credit losses rather than a reduction of the carrying value of the asset. Our receivables from Erie Insurance Exchange and affiliates are unlikely to have a significant credit loss exposure given the financial strength of the Exchange as demonstrated by its strong surplus position, industry ratings, and historical experience of no credit losses. We currently do not record an allowance for credit losses related to our agent loans as historical default amounts have been insignificant and the majority of the loans are senior secured. Accordingly, when we establish an allowance related to agent loans upon adoption of this guidance, we do not expect it to be material. Our cash equivalents include money market mutual funds primarily comprised of U.S. government securities. A corresponding allowance, if any, would be expected to be immaterial. As a result of our evaluation, we do not expect a material impact on our financial statements. Other assets Other assets include agent loans, operating lease assets and other long-term prepaid assets. Agent loans are carried at unpaid principal balance with interest recorded in investment income as earned. It is our policy to charge the loans that are in default directly to expense. We do not record an allowance for credit losses on these loans, as the majority of the loans are senior secured and historically have had insignificant default amounts. The determination of whether an arrangement is a lease, and the related lease classification, is made at inception of a contract. Our leases are classified as operating leases. Operating lease assets and liabilities are recorded at inception based on the present value of the future minimum lease payments over the lease term at commencement date. When an implicit rate for the lease is not available, we use our incremental borrowing rate based on the information available at commencement date to determine the present value of future payments. Lease terms include options to extend or terminate the lease when it is reasonably certain that we will exercise that option. Most of our lease contracts contain lease and non-lease components. Non-lease components are expensed as incurred. Operating lease assets are included in other assets, and the current and noncurrent portions of the operating lease liabilities are included in accounts payable and accrued expenses and other long-term liabilities, respectively, in the Statement of Financial Position.</t>
  </si>
  <si>
    <t>Revenue</t>
  </si>
  <si>
    <t>Revenue from Contract with Customer [Abstract]</t>
  </si>
  <si>
    <t>Revenue The majority of our revenue is derived from the subscriber’s agreement between us and the subscribers (policyholders) at the Exchange. Pursuant to the subscriber’s agreement, we earn a management fee calculated as a percentage, not to exceed 25% ,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Exchange, as well as the service provider for its insurance subsidiaries, with respect to all administrative services. The transaction price, including management fee revenue and administrative service reimbursement revenue, is allocated based on the estimated standalone selling prices developed using industry information and other available information for similar services. We update the transaction price allocation annually based upon the most recent information available. There was no material change to the allocation in 2019. The first performance obligation is to provide policy issuance and renewal services that result in executed insurance policies between the Exchange or one of its insurance subsidiaries and the subscriber (policyholder). Our custom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The Exchange, by virtue of its legal structure as a reciprocal insurer,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time as these services are provided. The portion of revenue not yet earned is recorded as a contract liability in the Statements of Financial Position. The administrative services expenses we incur and the related reimbursements we receive are recorded gross in the Statements of Operations. Indemnity records a receivable from the Exchange for management fee revenue when the premium is written or assumed by the Exchange. Indemnity collects the management fee from the Exchange when the Exchange collects the premiums from the subscribers (policyholders). As the Exchange issues policies with annual terms only, cash collections generally occur within one year. A constraining estimate exists around the management fee received as consideration related to the potential for management fee to be returned if a policy were to be cancelled mid-term. Management fees are returned to the Exchange when policyholders cancel their insurance coverage mid-term and unearned premiums are refunded to them. We maintain an estimated allowance to reduce the management fee to its estimated net realizable value to account for the potential of mid-term policy cancellations based on historical cancellation rates. This estimated allowance has been allocated between the two performance obligations consistent with the revenue allocation proportions. The following table disaggregates revenue by our two performance obligations: Three months ended September 30, Nine months ended September 30, (in thousands) 2019 2018 2019 2018 Management fee revenue - policy issuance and renewal services, net $ 474,427 $ 451,361 $ 1,385,923 $ 1,311,911 Management fee revenue - administrative services, net 14,430 13,521 42,576 39,894 Administrative services reimbursement revenue 142,730 140,172 431,305 432,642 Total administrative services $ 157,160 $ 153,693 $ 473,881 $ 472,536</t>
  </si>
  <si>
    <t>Earnings Per Share</t>
  </si>
  <si>
    <t>Earnings Per Share [Abstract]</t>
  </si>
  <si>
    <t>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A reconciliation of the numerators and denominators used in the basic and diluted per-share computations is presented as follows for each class of common stock: Three months ended September 30, 2019 2018 (dollars in thousands, except per share data) Allocated net income (numerator) Weighted shares (denominator) Per-share amount Allocated net income (numerator) Weighted shares (denominator) Per-share amount Class A – Basic EPS: Income available to Class A stockholders $ 93,398 46,189,006 $ 2.02 $ 79,787 46,188,941 $ 1.73 Dilutive effect of stock-based awards 0 35,319 — 0 27,697 — Assumed conversion of Class B shares 771 6,100,800 — 659 6,100,800 — Class A – Diluted EPS: Income available to Class A stockholders on Class A equivalent shares $ 94,169 52,325,125 $ 1.80 $ 80,446 52,317,438 $ 1.54 Class B – Basic EPS: Income available to Class B stockholders $ 771 2,542 $ 303 $ 659 2,542 $ 259 Class B – Diluted EPS: Income available to Class B stockholders $ 770 2,542 $ 303 $ 658 2,542 $ 259 Nine months ended September 30, 2019 2018 (dollars in thousands, except per share data) Allocated net income (numerator) Weighted shares (denominator) Per-share amount Allocated net income (numerator) Weighted shares (denominator) Per-share amount Class A – Basic EPS: Income available to Class A stockholders $ 255,128 46,188,767 $ 5.52 $ 224,060 46,188,522 $ 4.85 Dilutive effect of stock-based awards 0 27,708 — 0 24,320 — Assumed conversion of Class B shares 2,106 6,100,800 — 1,850 6,100,800 — Class A – Diluted EPS: Income available to Class A stockholders on Class A equivalent shares $ 257,234 52,317,275 $ 4.92 $ 225,910 52,313,642 $ 4.32 Class B – Basic EPS: Income available to Class B stockholders $ 2,106 2,542 $ 829 $ 1,850 2,542 $ 728 Class B – Diluted EPS: Income available to Class B stockholders $ 2,105 2,542 $ 828 $ 1,849 2,542 $ 727</t>
  </si>
  <si>
    <t>Fair Value</t>
  </si>
  <si>
    <t>Fair Value Disclosures [Abstract]</t>
  </si>
  <si>
    <t>Fair Value Financial instruments carried at fair value 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 party sources, we also perform an internal pricing review on outliers. The outlier review includes securities with price changes that vary significantly from current market conditions or independent third party price sourc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The following tables present our fair value measurements on a recurring basis by asset class and level of input as of: September 30, 2019 (in thousands) Total Level 1 Level 2 Level 3 Available-for-sale securities: Corporate debt securities (1) $ 434,206 $ 3,214 $ 423,934 $ 7,058 Residential mortgage-backed securities (1) 107,235 0 107,235 0 Commercial mortgage-backed securities (1) 63,182 0 58,475 4,707 Collateralized debt obligations 70,818 0 68,518 2,300 Other debt securities 5,192 0 5,192 0 Total available-for-sale securities 680,633 3,214 663,354 14,065 Equity securities - nonredeemable preferred stock: (1) Financial services sector 47,753 25,003 22,750 0 Industrial sector 2,842 0 2,842 0 Utilities sector 2,571 521 2,050 0 Energy sector 1,886 0 1,886 0 Total equity securities 55,052 25,524 29,528 0 Total $ 735,685 $ 28,738 $ 692,882 $ 14,065 December 31, 2018 (in thousands) Total Level 1 Level 2 Level 3 Available-for-sale securities: U.S. Treasury (1) $ 208,412 $ 0 $ 208,412 $ 0 States &amp; political subdivisions (1) 159,023 0 159,023 0 Corporate debt securities 249,947 0 237,370 12,577 Residential mortgage-backed securities 4,609 0 4,609 0 Commercial mortgage-backed securities 46,515 0 46,515 0 Collateralized debt obligations 64,239 0 64,239 0 Other debt securities 15,778 0 15,778 0 Total available-for-sale securities 748,523 0 735,946 12,577 Equity securities - nonredeemable preferred stock: Financial services sector 11,853 1,809 10,044 0 Total equity securities 11,853 1,809 10,044 0 Other limited partnership investments (2) 3,206 — — — Total $ 763,582 $ 1,809 $ 745,990 $ 12,577 (1) In the fourth quarter of 2018, we began selling off our municipal bonds as part of a portfolio rebalancing and invested proceeds in short-term U.S. Treasuries. In 2019, proceeds from selling off the remaining municipal bond portfolio and short-term U.S. Treasuries were reinvested in corporate debt, structured and equity securities. (2) The limited partnership investment measured at fair value represents one real estate fund included on the balance sheet as a limited partnership investment reported under the fair value option using the net asset value (NAV) practical expedient, which is not required to be categorized in the fair value hierarchy. The fair value of this investment is based on our proportionate share of the NAV from the most recent partners' capital statements received from the general partner, which is generally one quarter prior to our balance sheet date. We consider observable market data and perform a review validating the appropriateness of the NAV at each balance sheet date. Liquidation of this fund was completed in January 2019 and a final distribution totaling $3.2 million was received. There were no unfunded commitments related to the investment at December 31, 2018 . During the year ended December 31, 2018 , no contributions were made and distributions totaling $1.2 million were received from this investment. The following table presents our fair value measurements on a recurring basis by pricing source as of: September 30, 2019 (in thousands) Total Level 1 Level 2 Level 3 Available-for-sale securities priced using: Pricing services $ 677,683 $ 3,214 $ 662,854 $ 11,615 Market comparables/broker quotes 2,800 0 500 2,300 Internal modeling 150 0 0 150 Total available-for-sale securities 680,633 3,214 663,354 14,065 Equity securities priced using pricing services 55,052 25,524 29,528 0 Total $ 735,685 $ 28,738 $ 692,882 $ 14,065 Quantitative and Qualitative Disclosures about Unobservable Inputs The following table presents quantitative information about the significant unobservable inputs utilized in the fair value measurements of Level 3 assets. Level 3 securities where cost is the best estimate of fair value totaled $0.2 million at September 30, 2019 and are excluded from the table below. When a non-binding broker quote was the only input available, the security was classified within Level 3. The quantitative detail of the unobservable inputs is neither provided nor reasonably available to us and therefore has not been included in the table below. These investments totaled $2.4 million at September 30, 2019 and $12.6 million at December 31, 2018 . The weighted average is calculated based on estimated fair value. September 30, 2019 (dollars in thousands) Fair value Valuation techniques Unobservable input Range Weighted Impact of increase in input on estimated fair value Corporate debt securities - bank loans $ 6,827 Syndicated loan model Market residual yield (1) -536 - +1290 +87 Decrease Commercial mortgage-backed securities 4,707 Relative value pricing model Credit spread (2) +35 - +83 +57 Decrease (1) Values for bank loans classified as Level 3 are determined by our pricing vendor based on model yield curves adjusted for observable inputs. The market residual yield represents a net adjustment to the model yield curve for unobservable input factors. (2) Values for commercial mortgage-backed securities classified as Level 3 include adjustments to the base spread over the appropriate U.S. Treasury yield assuming no prepayments until penalty provisions have expired. We review the fair value hierarchy classifications each reporting period. Transfers between hierarchy levels may occur due to changes in available market observable inputs. Level 3 Assets – 2019 Quarterly Change: Beginning balance at June 30, 2019 Included in earnings (1) Included Purchases Sales Transfers into Level 3 (2) Transfers out of Level 3 (2) Ending balance at September 30, 2019 Available-for-sale securities: Corporate debt securities $ 6,373 $ 16 $ (92 ) $ 549 $ (507 ) $ 1,850 $ (1,131 ) $ 7,058 Commercial mortgage-backed securities 2,551 (6 ) 2 0 (3 ) 2,846 (683 ) 4,707 Collateralized debt obligations 0 0 0 2,300 0 0 0 2,300 Total Level 3 available-for-sale securities $ 8,924 $ 10 $ (90 ) $ 2,849 $ (510 ) $ 4,696 $ (1,814 ) $ 14,065 Level 3 Assets – 2019 Year-to-Date Change: (in thousands) Beginning balance at December 31, 2018 Included in earnings (1) Included comprehensive income Purchases Sales Transfers into Level 3 (2) Transfers out of Level 3 (2) Ending balance at September 30, 2019 Available-for-sale securities: Corporate debt securities $ 12,577 $ 7 $ 199 $ 1,283 $ (6,779 ) $ 9,244 $ (9,473 ) $ 7,058 Residential mortgage-backed securities 0 4 15 921 (32 ) 0 (908 ) 0 Commercial mortgage-backed securities 0 7 (6 ) 478 (1,068 ) 6,103 (807 ) 4,707 Collateralized debt obligations 0 0 0 2,300 0 0 0 2,300 Total Level 3 available-for-sale securities $ 12,577 $ 18 $ 208 $ 4,982 $ (7,879 ) $ 15,347 $ (11,188 ) $ 14,065 Level 3 Assets – 2018 Quarterly Change: Beginning balance at June 30, 2018 Included in earnings (1) Included Purchases Sales Transfers into Level 3 (2) Transfers out of Level 3 (2) Ending balance at September 30, 2018 Available-for-sale securities: Corporate debt securities $ 11,120 $ 3 $ 71 $ 1,539 $ (1,416 ) $ 2,735 $ (5,782 ) $ 8,270 Other debt securities 0 0 0 905 0 0 0 905 Total Level 3 available-for-sale securities $ 11,120 $ 3 $ 71 $ 2,444 $ (1,416 ) $ 2,735 $ (5,782 ) $ 9,175 Level 3 Assets – 2018 Year-to-Date Change: (in thousands) Beginning balance at December 31, 2017 Included in earnings (1) Included in other comprehensive income Purchases Sales Transfers into Level 3 (2) Transfers out of Level 3 (2) Ending balance at September 30, 2018 Available-for-sale securities: Corporate debt securities $ 7,879 $ 4 $ 23 $ 4,586 $ (2,381 ) $ 10,517 $ (12,358 ) $ 8,270 Collateralized debt obligations 2,200 0 7 0 0 0 (2,207 ) 0 Other debt securities 0 0 0 905 0 0 0 905 Total Level 3 available-for-sale securities $ 10,079 $ 4 $ 30 $ 5,491 $ (2,381 ) $ 10,517 $ (14,565 ) $ 9,175 (1) These amounts are reported in the Statements of Operations as net investment income and net realized investment gains (losses) for the each of the periods presented above. (2) Transfers into and/or (out) of Level 3 are primarily attributable to the availability of market observable information and the re-evaluation of the observability of pricing inputs. The change in unrealized gains or losses included in other comprehensive income related to Level 3 securities held at the reporting date is as follows: Three months ended September 30, Nine months ended September 30, (in thousands) 2019 2018 2019 2018 Available-for-sale securities: Corporate debt securities $ (100 ) $ 66 $ 112 $ 38 Commercial mortgage-backed securities 7 — 132 — Other debt securities — 0 — 0 Net unrealized (losses) gains on Level 3 securities held at reporting date $ (93 ) $ 66 $ 244 $ 38 Financial instruments disclosed, but not carried at fair value The following table presents the carrying values and fair value measurements, which are categorized as Level 3 in the fair value hierarchy, of financial instruments disclosed, but not carried at fair value as of: September 30, 2019 December 31, 2018 (in thousands) Carrying value Fair value Carrying value Fair value Agent loans $ 68,660 $ 69,194 $ 58,006 $ 54,110 Long-term borrowings 98,568 107,169 99,730 94,057</t>
  </si>
  <si>
    <t>Investments</t>
  </si>
  <si>
    <t>Investments [Abstract]</t>
  </si>
  <si>
    <t>Investments Available-for-sale securities See Note 5, "Fair Value" for additional fair value disclosures. The following tables summarize the cost and fair value of our available-for-sale securities as of: September 30, 2019 (in thousands) Amortized cost Gross unrealized gains Gross unrealized losses Estimated fair value Available-for-sale securities: Corporate debt securities (1) $ 431,800 $ 4,437 $ 2,031 $ 434,206 Residential mortgage-backed securities (1) 106,401 889 55 107,235 Commercial mortgage-backed securities (1) 61,940 1,263 21 63,182 Collateralized debt obligations 71,087 20 289 70,818 Other debt securities 5,108 92 8 5,192 Total available-for-sale securities $ 676,336 $ 6,701 $ 2,404 $ 680,633 December 31, 2018 (in thousands) Amortized cost Gross unrealized gains Gross unrealized losses Estimated fair value Available-for-sale securities: U.S. Treasury (1) $ 208,610 $ 18 $ 216 $ 208,412 States &amp; political subdivisions (1) 157,003 2,020 0 159,023 Corporate debt securities 259,362 139 9,554 249,947 Residential mortgage-backed securities 4,603 38 32 4,609 Commercial mortgage-backed securities 47,022 80 587 46,515 Collateralized debt obligations 65,039 30 830 64,239 Other debt securities 15,756 33 11 15,778 Total available-for-sale securities $ 757,395 $ 2,358 $ 11,230 $ 748,523 (1) In the fourth quarter of 2018, we began selling off our municipal bonds as part of a portfolio rebalancing and invested proceeds in short-term U.S. Treasuries. In 2019, proceeds from selling off the remaining municipal bond portfolio and short-term U.S. Treasuries were reinvested in corporate debt, structured, and equity securities. The amortized cost and estimated fair value of available-for-sale securities at September 30, 2019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September 30, 2019 Amortized Estimated (in thousands) cost fair value Due in one year or less $ 32,875 $ 32,842 Due after one year through five years 307,299 308,682 Due after five years through ten years 128,109 129,071 Due after ten years 208,053 210,038 Total available-for-sale securities $ 676,336 $ 680,633 The following table presents available-for-sale securities based on length of time in a gross unrealized loss position as of: September 30, 2019 Less than 12 months 12 months or longer Total (dollars in thousands) Fair value Unrealized losses Fair value Unrealized losses Fair value Unrealized losses No. of holdings Available-for-sale securities: Corporate debt securities $ 39,871 $ 852 $ 30,518 $ 1,179 $ 70,389 $ 2,031 229 Residential mortgage-backed securities 20,440 55 0 0 20,440 55 7 Commercial mortgage-backed securities 7,325 19 538 2 7,863 21 10 Collateralized debt obligations 39,202 84 25,284 205 64,486 289 47 Other debt securities 1,581 8 0 0 1,581 8 1 Total available-for-sale securities $ 108,419 $ 1,018 $ 56,340 $ 1,386 $ 164,759 $ 2,404 294 Quality breakdown of available-for-sale securities: Investment grade $ 80,157 $ 176 $ 46,355 $ 255 $ 126,512 $ 431 85 Non-investment grade 28,262 842 9,985 1,131 38,247 1,973 209 Total available-for-sale securities $ 108,419 $ 1,018 $ 56,340 $ 1,386 $ 164,759 $ 2,404 294 December 31, 2018 Less than 12 months 12 months or longer Total (dollars in thousands) Fair value Unrealized losses Fair value Unrealized losses Fair value Unrealized losses No. of holdings Available-for-sale securities: U.S. Treasury $ 129,474 $ 19 $ 11,656 $ 197 $ 141,130 $ 216 7 Corporate debt securities 157,300 6,866 86,586 2,688 243,886 9,554 635 Residential mortgage-backed securities 777 6 1,618 26 2,395 32 3 Commercial mortgage-backed securities 17,624 175 16,997 412 34,621 587 30 Collateralized debt obligations 55,246 826 1,248 4 56,494 830 39 Other debt securities 8,213 11 0 0 8,213 11 7 Total available-for-sale securities $ 368,634 $ 7,903 $ 118,105 $ 3,327 $ 486,739 $ 11,230 721 Quality breakdown of available-for-sale securities: Investment grade $ 242,821 $ 1,295 $ 98,118 $ 1,641 $ 340,939 $ 2,936 147 Non-investment grade 125,813 6,608 19,987 1,686 145,800 8,294 574 Total available-for-sale securities $ 368,634 $ 7,903 $ 118,105 $ 3,327 $ 486,739 $ 11,230 721 The above securities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hich are recognized in earnings. Net investment income Investment income, net of expenses, was generated from the following portfolios: Three months ended September 30, Nine months ended September 30, (in thousands) 2019 2018 2019 2018 Fixed maturities (1) $ 5,449 $ 6,243 $ 17,098 $ 18,616 Equity securities 452 203 734 487 Cash equivalents and other 2,900 1,484 8,025 3,518 Total investment income 8,801 7,930 25,857 22,621 Less: investment expenses 149 271 658 1,038 Investment income, net of expenses $ 8,652 $ 7,659 $ 25,199 $ 21,583 (1) Includes interest earned on note receivable from Erie Family Life Insurance Company of $0.4 million and $1.3 million for the three and nine months ended September 30, 2018 , respectively. The note was repaid in full in December 2018. Realized investment gains (losses) Realized gains (losses) on investments were as follows: Three months ended September 30, Nine months ended September 30, (in thousands) 2019 2018 2019 2018 Available-for-sale securities: Gross realized gains $ 1,320 $ 525 $ 5,640 $ 1,100 Gross realized losses (248 ) (526 ) (1,411 ) (1,512 ) Net realized gains (losses) on available-for-sale securities 1,072 (1 ) 4,229 (412 ) Equity securities 624 (1 ) 1,272 (189 ) Miscellaneous 0 2 0 104 Net realized investment gains (losses) $ 1,696 $ 0 $ 5,501 $ (497 ) The portion of net unrealized gains and losses recognized during the reporting period, related to equity securities still held at the reporting date, is calculated as follows: Three months ended September 30, Nine months ended September 30, (in thousands) 2019 2018 2019 2018 Equity securities: Net gains (losses) recognized during the period $ 624 $ (1 ) $ 1,272 $ (189 ) Less: net gains (losses) recognized on securities sold 47 (52 ) 47 (86 ) Net unrealized gains (losses) recognized on securities held at reporting date $ 577 $ 51 $ 1,225 $ (103 ) Other-than-temporary impairments on available-for-sale securities recognized in earnings were $31 thousand for the quarter ended September 30, 2019 and there were no impairment losses for the quarter ended September 30, 2018. For the nine months ended September 30, 2019 and 2018 , other-than-temporary impairments on available-for-sale securities recognized in earnings were $0.2 million and $0.6 million , respectively. We have the intent to sell all credit-impaired available-for-sale securities; therefore, the entire amount of the impairment charges were included in earnings and no impairments were recognized in other comprehensive income. Limited partnerships 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September 30, 2019 are comprised of partnership financial results for the fourth quarter of 2018 and first two quarters of 2019 . Given the lag in reporting, our limited partnership results do not reflect the market conditions of the third quarter of 2019 . Cash contributions made to and distributions received from the partnerships are recorded in the period in which the transaction occurs. At December 31, 2018 we also owned one real estate limited partnership that did not meet the criteria of an investment company. This partnership prepared audited financial statements on a cost basis. We elected to report this limited partnership under the fair value option, which was based on the NAV from our partner's capital statement reflecting the general partner's estimate of fair value for the fund's underlying assets. Fair value provides consistency in the evaluation and financial reporting for these limited partnerships and limited partnerships accounted for under the equity method. This real estate limited partnership was fully liquidated in January 2019. Equity in earnings of limited partnerships by method of accounting were as follows: Three months ended September 30, Nine months ended September 30, (in thousands) 2019 2018 2019 2018 Equity in earnings of limited partnerships - equity method $ 3,289 $ 645 $ 2,546 $ 624 Change in fair value of limited partnerships - fair value option 0 127 0 (263 ) Equity in earnings of limited partnerships $ 3,289 $ 772 $ 2,546 $ 361 The following table summarizes limited partnership investments by sector as of: (in thousands) September 30, 2019 December 31, 2018 Private equity $ 29,938 $ 28,271 Mezzanine debt 900 1,152 Real estate 1,333 2,192 Real estate - fair value option 0 3,206 Total limited partnership investments $ 32,171 $ 34,821 See also Note 14, "Commitments and Contingencies" for investment commitments related to limited partnerships.</t>
  </si>
  <si>
    <t>Leases</t>
  </si>
  <si>
    <t>Leases [Abstract]</t>
  </si>
  <si>
    <t>Leases Lease assets and liabilities recorded on our Statement of Financial Position as of: (in thousands) September 30, 2019 December 31, 2018 Operating lease assets $ 23,841 $ — Operating lease liabilities - current $ 11,366 $ — Operating lease liabilities - long-term 12,129 — Total operating lease liabilities $ 23,495 $ — We currently have leases for real estate, technology equipment, copiers, and vehicles. Our largest operating lease asset at September 30, 2019 of $13.3 million is for office space leased from the Exchange, including the home office. Under this lease, rent is based on rental rates of like property and all operating expenses are the responsibility of the tenant (Indemnity). The lease agreement expires December 31, 2021. Operating lease costs for the three and nine months ended September 30, 2019 were $3.5 million and $10.7 million , respectively. Of this amount, the Exchange and its subsidiaries reimbursed us $1.5 million and $4.6 million for the three and nine months ended September 30, 2019 , respectively, which represents the allocated share of lease costs supporting administrative services activities.</t>
  </si>
  <si>
    <t>Borrowing Arrangements</t>
  </si>
  <si>
    <t>Debt Disclosure [Abstract]</t>
  </si>
  <si>
    <t>Borrowing Arrangements Bank line of credit As of September 30, 2019 , we have access to a $100 million bank revolving line of credit with a $25 million letter of credit sublimit that expires on October 30, 2023 . As of September 30, 2019 , a total of $99.1 million remains available under the facility due to $0.9 million outstanding letters of credit, which reduce the availability for letters of credit to $24.1 million . We had no borrowings outstanding on our line of credit as of September 30, 2019 . Investments with a fair value of $109.8 million were pledged as collateral on the line at September 30, 2019 . The investments pledged as collateral have no trading restrictions and are reported as cash and cash equivalents and available-for-sale securities in the Statements of Financial Position as of September 30, 2019 . The banks require compliance with certain covenants, which include leverage ratios and debt restrictions, for our line of credit. We are in compliance with all covenants at September 30, 2019 . Term loan credit facility In 2016, we entered into a credit agreement for a $100 million senior secured draw term loan credit facility ("Credit Facility") for the acquisition of real property and construction of an office building that will serve as part of our principal headquarters. On January 1, 2019, the Credit Facility converted to a fully-amortized term loan with monthly payments of principal and interest at a fixed rate of 4.35% over a period of 28 years . Investments with a fair value of $112.0 million were pledged as collateral for the facility and are reported as cash and cash equivalents and available-for-sale securities in the Statements of Financial Position as of September 30, 2019 . The bank requires compliance with certain covenants, which include leverage ratios, debt restrictions and minimum net worth, for our Credit Facility. We are in compliance with all covenants at September 30, 2019 . The remaining unpaid balance from the Credit Facility is reported at carrying value on our Statements of Financial Position, net of unamortized loan origination and commitment fees. See Note 5, "Fair Value" for the estimated fair value of these borrowings. Annual principal payments The following table sets forth future principal payments: (in thousands) Year Principal payments 2019 $ 512 2020 1,980 2021 2,020 2022 2,110 2023 2,227 Thereafter 89,719</t>
  </si>
  <si>
    <t>Postretirement Benefits</t>
  </si>
  <si>
    <t>Retirement Benefits [Abstract]</t>
  </si>
  <si>
    <t>Postretirement Benefits Pension plans Our pension plans consist of a noncontributory defined benefit pension plan covering substantially all employees and an unfunded supplemental employee retirement plan for certain members of executive and senior management. Although we are the sponsor of these postretirement plans and record the funded status of these plans, the Exchange and its subsidiaries reimburse us for approximately 59% of the annual benefit expense of these plans, which represents pension benefits for employees performing administrative services and their allocated share of costs for employees in departments that support the administrative functions. The cost of our pension plans are as follows: Three months ended September 30, Nine months ended September 30, (in thousands) 2019 2018 2019 2018 Service cost for benefits earned $ 8,463 $ 9,513 $ 25,390 $ 28,539 Interest cost on benefits obligation 9,827 8,845 29,480 26,536 Expected return on plan assets (11,872 ) (12,815 ) (35,614 ) (38,444 ) Prior service cost amortization 349 339 1,046 1,015 Net actuarial loss amortization 1,279 3,202 3,835 9,606 Pension plan cost (1) $ 8,046 $ 9,084 $ 24,137 $ 27,252 (1) The components of pension plan costs other than the service cost component are included in the line item "Other income" in the Statements of Operations after reimbursements from the Exchange and its subsidiaries.</t>
  </si>
  <si>
    <t>Income Taxes</t>
  </si>
  <si>
    <t>Income Tax Disclosure [Abstract]</t>
  </si>
  <si>
    <t>Income Taxes Income tax expense is provided on an interim basis based upon our estimate of the annual effective income tax rate, adjusted each quarter for discrete items. For the three months ended September 30, 2019 and 2018 , our effective tax rate was 21.2% and 23.0% , respectively, and for the nine months ended September 30, 2019 and 2018 , our effective tax rate was 19.9% and 21.7% , respectively. Impacting our effective tax rate in the nine months ended September 30, 2019, was the settlement of an uncertain tax position. An income tax benefit of $4.1 million was recorded in June 2019, including $1.0 million of related interest expense, which reduced our effective tax rate by 1.3% in the nine months ended September 30, 2019.</t>
  </si>
  <si>
    <t>Capital Stock</t>
  </si>
  <si>
    <t>Class of Stock Disclosures [Abstract]</t>
  </si>
  <si>
    <t>Capital Stock Class A and B common stock Holders of Class B shares may, at their option, convert their shares into Class A shares at the rate of 2,400 Class A shares per Class B share. There were no shares of Class B common stock converted into Class A common stock during the nine months ended September 30, 2019 and the year ended December 31, 2018 . There is no provision for conversion of Class A shares to Class B shares, and Class B shares surrendered for conversion cannot be reissued. Stock repurchases In 2011 , our Board of Directors approved a continuation of the current stock repurchase program of $150 million , with no time limitation. There were no shares repurchased under this program during the nine months ended September 30, 2019 and the year ended December 31, 2018 . We had approximately $17.8 million of repurchase authority remaining under this program at September 30, 2019 . During the nine months ended September 30, 2019 , we purchased 13,399 shares of our outstanding Class A nonvoting common stock outside of our publicly announced share repurchase program at a total cost of $2.4 million . Of this amount, we purchased 3,246 shares for $0.4 million , or $132.35 per share, for stock-based awards in conjunction with our equity compensation plan, for which the shares were delivered to plan participants in January 2019. We purchased 5,844 shares for $1.2 million , or $198.17 per share, to fund the rabbi trust for the outside director deferred stock compensation plan. The shares were transferred to the rabbi trust in February, May and August 2019. The remaining 4,309 shares were purchased at a total cost of $0.8 million , or $176.26 per share, to fund the rabbi trust for the incentive compensation deferral plan. The shares were transferred to the rabbi trust in February, March, May and August 2019. During the year ended December 31, 2018 , we purchased 27,120 shares of our outstanding Class A nonvoting common stock outside of our publicly announced share repurchase program at a total cost of $3.2 million . Of this amount, we purchased 5,830 shares for $0.7 million , or $117.39 per share, for stock-based awards in conjunction with our equity compensation plan. We purchased 9,285 shares for $1.1 million , or $122.19 per share, to fund the rabbi trust for the outside director deferred stock compensation plan. The remaining 12,005 shares were purchased at a total cost of $1.4 million , or $119.28 per share, to fund the rabbi trust for the incentive compensation deferral plan. These shares were delivered in 2018.</t>
  </si>
  <si>
    <t>Accumulated Other Comprehensive Income (Loss)</t>
  </si>
  <si>
    <t>Accumulated Other Comprehensive Income (Loss), Net of Tax [Abstract]</t>
  </si>
  <si>
    <t>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September 30, 2019 September 30, 2018 (in thousands) Before Tax Income Tax Net Before Tax Income Tax Net Investment securities: AOCI (loss), beginning of period $ 1,030 $ 216 $ 814 $ (4,157 ) $ (873 ) $ (3,284 ) OCI (loss) before reclassifications 3,991 838 3,153 (624 ) (131 ) (493 ) Realized investment (gains) losses (1,072 ) (225 ) (847 ) 1 0 1 Impairment losses 31 7 24 0 0 0 OCI (loss) 2,950 620 2,330 (623 ) (131 ) (492 ) AOCI (loss), end of period $ 3,980 $ 836 $ 3,144 $ (4,780 ) $ (1,004 ) $ (3,776 ) Pension and other postretirement plans: AOCI (loss), beginning of period $ (152,632 ) $ (32,054 ) $ (120,578 ) $ (200,954 ) $ (42,201 ) $ (158,753 ) Amortization of prior service costs (1) 349 74 275 0 0 0 Amortization of net actuarial loss (1) 1,210 254 956 0 0 0 OCI 1,559 328 1,231 0 0 0 AOCI (loss), end of period $ (151,073 ) $ (31,726 ) $ (119,347 ) $ (200,954 ) $ (42,201 ) $ (158,753 ) Total AOCI (loss), beginning of period $ (151,602 ) $ (31,838 ) $ (119,764 ) $ (205,111 ) $ (43,074 ) $ (162,037 ) Investment securities 2,950 620 2,330 (623 ) (131 ) (492 ) Pension and other postretirement plans 1,559 328 1,231 0 0 0 OCI (loss) 4,509 948 3,561 (623 ) (131 ) (492 ) AOCI (loss), end of period $ (147,093 ) $ (30,890 ) $ (116,203 ) $ (205,734 ) $ (43,205 ) $ (162,529 ) Nine months ended Nine months ended September 30, 2019 September 30, 2018 (in thousands) Before Tax Income Tax Net Before Tax Income Tax Net Investment securities: AOCI (loss), beginning of period $ (9,169 ) $ (1,926 ) $ (7,243 ) $ 3,410 $ 716 $ 2,694 OCI (loss) before reclassifications 17,185 3,609 13,576 (9,163 ) (1,924 ) (7,239 ) Realized investment (gains) losses (4,229 ) (888 ) (3,341 ) 412 86 326 Impairment losses 193 41 152 646 136 510 Cumulative effect of adopting ASU 2016-01 (2) — — — (85 ) (18 ) (67 ) OCI (loss) 13,149 2,762 10,387 (8,190 ) (1,720 ) (6,470 ) AOCI (loss), end of period $ 3,980 $ 836 $ 3,144 $ (4,780 ) $ (1,004 ) $ (3,776 ) Pension and other postretirement plans: AOCI (loss), beginning of period $ (155,749 ) $ (32,708 ) $ (123,041 ) $ (200,954 ) $ (42,201 ) $ (158,753 ) Amortization of prior service costs (1) 1,046 220 826 0 0 0 Amortization of net actuarial loss (1) 3,630 762 2,868 0 0 0 OCI 4,676 982 3,694 0 0 0 AOCI (loss), end of period $ (151,073 ) $ (31,726 ) $ (119,347 ) $ (200,954 ) $ (42,201 ) $ (158,753 ) Total AOCI (loss), beginning of period $ (164,918 ) $ (34,634 ) $ (130,284 ) $ (197,544 ) $ (41,485 ) $ (156,059 ) Investment securities 13,149 2,762 10,387 (8,190 ) (1,720 ) (6,470 ) Pension and other postretirement plans 4,676 982 3,694 0 0 0 OCI (loss) 17,825 3,744 14,081 (8,190 ) (1,720 ) (6,470 ) AOCI (loss), end of period $ (147,093 ) $ (30,890 ) $ (116,203 ) $ (205,734 ) $ (43,205 ) $ (162,529 ) (1) Effective January 1, 2019, amounts reclassified from AOCI related to amortization of prior service costs and net actuarial loss were recorded during interim periods. Prior to 2019, amounts reclassified for these items were recorded on an annual basis. These components are included in the computation of net periodic pension cost. See Note 9, "Postretirement Benefits", for additional information. (2) ASU 2016-01 required a reclassification of unrealized losses of equity securities from AOCI to retained earnings at January 1, 2018.</t>
  </si>
  <si>
    <t>Concentrations of Credit Risk</t>
  </si>
  <si>
    <t>Risks and Uncertainties [Abstract]</t>
  </si>
  <si>
    <t>Concentrations of Credit Risk Financial instruments could potentially expose us to concentrations of credit risk, including unsecured receivables from the Exchange. A large majority of our revenue and receivables are from the Exchange and its affiliates. See also Note 1, "Nature of Operations". Management fee amounts and other reimbursements due from the Exchange and its affiliates were $498.0 million and $449.9 million at September 30, 2019 and December 31, 2018 , respectively. Given the financial strength of the Exchange and historical experience of no credit losses, we believe it is unlikely these receivables would have a significant credit loss exposure.</t>
  </si>
  <si>
    <t>Commitments and Contingencies</t>
  </si>
  <si>
    <t>Commitments and Contingencies Disclosure [Abstract]</t>
  </si>
  <si>
    <t>Commitments and Contingencies We have contractual commitments to invest up to $9.8 million related to our limited partnership investments at September 30, 2019 . These commitments are split among private equity securities of $4.4 million and mezzanine debt securities of $5.4 million . These commitments will be funded as required by the limited partnership agreement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Subsequent Events</t>
  </si>
  <si>
    <t>Subsequent Events [Abstract]</t>
  </si>
  <si>
    <t>Subsequent Events No items were identified in this period subsequent to the financial statement date that required adjustment or additional disclosure.</t>
  </si>
  <si>
    <t>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9 are not necessarily indicative of the results that may be expected for the year ending December 31, 2019 . For further information, refer to the financial statements and footnotes included in our Form 10-K for the year ended December 31, 2018 as filed with the Securities and Exchange Commission on February 21, 2019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nd issued accounting standards</t>
  </si>
  <si>
    <t>Recently adopted accounting standards In February 2016, the Financial Accounting Standards Board ("FASB") issued Accounting Standards Codification ("ASC") 842, "Leases" , which requires lessees to recognize assets and liabilities arising from operating leases on the Statements of Financial Position and to disclose certain information about leasing arrangements. We adopted ASC 842 on January 1, 2019 using the optional transition method, which permits entities to apply the new guidance prospectively with certain practical expedients available. We elected the package of practical expedients which among other things allowed us to carry forward the historical lease classifications. We did not elect the hindsight practical expedient in determining the lease term for existing leases. The adoption of the new standard resulted in the recognition of operating lease assets of $32.7 million and operating lease liabilities of $32.1 million on the Statement of Financial Position at January 1, 2019. The adoption of this standard did not have a material impact on our Statement of Operations and had no impact on our net cash flows. Recently issued accounting standards In August 2018, the FASB issued Accounting Standards Update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The amendments under ASU 2018-15 may be applied either retrospectively or prospectively to all implementation costs incurred after the date of adoption and early adoption is permitted. We plan to adopt this guidance on a prospective basis and do not expect a material impact on our financial statements or disclosure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financial assets. Our investments are not measured at amortized cost, and therefore do not require the use of a new expected loss model. Our available-for-sale debt securities will continue to be monitored for credit losses, which would be limited to the amount by which the fair value is below amortized cost and reflected as an allowance for credit losses rather than a reduction of the carrying value of the asset. Our receivables from Erie Insurance Exchange and affiliates are unlikely to have a significant credit loss exposure given the financial strength of the Exchange as demonstrated by its strong surplus position, industry ratings, and historical experience of no credit losses. We currently do not record an allowance for credit losses related to our agent loans as historical default amounts have been insignificant and the majority of the loans are senior secured. Accordingly, when we establish an allowance related to agent loans upon adoption of this guidance, we do not expect it to be material. Our cash equivalents include money market mutual funds primarily comprised of U.S. government securities. A corresponding allowance, if any, would be expected to be immaterial. As a result of our evaluation, we do not expect a material impact on our financial statements.</t>
  </si>
  <si>
    <t>Other assets Other assets include agent loans, operating lease assets and other long-term prepaid assets. Agent loans are carried at unpaid principal balance with interest recorded in investment income as earned. It is our policy to charge the loans that are in default directly to expense. We do not record an allowance for credit losses on these loans, as the majority of the loans are senior secured and historically have had insignificant default amounts. The determination of whether an arrangement is a lease, and the related lease classification, is made at inception of a contract. Our leases are classified as operating leases. Operating lease assets and liabilities are recorded at inception based on the present value of the future minimum lease payments over the lease term at commencement date. When an implicit rate for the lease is not available, we use our incremental borrowing rate based on the information available at commencement date to determine the present value of future payments. Lease terms include options to extend or terminate the lease when it is reasonably certain that we will exercise that option. Most of our lease contracts contain lease and non-lease components. Non-lease components are expensed as incurred. Operating lease assets are included in other assets, and the current and noncurrent portions of the operating lease liabilities are included in accounts payable and accrued expenses and other long-term liabilities, respectively, in the Statement of Financial Position.</t>
  </si>
  <si>
    <t>Earnings per share</t>
  </si>
  <si>
    <t xml:space="preserve">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t>
  </si>
  <si>
    <t>Fair value of financial instruments</t>
  </si>
  <si>
    <t>Financial instruments carried at fair value 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 party sources, we also perform an internal pricing review on outliers. The outlier review includes securities with price changes that vary significantly from current market conditions or independent third party price sourc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t>
  </si>
  <si>
    <t>Fair value hierarchy classification</t>
  </si>
  <si>
    <t xml:space="preserve">We review the fair value hierarchy classifications each reporting period. Transfers between hierarchy levels may occur due to changes in available market observable inputs. </t>
  </si>
  <si>
    <t>Limited partnerships 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September 30, 2019 are comprised of partnership financial results for the fourth quarter of 2018 and first two quarters of 2019 . Given the lag in reporting, our limited partnership results do not reflect the market conditions of the third quarter of 2019 . Cash contributions made to and distributions received from the partnerships are recorded in the period in which the transaction occurs. At December 31, 2018 we also owned one real estate limited partnership that did not meet the criteria of an investment company. This partnership prepared audited financial statements on a cost basis. We elected to report this limited partnership under the fair value option, which was based on the NAV from our partner's capital statement reflecting the general partner's estimate of fair value for the fund's underlying assets. Fair value provides consistency in the evaluation and financial reporting for these limited partnerships and limited partnerships accounted for under the equity method. This real estate limited partnership was fully liquidated in January 2019.</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Revenue (Tables)</t>
  </si>
  <si>
    <t>Schedule of Disaggregation of Revenue by Performance Obligation</t>
  </si>
  <si>
    <t>The following table disaggregates revenue by our two performance obligations: Three months ended September 30, Nine months ended September 30, (in thousands) 2019 2018 2019 2018 Management fee revenue - policy issuance and renewal services, net $ 474,427 $ 451,361 $ 1,385,923 $ 1,311,911 Management fee revenue - administrative services, net 14,430 13,521 42,576 39,894 Administrative services reimbursement revenue 142,730 140,172 431,305 432,642 Total administrative services $ 157,160 $ 153,693 $ 473,881 $ 472,536</t>
  </si>
  <si>
    <t>Earnings Per Share (Tables)</t>
  </si>
  <si>
    <t>Schedule of Reconciliation of the Numerators and Denominators Used in the Basic and Diluted Per-Share Computations</t>
  </si>
  <si>
    <t>A reconciliation of the numerators and denominators used in the basic and diluted per-share computations is presented as follows for each class of common stock: Three months ended September 30, 2019 2018 (dollars in thousands, except per share data) Allocated net income (numerator) Weighted shares (denominator) Per-share amount Allocated net income (numerator) Weighted shares (denominator) Per-share amount Class A – Basic EPS: Income available to Class A stockholders $ 93,398 46,189,006 $ 2.02 $ 79,787 46,188,941 $ 1.73 Dilutive effect of stock-based awards 0 35,319 — 0 27,697 — Assumed conversion of Class B shares 771 6,100,800 — 659 6,100,800 — Class A – Diluted EPS: Income available to Class A stockholders on Class A equivalent shares $ 94,169 52,325,125 $ 1.80 $ 80,446 52,317,438 $ 1.54 Class B – Basic EPS: Income available to Class B stockholders $ 771 2,542 $ 303 $ 659 2,542 $ 259 Class B – Diluted EPS: Income available to Class B stockholders $ 770 2,542 $ 303 $ 658 2,542 $ 259 Nine months ended September 30, 2019 2018 (dollars in thousands, except per share data) Allocated net income (numerator) Weighted shares (denominator) Per-share amount Allocated net income (numerator) Weighted shares (denominator) Per-share amount Class A – Basic EPS: Income available to Class A stockholders $ 255,128 46,188,767 $ 5.52 $ 224,060 46,188,522 $ 4.85 Dilutive effect of stock-based awards 0 27,708 — 0 24,320 — Assumed conversion of Class B shares 2,106 6,100,800 — 1,850 6,100,800 — Class A – Diluted EPS: Income available to Class A stockholders on Class A equivalent shares $ 257,234 52,317,275 $ 4.92 $ 225,910 52,313,642 $ 4.32 Class B – Basic EPS: Income available to Class B stockholders $ 2,106 2,542 $ 829 $ 1,850 2,542 $ 728 Class B – Diluted EPS: Income available to Class B stockholders $ 2,105 2,542 $ 828 $ 1,849 2,542 $ 727</t>
  </si>
  <si>
    <t>Fair Value (Tables)</t>
  </si>
  <si>
    <t>Schedule of Fair Value Measurements on a Recurring Basis by Asset Class and Level of Input</t>
  </si>
  <si>
    <t xml:space="preserve">The following tables present our fair value measurements on a recurring basis by asset class and level of input as of: September 30, 2019 (in thousands) Total Level 1 Level 2 Level 3 Available-for-sale securities: Corporate debt securities (1) $ 434,206 $ 3,214 $ 423,934 $ 7,058 Residential mortgage-backed securities (1) 107,235 0 107,235 0 Commercial mortgage-backed securities (1) 63,182 0 58,475 4,707 Collateralized debt obligations 70,818 0 68,518 2,300 Other debt securities 5,192 0 5,192 0 Total available-for-sale securities 680,633 3,214 663,354 14,065 Equity securities - nonredeemable preferred stock: (1) Financial services sector 47,753 25,003 22,750 0 Industrial sector 2,842 0 2,842 0 Utilities sector 2,571 521 2,050 0 Energy sector 1,886 0 1,886 0 Total equity securities 55,052 25,524 29,528 0 Total $ 735,685 $ 28,738 $ 692,882 $ 14,065 December 31, 2018 (in thousands) Total Level 1 Level 2 Level 3 Available-for-sale securities: U.S. Treasury (1) $ 208,412 $ 0 $ 208,412 $ 0 States &amp; political subdivisions (1) 159,023 0 159,023 0 Corporate debt securities 249,947 0 237,370 12,577 Residential mortgage-backed securities 4,609 0 4,609 0 Commercial mortgage-backed securities 46,515 0 46,515 0 Collateralized debt obligations 64,239 0 64,239 0 Other debt securities 15,778 0 15,778 0 Total available-for-sale securities 748,523 0 735,946 12,577 Equity securities - nonredeemable preferred stock: Financial services sector 11,853 1,809 10,044 0 Total equity securities 11,853 1,809 10,044 0 Other limited partnership investments (2) 3,206 — — — Total $ 763,582 $ 1,809 $ 745,990 $ 12,577 (1) In the fourth quarter of 2018, we began selling off our municipal bonds as part of a portfolio rebalancing and invested proceeds in short-term U.S. Treasuries. In 2019, proceeds from selling off the remaining municipal bond portfolio and short-term U.S. Treasuries were reinvested in corporate debt, structured and equity securities. (2) The limited partnership investment measured at fair value represents one real estate fund included on the balance sheet as a limited partnership investment reported under the fair value option using the net asset value (NAV) practical expedient, which is not required to be categorized in the fair value hierarchy. The fair value of this investment is based on our proportionate share of the NAV from the most recent partners' capital statements received from the general partner, which is generally one quarter prior to our balance sheet date. We consider observable market data and perform a review validating the appropriateness of the NAV at each balance sheet date. Liquidation of this fund was completed in January 2019 and a final distribution totaling $3.2 million was received. There were no unfunded commitments related to the investment at December 31, 2018 . During the year ended December 31, 2018 , no contributions were made and distributions totaling $1.2 million were received from this investment. </t>
  </si>
  <si>
    <t>Schedule of Fair Value Measurements on a Recurring Basis by Pricing Source and Quantitative and Qualitative Disclosures about Unobservable Inputs</t>
  </si>
  <si>
    <t>The following table presents our fair value measurements on a recurring basis by pricing source as of: September 30, 2019 (in thousands) Total Level 1 Level 2 Level 3 Available-for-sale securities priced using: Pricing services $ 677,683 $ 3,214 $ 662,854 $ 11,615 Market comparables/broker quotes 2,800 0 500 2,300 Internal modeling 150 0 0 150 Total available-for-sale securities 680,633 3,214 663,354 14,065 Equity securities priced using pricing services 55,052 25,524 29,528 0 Total $ 735,685 $ 28,738 $ 692,882 $ 14,065 Quantitative and Qualitative Disclosures about Unobservable Inputs The following table presents quantitative information about the significant unobservable inputs utilized in the fair value measurements of Level 3 assets. Level 3 securities where cost is the best estimate of fair value totaled $0.2 million at September 30, 2019 and are excluded from the table below. When a non-binding broker quote was the only input available, the security was classified within Level 3. The quantitative detail of the unobservable inputs is neither provided nor reasonably available to us and therefore has not been included in the table below. These investments totaled $2.4 million at September 30, 2019 and $12.6 million at December 31, 2018 . The weighted average is calculated based on estimated fair value. September 30, 2019 (dollars in thousands) Fair value Valuation techniques Unobservable input Range Weighted Impact of increase in input on estimated fair value Corporate debt securities - bank loans $ 6,827 Syndicated loan model Market residual yield (1) -536 - +1290 +87 Decrease Commercial mortgage-backed securities 4,707 Relative value pricing model Credit spread (2) +35 - +83 +57 Decrease (1) Values for bank loans classified as Level 3 are determined by our pricing vendor based on model yield curves adjusted for observable inputs. The market residual yield represents a net adjustment to the model yield curve for unobservable input factors. (2) Values for commercial mortgage-backed securities classified as Level 3 include adjustments to the base spread over the appropriate U.S. Treasury yield assuming no prepayments until penalty provisions have expired.</t>
  </si>
  <si>
    <t>Schedule of Roll Forward of Level 3 Fair Value Measurements on a Recurring Basis and Change in Unrealized Gains or Losses in OCI Related to Level 3 Securities</t>
  </si>
  <si>
    <t>Level 3 Assets – 2019 Quarterly Change: Beginning balance at June 30, 2019 Included in earnings (1) Included Purchases Sales Transfers into Level 3 (2) Transfers out of Level 3 (2) Ending balance at September 30, 2019 Available-for-sale securities: Corporate debt securities $ 6,373 $ 16 $ (92 ) $ 549 $ (507 ) $ 1,850 $ (1,131 ) $ 7,058 Commercial mortgage-backed securities 2,551 (6 ) 2 0 (3 ) 2,846 (683 ) 4,707 Collateralized debt obligations 0 0 0 2,300 0 0 0 2,300 Total Level 3 available-for-sale securities $ 8,924 $ 10 $ (90 ) $ 2,849 $ (510 ) $ 4,696 $ (1,814 ) $ 14,065 Level 3 Assets – 2019 Year-to-Date Change: (in thousands) Beginning balance at December 31, 2018 Included in earnings (1) Included comprehensive income Purchases Sales Transfers into Level 3 (2) Transfers out of Level 3 (2) Ending balance at September 30, 2019 Available-for-sale securities: Corporate debt securities $ 12,577 $ 7 $ 199 $ 1,283 $ (6,779 ) $ 9,244 $ (9,473 ) $ 7,058 Residential mortgage-backed securities 0 4 15 921 (32 ) 0 (908 ) 0 Commercial mortgage-backed securities 0 7 (6 ) 478 (1,068 ) 6,103 (807 ) 4,707 Collateralized debt obligations 0 0 0 2,300 0 0 0 2,300 Total Level 3 available-for-sale securities $ 12,577 $ 18 $ 208 $ 4,982 $ (7,879 ) $ 15,347 $ (11,188 ) $ 14,065 Level 3 Assets – 2018 Quarterly Change: Beginning balance at June 30, 2018 Included in earnings (1) Included Purchases Sales Transfers into Level 3 (2) Transfers out of Level 3 (2) Ending balance at September 30, 2018 Available-for-sale securities: Corporate debt securities $ 11,120 $ 3 $ 71 $ 1,539 $ (1,416 ) $ 2,735 $ (5,782 ) $ 8,270 Other debt securities 0 0 0 905 0 0 0 905 Total Level 3 available-for-sale securities $ 11,120 $ 3 $ 71 $ 2,444 $ (1,416 ) $ 2,735 $ (5,782 ) $ 9,175 Level 3 Assets – 2018 Year-to-Date Change: (in thousands) Beginning balance at December 31, 2017 Included in earnings (1) Included in other comprehensive income Purchases Sales Transfers into Level 3 (2) Transfers out of Level 3 (2) Ending balance at September 30, 2018 Available-for-sale securities: Corporate debt securities $ 7,879 $ 4 $ 23 $ 4,586 $ (2,381 ) $ 10,517 $ (12,358 ) $ 8,270 Collateralized debt obligations 2,200 0 7 0 0 0 (2,207 ) 0 Other debt securities 0 0 0 905 0 0 0 905 Total Level 3 available-for-sale securities $ 10,079 $ 4 $ 30 $ 5,491 $ (2,381 ) $ 10,517 $ (14,565 ) $ 9,175 (1) These amounts are reported in the Statements of Operations as net investment income and net realized investment gains (losses) for the each of the periods presented above. (2) Transfers into and/or (out) of Level 3 are primarily attributable to the availability of market observable information and the re-evaluation of the observability of pricing inputs. The change in unrealized gains or losses included in other comprehensive income related to Level 3 securities held at the reporting date is as follows: Three months ended September 30, Nine months ended September 30, (in thousands) 2019 2018 2019 2018 Available-for-sale securities: Corporate debt securities $ (100 ) $ 66 $ 112 $ 38 Commercial mortgage-backed securities 7 — 132 — Other debt securities — 0 — 0 Net unrealized (losses) gains on Level 3 securities held at reporting date $ (93 ) $ 66 $ 244 $ 38</t>
  </si>
  <si>
    <t>Schedule of Financial Instruments Disclosed But Not Carried at Fair Value</t>
  </si>
  <si>
    <t>The following table presents the carrying values and fair value measurements, which are categorized as Level 3 in the fair value hierarchy, of financial instruments disclosed, but not carried at fair value as of: September 30, 2019 December 31, 2018 (in thousands) Carrying value Fair value Carrying value Fair value Agent loans $ 68,660 $ 69,194 $ 58,006 $ 54,110 Long-term borrowings 98,568 107,169 99,730 94,057</t>
  </si>
  <si>
    <t>Investments (Tables)</t>
  </si>
  <si>
    <t>Schedule of Reconciliation of Cost to Fair Value of Available-For-Sale Securities</t>
  </si>
  <si>
    <t>The following tables summarize the cost and fair value of our available-for-sale securities as of: September 30, 2019 (in thousands) Amortized cost Gross unrealized gains Gross unrealized losses Estimated fair value Available-for-sale securities: Corporate debt securities (1) $ 431,800 $ 4,437 $ 2,031 $ 434,206 Residential mortgage-backed securities (1) 106,401 889 55 107,235 Commercial mortgage-backed securities (1) 61,940 1,263 21 63,182 Collateralized debt obligations 71,087 20 289 70,818 Other debt securities 5,108 92 8 5,192 Total available-for-sale securities $ 676,336 $ 6,701 $ 2,404 $ 680,633 December 31, 2018 (in thousands) Amortized cost Gross unrealized gains Gross unrealized losses Estimated fair value Available-for-sale securities: U.S. Treasury (1) $ 208,610 $ 18 $ 216 $ 208,412 States &amp; political subdivisions (1) 157,003 2,020 0 159,023 Corporate debt securities 259,362 139 9,554 249,947 Residential mortgage-backed securities 4,603 38 32 4,609 Commercial mortgage-backed securities 47,022 80 587 46,515 Collateralized debt obligations 65,039 30 830 64,239 Other debt securities 15,756 33 11 15,778 Total available-for-sale securities $ 757,395 $ 2,358 $ 11,230 $ 748,523 (1) In the fourth quarter of 2018, we began selling off our municipal bonds as part of a portfolio rebalancing and invested proceeds in short-term U.S. Treasuries. In 2019, proceeds from selling off the remaining municipal bond portfolio and short-term U.S. Treasuries were reinvested in corporate debt, structured, and equity securities.</t>
  </si>
  <si>
    <t>Schedule of Amortized Cost and Estimated Fair Value of Available-For-Sale Securities by Remaining Contractual Term to Maturity</t>
  </si>
  <si>
    <t>The amortized cost and estimated fair value of available-for-sale securities at September 30, 2019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September 30, 2019 Amortized Estimated (in thousands) cost fair value Due in one year or less $ 32,875 $ 32,842 Due after one year through five years 307,299 308,682 Due after five years through ten years 128,109 129,071 Due after ten years 208,053 210,038 Total available-for-sale securities $ 676,336 $ 680,633</t>
  </si>
  <si>
    <t>Schedule of Available-For-Sale Securities in a Gross Unrealized Loss Position by Length of Time</t>
  </si>
  <si>
    <t>The following table presents available-for-sale securities based on length of time in a gross unrealized loss position as of: September 30, 2019 Less than 12 months 12 months or longer Total (dollars in thousands) Fair value Unrealized losses Fair value Unrealized losses Fair value Unrealized losses No. of holdings Available-for-sale securities: Corporate debt securities $ 39,871 $ 852 $ 30,518 $ 1,179 $ 70,389 $ 2,031 229 Residential mortgage-backed securities 20,440 55 0 0 20,440 55 7 Commercial mortgage-backed securities 7,325 19 538 2 7,863 21 10 Collateralized debt obligations 39,202 84 25,284 205 64,486 289 47 Other debt securities 1,581 8 0 0 1,581 8 1 Total available-for-sale securities $ 108,419 $ 1,018 $ 56,340 $ 1,386 $ 164,759 $ 2,404 294 Quality breakdown of available-for-sale securities: Investment grade $ 80,157 $ 176 $ 46,355 $ 255 $ 126,512 $ 431 85 Non-investment grade 28,262 842 9,985 1,131 38,247 1,973 209 Total available-for-sale securities $ 108,419 $ 1,018 $ 56,340 $ 1,386 $ 164,759 $ 2,404 294 December 31, 2018 Less than 12 months 12 months or longer Total (dollars in thousands) Fair value Unrealized losses Fair value Unrealized losses Fair value Unrealized losses No. of holdings Available-for-sale securities: U.S. Treasury $ 129,474 $ 19 $ 11,656 $ 197 $ 141,130 $ 216 7 Corporate debt securities 157,300 6,866 86,586 2,688 243,886 9,554 635 Residential mortgage-backed securities 777 6 1,618 26 2,395 32 3 Commercial mortgage-backed securities 17,624 175 16,997 412 34,621 587 30 Collateralized debt obligations 55,246 826 1,248 4 56,494 830 39 Other debt securities 8,213 11 0 0 8,213 11 7 Total available-for-sale securities $ 368,634 $ 7,903 $ 118,105 $ 3,327 $ 486,739 $ 11,230 721 Quality breakdown of available-for-sale securities: Investment grade $ 242,821 $ 1,295 $ 98,118 $ 1,641 $ 340,939 $ 2,936 147 Non-investment grade 125,813 6,608 19,987 1,686 145,800 8,294 574 Total available-for-sale securities $ 368,634 $ 7,903 $ 118,105 $ 3,327 $ 486,739 $ 11,230 721</t>
  </si>
  <si>
    <t>Schedule of Investment Income, Net of Expenses, from Portfolios</t>
  </si>
  <si>
    <t>Investment income, net of expenses, was generated from the following portfolios: Three months ended September 30, Nine months ended September 30, (in thousands) 2019 2018 2019 2018 Fixed maturities (1) $ 5,449 $ 6,243 $ 17,098 $ 18,616 Equity securities 452 203 734 487 Cash equivalents and other 2,900 1,484 8,025 3,518 Total investment income 8,801 7,930 25,857 22,621 Less: investment expenses 149 271 658 1,038 Investment income, net of expenses $ 8,652 $ 7,659 $ 25,199 $ 21,583 (1) Includes interest earned on note receivable from Erie Family Life Insurance Company of $0.4 million and $1.3 million for the three and nine months ended September 30, 2018 , respectively. The note was repaid in full in December 2018.</t>
  </si>
  <si>
    <t>Schedule of Realized Gains and Losses on Investments and Net Unrealized Gains and Losses Recognized during the Reporting Period Related to Equity Securities Held at the Reporting Date</t>
  </si>
  <si>
    <t>Realized gains (losses) on investments were as follows: Three months ended September 30, Nine months ended September 30, (in thousands) 2019 2018 2019 2018 Available-for-sale securities: Gross realized gains $ 1,320 $ 525 $ 5,640 $ 1,100 Gross realized losses (248 ) (526 ) (1,411 ) (1,512 ) Net realized gains (losses) on available-for-sale securities 1,072 (1 ) 4,229 (412 ) Equity securities 624 (1 ) 1,272 (189 ) Miscellaneous 0 2 0 104 Net realized investment gains (losses) $ 1,696 $ 0 $ 5,501 $ (497 ) The portion of net unrealized gains and losses recognized during the reporting period, related to equity securities still held at the reporting date, is calculated as follows: Three months ended September 30, Nine months ended September 30, (in thousands) 2019 2018 2019 2018 Equity securities: Net gains (losses) recognized during the period $ 624 $ (1 ) $ 1,272 $ (189 ) Less: net gains (losses) recognized on securities sold 47 (52 ) 47 (86 ) Net unrealized gains (losses) recognized on securities held at reporting date $ 577 $ 51 $ 1,225 $ (103 )</t>
  </si>
  <si>
    <t>Schedule of Limited Partnership Results, Generally Reported on a One Quarter Lag</t>
  </si>
  <si>
    <t>Equity in earnings of limited partnerships by method of accounting were as follows: Three months ended September 30, Nine months ended September 30, (in thousands) 2019 2018 2019 2018 Equity in earnings of limited partnerships - equity method $ 3,289 $ 645 $ 2,546 $ 624 Change in fair value of limited partnerships - fair value option 0 127 0 (263 ) Equity in earnings of limited partnerships $ 3,289 $ 772 $ 2,546 $ 361 The following table summarizes limited partnership investments by sector as of: (in thousands) September 30, 2019 December 31, 2018 Private equity $ 29,938 $ 28,271 Mezzanine debt 900 1,152 Real estate 1,333 2,192 Real estate - fair value option 0 3,206 Total limited partnership investments $ 32,171 $ 34,821</t>
  </si>
  <si>
    <t>Leases (Tables)</t>
  </si>
  <si>
    <t>Schedule of Lease Assets and Liabilities Recorded in Statement of Financial Position</t>
  </si>
  <si>
    <t>Lease assets and liabilities recorded on our Statement of Financial Position as of: (in thousands) September 30, 2019 December 31, 2018 Operating lease assets $ 23,841 $ — Operating lease liabilities - current $ 11,366 $ — Operating lease liabilities - long-term 12,129 — Total operating lease liabilities $ 23,495 $ —</t>
  </si>
  <si>
    <t>Borrowing Arrangements (Tables)</t>
  </si>
  <si>
    <t>Schedule of Future Principal Payments</t>
  </si>
  <si>
    <t>The following table sets forth future principal payments: (in thousands) Year Principal payments 2019 $ 512 2020 1,980 2021 2,020 2022 2,110 2023 2,227 Thereafter 89,719</t>
  </si>
  <si>
    <t>Postretirement Benefits (Tables)</t>
  </si>
  <si>
    <t>Schedule of Cost of Pension Plans</t>
  </si>
  <si>
    <t>The cost of our pension plans are as follows: Three months ended September 30, Nine months ended September 30, (in thousands) 2019 2018 2019 2018 Service cost for benefits earned $ 8,463 $ 9,513 $ 25,390 $ 28,539 Interest cost on benefits obligation 9,827 8,845 29,480 26,536 Expected return on plan assets (11,872 ) (12,815 ) (35,614 ) (38,444 ) Prior service cost amortization 349 339 1,046 1,015 Net actuarial loss amortization 1,279 3,202 3,835 9,606 Pension plan cost (1) $ 8,046 $ 9,084 $ 24,137 $ 27,252 (1) The components of pension plan costs other than the service cost component are included in the line item "Other income" in the Statements of Operations after reimbursements from the Exchange and its subsidiaries.</t>
  </si>
  <si>
    <t>Accumulated Other Comprehensive Income (Loss) (Tables)</t>
  </si>
  <si>
    <t>Schedule of Changes in Accumulated Other Comprehensive Income (Loss) by Component, Including Amounts Reclassified to Other Comprehensive Income (Loss) and the Related Line Item in the Statements of Operations Where Net Income is Presented</t>
  </si>
  <si>
    <t>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September 30, 2019 September 30, 2018 (in thousands) Before Tax Income Tax Net Before Tax Income Tax Net Investment securities: AOCI (loss), beginning of period $ 1,030 $ 216 $ 814 $ (4,157 ) $ (873 ) $ (3,284 ) OCI (loss) before reclassifications 3,991 838 3,153 (624 ) (131 ) (493 ) Realized investment (gains) losses (1,072 ) (225 ) (847 ) 1 0 1 Impairment losses 31 7 24 0 0 0 OCI (loss) 2,950 620 2,330 (623 ) (131 ) (492 ) AOCI (loss), end of period $ 3,980 $ 836 $ 3,144 $ (4,780 ) $ (1,004 ) $ (3,776 ) Pension and other postretirement plans: AOCI (loss), beginning of period $ (152,632 ) $ (32,054 ) $ (120,578 ) $ (200,954 ) $ (42,201 ) $ (158,753 ) Amortization of prior service costs (1) 349 74 275 0 0 0 Amortization of net actuarial loss (1) 1,210 254 956 0 0 0 OCI 1,559 328 1,231 0 0 0 AOCI (loss), end of period $ (151,073 ) $ (31,726 ) $ (119,347 ) $ (200,954 ) $ (42,201 ) $ (158,753 ) Total AOCI (loss), beginning of period $ (151,602 ) $ (31,838 ) $ (119,764 ) $ (205,111 ) $ (43,074 ) $ (162,037 ) Investment securities 2,950 620 2,330 (623 ) (131 ) (492 ) Pension and other postretirement plans 1,559 328 1,231 0 0 0 OCI (loss) 4,509 948 3,561 (623 ) (131 ) (492 ) AOCI (loss), end of period $ (147,093 ) $ (30,890 ) $ (116,203 ) $ (205,734 ) $ (43,205 ) $ (162,529 ) Nine months ended Nine months ended September 30, 2019 September 30, 2018 (in thousands) Before Tax Income Tax Net Before Tax Income Tax Net Investment securities: AOCI (loss), beginning of period $ (9,169 ) $ (1,926 ) $ (7,243 ) $ 3,410 $ 716 $ 2,694 OCI (loss) before reclassifications 17,185 3,609 13,576 (9,163 ) (1,924 ) (7,239 ) Realized investment (gains) losses (4,229 ) (888 ) (3,341 ) 412 86 326 Impairment losses 193 41 152 646 136 510 Cumulative effect of adopting ASU 2016-01 (2) — — — (85 ) (18 ) (67 ) OCI (loss) 13,149 2,762 10,387 (8,190 ) (1,720 ) (6,470 ) AOCI (loss), end of period $ 3,980 $ 836 $ 3,144 $ (4,780 ) $ (1,004 ) $ (3,776 ) Pension and other postretirement plans: AOCI (loss), beginning of period $ (155,749 ) $ (32,708 ) $ (123,041 ) $ (200,954 ) $ (42,201 ) $ (158,753 ) Amortization of prior service costs (1) 1,046 220 826 0 0 0 Amortization of net actuarial loss (1) 3,630 762 2,868 0 0 0 OCI 4,676 982 3,694 0 0 0 AOCI (loss), end of period $ (151,073 ) $ (31,726 ) $ (119,347 ) $ (200,954 ) $ (42,201 ) $ (158,753 ) Total AOCI (loss), beginning of period $ (164,918 ) $ (34,634 ) $ (130,284 ) $ (197,544 ) $ (41,485 ) $ (156,059 ) Investment securities 13,149 2,762 10,387 (8,190 ) (1,720 ) (6,470 ) Pension and other postretirement plans 4,676 982 3,694 0 0 0 OCI (loss) 17,825 3,744 14,081 (8,190 ) (1,720 ) (6,470 ) AOCI (loss), end of period $ (147,093 ) $ (30,890 ) $ (116,203 ) $ (205,734 ) $ (43,205 ) $ (162,529 ) (1) Effective January 1, 2019, amounts reclassified from AOCI related to amortization of prior service costs and net actuarial loss were recorded during interim periods. Prior to 2019, amounts reclassified for these items were recorded on an annual basis. These components are included in the computation of net periodic pension cost. See Note 9, "Postretirement Benefits", for additional information. (2) ASU 2016-01 required a reclassification of unrealized losses of equity securities from AOCI to retained earnings at January 1, 2018.</t>
  </si>
  <si>
    <t>Nature of Operations (Details)</t>
  </si>
  <si>
    <t>Sep. 30, 2019Obligations</t>
  </si>
  <si>
    <t>Revenue, Performance Obligation [Abstract]</t>
  </si>
  <si>
    <t>Performance obligations under subscriber's agreement</t>
  </si>
  <si>
    <t>Significant Accounting Policies (Details) - USD ($) $ in Thousands</t>
  </si>
  <si>
    <t>Jan. 01, 2019</t>
  </si>
  <si>
    <t>Operating lease assets</t>
  </si>
  <si>
    <t>Operating lease liabilities</t>
  </si>
  <si>
    <t>Revenue - Narrative (Details)</t>
  </si>
  <si>
    <t>Indemnity's management fee rate as a percent of direct and affiliated assumed written premiums of the Exchange (percentage)</t>
  </si>
  <si>
    <t>25.00%</t>
  </si>
  <si>
    <t>Revenue - Disaggregation of Revenues By Performance Obligations (Details) - USD ($) $ in Thousands</t>
  </si>
  <si>
    <t>Disaggregation of revenue by performance obligation</t>
  </si>
  <si>
    <t>Management fee revenue - policy issuance and renewal services, net | Transferred at point in time</t>
  </si>
  <si>
    <t>Management fee revenue - administrative services, net | Transferred over time</t>
  </si>
  <si>
    <t>Administrative services reimbursement revenue | Transferred over time</t>
  </si>
  <si>
    <t>Administrative services | Transferred over time</t>
  </si>
  <si>
    <t>Earnings Per Share (Details) - USD ($) $ / shares in Units, $ in Thousands</t>
  </si>
  <si>
    <t>Income available to stockholders (Basic EPS:)</t>
  </si>
  <si>
    <t>Allocated net income (numerator) (in dollars)</t>
  </si>
  <si>
    <t>Weighted shares (denominator) (in shares)</t>
  </si>
  <si>
    <t>Per-share amount (in dollars per share)</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Fair Value - Fair Value Measurements on a Recurring Basis by Asset Class and Level of Input (Details)</t>
  </si>
  <si>
    <t>12 Months Ended</t>
  </si>
  <si>
    <t>Sep. 30, 2019USD ($)</t>
  </si>
  <si>
    <t>Sep. 30, 2018USD ($)</t>
  </si>
  <si>
    <t>Dec. 31, 2018USD ($)fund</t>
  </si>
  <si>
    <t>Fair value measurements on a recurring basis by asset class and level of input</t>
  </si>
  <si>
    <t>Other limited partnership investments</t>
  </si>
  <si>
    <t>Distributions received from the funds</t>
  </si>
  <si>
    <t>Contributions made to the funds</t>
  </si>
  <si>
    <t>U.S. Treasury</t>
  </si>
  <si>
    <t>States &amp; political subdivisions</t>
  </si>
  <si>
    <t>Corporate debt securities</t>
  </si>
  <si>
    <t>Residential mortgage-backed securities</t>
  </si>
  <si>
    <t>Commercial mortgage-backed securities</t>
  </si>
  <si>
    <t>Collateralized debt obligations</t>
  </si>
  <si>
    <t>Other debt securities</t>
  </si>
  <si>
    <t>Fair Value, Measurements, Recurring Basis</t>
  </si>
  <si>
    <t>Fair Value, Measurements, Recurring Basis | U.S. Treasury</t>
  </si>
  <si>
    <t>Fair Value, Measurements, Recurring Basis | States &amp; political subdivisions</t>
  </si>
  <si>
    <t>Fair Value, Measurements, Recurring Basis | Corporate debt securities</t>
  </si>
  <si>
    <t>Fair Value, Measurements, Recurring Basis | Residential mortgage-backed securities</t>
  </si>
  <si>
    <t>Fair Value, Measurements, Recurring Basis | Commercial mortgage-backed securities</t>
  </si>
  <si>
    <t>Fair Value, Measurements, Recurring Basis | Collateralized debt obligations</t>
  </si>
  <si>
    <t>Fair Value, Measurements, Recurring Basis | Other debt securities</t>
  </si>
  <si>
    <t>Fair Value, Measurements, Recurring Basis | Available-for-sale securities</t>
  </si>
  <si>
    <t>Fair Value, Measurements, Recurring Basis | Equity securities</t>
  </si>
  <si>
    <t>Fair Value, Measurements, Recurring Basis | Nonredeemable preferred stock | Financial services sector</t>
  </si>
  <si>
    <t>Fair Value, Measurements, Recurring Basis | Nonredeemable preferred stock | Industrial sector</t>
  </si>
  <si>
    <t>Fair Value, Measurements, Recurring Basis | Nonredeemable preferred stock | Utilities sector</t>
  </si>
  <si>
    <t>Fair Value, Measurements, Recurring Basis | Nonredeemable preferred stock | Energy sector</t>
  </si>
  <si>
    <t>Fair Value, Measurements, Recurring Basis | Real estate</t>
  </si>
  <si>
    <t>Number of real estate funds reported under the fair value option | fund</t>
  </si>
  <si>
    <t>Unfunded commitments</t>
  </si>
  <si>
    <t>Fair Value, Measurements, Recurring Basis | Level 1</t>
  </si>
  <si>
    <t>Fair Value, Measurements, Recurring Basis | Level 1 | U.S. Treasury</t>
  </si>
  <si>
    <t>Fair Value, Measurements, Recurring Basis | Level 1 | States &amp; political subdivisions</t>
  </si>
  <si>
    <t>Fair Value, Measurements, Recurring Basis | Level 1 | Corporate debt securities</t>
  </si>
  <si>
    <t>Fair Value, Measurements, Recurring Basis | Level 1 | Residential mortgage-backed securities</t>
  </si>
  <si>
    <t>Fair Value, Measurements, Recurring Basis | Level 1 | Commercial mortgage-backed securities</t>
  </si>
  <si>
    <t>Fair Value, Measurements, Recurring Basis | Level 1 | Collateralized debt obligations</t>
  </si>
  <si>
    <t>Fair Value, Measurements, Recurring Basis | Level 1 | Other debt securities</t>
  </si>
  <si>
    <t>Fair Value, Measurements, Recurring Basis | Level 1 | Available-for-sale securities</t>
  </si>
  <si>
    <t>Fair Value, Measurements, Recurring Basis | Level 1 | Equity securities</t>
  </si>
  <si>
    <t>Fair Value, Measurements, Recurring Basis | Level 1 | Nonredeemable preferred stock | Financial services sector</t>
  </si>
  <si>
    <t>Fair Value, Measurements, Recurring Basis | Level 1 | Nonredeemable preferred stock | Industrial sector</t>
  </si>
  <si>
    <t>Fair Value, Measurements, Recurring Basis | Level 1 | Nonredeemable preferred stock | Utilities sector</t>
  </si>
  <si>
    <t>Fair Value, Measurements, Recurring Basis | Level 1 | Nonredeemable preferred stock | Energy sector</t>
  </si>
  <si>
    <t>Fair Value, Measurements, Recurring Basis | Level 2</t>
  </si>
  <si>
    <t>Fair Value, Measurements, Recurring Basis | Level 2 | U.S. Treasury</t>
  </si>
  <si>
    <t>Fair Value, Measurements, Recurring Basis | Level 2 | States &amp; political subdivisions</t>
  </si>
  <si>
    <t>Fair Value, Measurements, Recurring Basis | Level 2 | Corporate debt securities</t>
  </si>
  <si>
    <t>Fair Value, Measurements, Recurring Basis | Level 2 | Residential mortgage-backed securities</t>
  </si>
  <si>
    <t>Fair Value, Measurements, Recurring Basis | Level 2 | Commercial mortgage-backed securities</t>
  </si>
  <si>
    <t>Fair Value, Measurements, Recurring Basis | Level 2 | Collateralized debt obligations</t>
  </si>
  <si>
    <t>Fair Value, Measurements, Recurring Basis | Level 2 | Other debt securities</t>
  </si>
  <si>
    <t>Fair Value, Measurements, Recurring Basis | Level 2 | Available-for-sale securities</t>
  </si>
  <si>
    <t>Fair Value, Measurements, Recurring Basis | Level 2 | Equity securities</t>
  </si>
  <si>
    <t>Fair Value, Measurements, Recurring Basis | Level 2 | Nonredeemable preferred stock | Financial services sector</t>
  </si>
  <si>
    <t>Fair Value, Measurements, Recurring Basis | Level 2 | Nonredeemable preferred stock | Industrial sector</t>
  </si>
  <si>
    <t>Fair Value, Measurements, Recurring Basis | Level 2 | Nonredeemable preferred stock | Utilities sector</t>
  </si>
  <si>
    <t>Fair Value, Measurements, Recurring Basis | Level 2 | Nonredeemable preferred stock | Energy sector</t>
  </si>
  <si>
    <t>Fair Value, Measurements, Recurring Basis | Level 3</t>
  </si>
  <si>
    <t>Fair Value, Measurements, Recurring Basis | Level 3 | U.S. Treasury</t>
  </si>
  <si>
    <t>Fair Value, Measurements, Recurring Basis | Level 3 | States &amp; political subdivisions</t>
  </si>
  <si>
    <t>Fair Value, Measurements, Recurring Basis | Level 3 | Corporate debt securities</t>
  </si>
  <si>
    <t>Fair Value, Measurements, Recurring Basis | Level 3 | Residential mortgage-backed securities</t>
  </si>
  <si>
    <t>Fair Value, Measurements, Recurring Basis | Level 3 | Commercial mortgage-backed securities</t>
  </si>
  <si>
    <t>Fair Value, Measurements, Recurring Basis | Level 3 | Collateralized debt obligations</t>
  </si>
  <si>
    <t>Fair Value, Measurements, Recurring Basis | Level 3 | Other debt securities</t>
  </si>
  <si>
    <t>Fair Value, Measurements, Recurring Basis | Level 3 | Available-for-sale securities</t>
  </si>
  <si>
    <t>Fair Value, Measurements, Recurring Basis | Level 3 | Equity securities</t>
  </si>
  <si>
    <t>Fair Value, Measurements, Recurring Basis | Level 3 | Nonredeemable preferred stock | Financial services sector</t>
  </si>
  <si>
    <t>Fair Value, Measurements, Recurring Basis | Level 3 | Nonredeemable preferred stock | Industrial sector</t>
  </si>
  <si>
    <t>Fair Value, Measurements, Recurring Basis | Level 3 | Nonredeemable preferred stock | Utilities sector</t>
  </si>
  <si>
    <t>Fair Value, Measurements, Recurring Basis | Level 3 | Nonredeemable preferred stock | Energy sector</t>
  </si>
  <si>
    <t>Fair Value, Measurements, Recurring Basis | Fair Value Measured at Net Asset Value Per Share | Real estate</t>
  </si>
  <si>
    <t>Fair Value - Fair Value Measurements on a Recurring Basis by Pricing Source (Details) - USD ($) $ in Thousands</t>
  </si>
  <si>
    <t>Fair value by pricing source</t>
  </si>
  <si>
    <t>Equity securities priced using pricing services</t>
  </si>
  <si>
    <t>Fair Value, Measurements, Recurring Basis | Pricing services</t>
  </si>
  <si>
    <t>Fair Value, Measurements, Recurring Basis | Market comparables/broker quotes</t>
  </si>
  <si>
    <t>Fair Value, Measurements, Recurring Basis | Internal modeling</t>
  </si>
  <si>
    <t>Fair Value, Measurements, Recurring Basis | Level 1 | Pricing services</t>
  </si>
  <si>
    <t>Fair Value, Measurements, Recurring Basis | Level 1 | Market comparables/broker quotes</t>
  </si>
  <si>
    <t>Fair Value, Measurements, Recurring Basis | Level 1 | Internal modeling</t>
  </si>
  <si>
    <t>Fair Value, Measurements, Recurring Basis | Level 2 | Pricing services</t>
  </si>
  <si>
    <t>Fair Value, Measurements, Recurring Basis | Level 2 | Market comparables/broker quotes</t>
  </si>
  <si>
    <t>Fair Value, Measurements, Recurring Basis | Level 2 | Internal modeling</t>
  </si>
  <si>
    <t>Fair Value, Measurements, Recurring Basis | Level 3 | Pricing services</t>
  </si>
  <si>
    <t>Fair Value, Measurements, Recurring Basis | Level 3 | Market comparables/broker quotes</t>
  </si>
  <si>
    <t>Fair Value, Measurements, Recurring Basis | Level 3 | Internal modeling</t>
  </si>
  <si>
    <t>Fair Value - Quantitative and Qualitative Disclosures about Unobservable Inputs (Details) $ in Thousands</t>
  </si>
  <si>
    <t>Jun. 30, 2019USD ($)</t>
  </si>
  <si>
    <t>Dec. 31, 2018USD ($)</t>
  </si>
  <si>
    <t>Jun. 30, 2018USD ($)</t>
  </si>
  <si>
    <t>Dec. 31, 2017USD ($)</t>
  </si>
  <si>
    <t>Level 3 | Available-for-sale securities</t>
  </si>
  <si>
    <t>Fair value measurements on a recurring basis, valuation techniques</t>
  </si>
  <si>
    <t>Fair value, measurement with unobservable inputs</t>
  </si>
  <si>
    <t>Level 3 | Commercial mortgage-backed securities | Available-for-sale securities</t>
  </si>
  <si>
    <t>Minimum | Valuation Technique, Syndicated Loan Model | Corporate debt securities - bank loans</t>
  </si>
  <si>
    <t>Debt instrument, measurement input (percent)</t>
  </si>
  <si>
    <t>Minimum | Valuation Technique, Relative Value Pricing Model | Commercial mortgage-backed securities</t>
  </si>
  <si>
    <t>Maximum | Valuation Technique, Syndicated Loan Model | Corporate debt securities - bank loans</t>
  </si>
  <si>
    <t>Maximum | Valuation Technique, Relative Value Pricing Model | Commercial mortgage-backed securities</t>
  </si>
  <si>
    <t>Weighted Average | Valuation Technique, Syndicated Loan Model | Corporate debt securities - bank loans</t>
  </si>
  <si>
    <t>Weighted Average | Valuation Technique, Relative Value Pricing Model | Commercial mortgage-backed securities</t>
  </si>
  <si>
    <t>Fair Value, Measurements, Recurring Basis | Valuation, Held At Cost | Level 3 | Available-for-sale securities</t>
  </si>
  <si>
    <t>Fair Value, Measurements, Recurring Basis | Valuation Technique, Syndicated Loan Model | Level 3 | Corporate debt securities - bank loans | Available-for-sale securities</t>
  </si>
  <si>
    <t>Fair Value, Measurements, Recurring Basis | Valuation Technique, Relative Value Pricing Model | Level 3 | Commercial mortgage-backed securities | Available-for-sale securities</t>
  </si>
  <si>
    <t>Fair Value - Level 3 Assets (Details) - Level 3 - Available-for-sale securities - USD ($) $ in Thousands</t>
  </si>
  <si>
    <t>Roll forward of level 3 fair value measurements on a recurring basis</t>
  </si>
  <si>
    <t>Beginning balance</t>
  </si>
  <si>
    <t>Included in earnings</t>
  </si>
  <si>
    <t>Included in other comprehensive income</t>
  </si>
  <si>
    <t>Purchases</t>
  </si>
  <si>
    <t>Sales</t>
  </si>
  <si>
    <t>Transfers into Level 3</t>
  </si>
  <si>
    <t>Transfers out of Level 3</t>
  </si>
  <si>
    <t>Ending balance</t>
  </si>
  <si>
    <t>Change in unrealized gains or losses included in other comprehensive income related to Level 3 securities held at the reporting date</t>
  </si>
  <si>
    <t>Change in unrealized gains or losses included in other comprehensive income related to Level 3 securities</t>
  </si>
  <si>
    <t>Fair Value - Financial Instruments Disclosed but Not Carried at Fair Value (Details) - USD ($) $ in Thousands</t>
  </si>
  <si>
    <t>Carrying value</t>
  </si>
  <si>
    <t>Fair Value, Balance Sheet Grouping, Financial Statement Captions [Line Items]</t>
  </si>
  <si>
    <t>Agent loans</t>
  </si>
  <si>
    <t>Fair value</t>
  </si>
  <si>
    <t>Investments - Cost and Fair Value of Available-For-Sale Securities (Details) - USD ($) $ in Thousands</t>
  </si>
  <si>
    <t>Amortized cost</t>
  </si>
  <si>
    <t>Estimated fair value</t>
  </si>
  <si>
    <t>Gross unrealized gains</t>
  </si>
  <si>
    <t>Gross unrealized losses</t>
  </si>
  <si>
    <t>Investments - Amortized Cost and Estimated Fair Value of Available-For-Sale Securities by Contractual Maturity (Details) $ in Thousands</t>
  </si>
  <si>
    <t>Due in one year or less</t>
  </si>
  <si>
    <t>Due after one year through five years</t>
  </si>
  <si>
    <t>Due after five years through ten years</t>
  </si>
  <si>
    <t>Due after ten years</t>
  </si>
  <si>
    <t>Investments - Available-For-Sale Securities in a Gross Unrealized Loss Position (Details) $ in Thousands</t>
  </si>
  <si>
    <t>Sep. 30, 2019USD ($)Holdings</t>
  </si>
  <si>
    <t>Dec. 31, 2018USD ($)Holdings</t>
  </si>
  <si>
    <t>Investment grade</t>
  </si>
  <si>
    <t>Less than 12 months</t>
  </si>
  <si>
    <t>12 months or longer</t>
  </si>
  <si>
    <t>Unrealized losses</t>
  </si>
  <si>
    <t>No. of holdings | Holdings</t>
  </si>
  <si>
    <t>Non-investment grade</t>
  </si>
  <si>
    <t>Investments - Net Investment Income (Details) - USD ($) $ in Thousands</t>
  </si>
  <si>
    <t>Investment income from portfolios</t>
  </si>
  <si>
    <t>Less: investment expenses</t>
  </si>
  <si>
    <t>Investment income, net of expenses</t>
  </si>
  <si>
    <t>Fixed maturities</t>
  </si>
  <si>
    <t>Cash equivalents and other</t>
  </si>
  <si>
    <t>Erie Family Life Insurance Company</t>
  </si>
  <si>
    <t>Note receivable from EFL, interest income recognized by Indemnity</t>
  </si>
  <si>
    <t>Investments - Realized Investment Gains (Losses) and Impairments (Details) - USD ($)</t>
  </si>
  <si>
    <t>Other-than-temporary impairments on available-for-sale securities</t>
  </si>
  <si>
    <t>Other-than-temporary impairments on available-for-sale securities recognized in earnings</t>
  </si>
  <si>
    <t>Other-than-temporary impairments on available-for-sale securities recognized in other comprehensive income</t>
  </si>
  <si>
    <t>Available-for-sale securities:</t>
  </si>
  <si>
    <t>Gross realized gains</t>
  </si>
  <si>
    <t>Gross realized losses</t>
  </si>
  <si>
    <t>Net realized gains (losses) on available-for-sale securities</t>
  </si>
  <si>
    <t>Miscellaneous</t>
  </si>
  <si>
    <t>Investments - Portion of Net Unrealized Gains and Losses Recognized During the Reporting Period Related To Equity Securities (Details) - Equity securities - USD ($) $ in Thousands</t>
  </si>
  <si>
    <t>Equity securities:</t>
  </si>
  <si>
    <t>Net gains (losses) recognized during the period</t>
  </si>
  <si>
    <t>Less: net gains (losses) recognized on securities sold</t>
  </si>
  <si>
    <t>Net unrealized gains (losses) recognized on securities held at reporting date</t>
  </si>
  <si>
    <t>Investments - Equity in Earnings (Losses) of Limited Partnerships by Method of Accounting (Details) $ in Thousands</t>
  </si>
  <si>
    <t>Dec. 31, 2018fund</t>
  </si>
  <si>
    <t>Investments in limited partnerships</t>
  </si>
  <si>
    <t>Equity in earnings (losses) of limited partnerships</t>
  </si>
  <si>
    <t>Equity method of accounting</t>
  </si>
  <si>
    <t>Fair value option</t>
  </si>
  <si>
    <t>Number of real estate limited partnerships that do not meet the criteria of an investment company | fund</t>
  </si>
  <si>
    <t>Investments - Limited Partnership Investments by Sector (Details) - USD ($) $ in Thousands</t>
  </si>
  <si>
    <t>Asset recorded</t>
  </si>
  <si>
    <t>Private equity</t>
  </si>
  <si>
    <t>Mezzanine debt</t>
  </si>
  <si>
    <t>Real estate</t>
  </si>
  <si>
    <t>Fair value option | Real estate</t>
  </si>
  <si>
    <t>Leases (Details) - USD ($) $ in Thousands</t>
  </si>
  <si>
    <t>Lessee, Lease, Description [Line Items]</t>
  </si>
  <si>
    <t>Operating lease liabilities - current</t>
  </si>
  <si>
    <t>Operating lease liabilities - long-term</t>
  </si>
  <si>
    <t>Total operating lease liabilities</t>
  </si>
  <si>
    <t>Operating lease costs</t>
  </si>
  <si>
    <t>Erie Insurance Exchange</t>
  </si>
  <si>
    <t>Operating lease costs, amount reimbursed from Exchange and its subsidiaries</t>
  </si>
  <si>
    <t>Erie Insurance Exchange | Office Space</t>
  </si>
  <si>
    <t>Borrowing Arrangements - Bank Line of Credit (Details) - Revolving line of credit</t>
  </si>
  <si>
    <t>Bank line of credit</t>
  </si>
  <si>
    <t>Maximum borrowing capacity under the bank revolving line of credit</t>
  </si>
  <si>
    <t>Maximum letter of credit sublimit under the bank revolving line of credit</t>
  </si>
  <si>
    <t>Available borrowing capacity under the bank revolving line of credit, due to outstanding letters of credit</t>
  </si>
  <si>
    <t>Outstanding amount of letters of credit under the bank revolving line of credit</t>
  </si>
  <si>
    <t>Available amount of letters of credit under the bank revolving line of credit</t>
  </si>
  <si>
    <t>Borrowings outstanding under the bank revolving line of credit</t>
  </si>
  <si>
    <t>Fair value of investments pledged as collateral on the bank revolving line of credit</t>
  </si>
  <si>
    <t>Borrowing Arrangements - Term Loan Credit Facility (Details) - Secured debt - USD ($)</t>
  </si>
  <si>
    <t>Dec. 31, 2016</t>
  </si>
  <si>
    <t>Term loan credit facility</t>
  </si>
  <si>
    <t>Amount of senior secured draw term loan credit facility</t>
  </si>
  <si>
    <t>Fixed interest rate of credit facility (as a percent)</t>
  </si>
  <si>
    <t>4.35%</t>
  </si>
  <si>
    <t>Repayment period of credit facility (in years)</t>
  </si>
  <si>
    <t>28 years</t>
  </si>
  <si>
    <t>Fair value of investments pledged as collateral on the credit facility</t>
  </si>
  <si>
    <t>Borrowing Arrangements - Annual Principal Payments (Details) - Secured debt $ in Thousands</t>
  </si>
  <si>
    <t>Future principal payments:</t>
  </si>
  <si>
    <t>2020</t>
  </si>
  <si>
    <t>2021</t>
  </si>
  <si>
    <t>2022</t>
  </si>
  <si>
    <t>2023</t>
  </si>
  <si>
    <t>Thereafter</t>
  </si>
  <si>
    <t>Postretirement Benefits (Details) - USD ($) $ in Thousands</t>
  </si>
  <si>
    <t>Cost of pension plans:</t>
  </si>
  <si>
    <t>Service cost for benefits earned</t>
  </si>
  <si>
    <t>Interest cost on benefits obligation</t>
  </si>
  <si>
    <t>Expected return on plan assets</t>
  </si>
  <si>
    <t>Prior service cost amortization</t>
  </si>
  <si>
    <t>Net actuarial loss amortization</t>
  </si>
  <si>
    <t>Pension plan cost</t>
  </si>
  <si>
    <t>Postretirement annual benefit expense reimbursed to Indemnity from the Exchange and its subsidiaries (as a percent)</t>
  </si>
  <si>
    <t>59.00%</t>
  </si>
  <si>
    <t>Income Taxes (Details) - USD ($) $ in Millions</t>
  </si>
  <si>
    <t>1 Months Ended</t>
  </si>
  <si>
    <t>Effective income tax rate (as a percent)</t>
  </si>
  <si>
    <t>21.20%</t>
  </si>
  <si>
    <t>23.00%</t>
  </si>
  <si>
    <t>19.90%</t>
  </si>
  <si>
    <t>21.70%</t>
  </si>
  <si>
    <t>Income tax benefit from tax settlement</t>
  </si>
  <si>
    <t>Income tax benefit, related interest expense from tax settlement</t>
  </si>
  <si>
    <t>Effective income tax rate, decrease from tax settlement (as a percent)</t>
  </si>
  <si>
    <t>1.30%</t>
  </si>
  <si>
    <t>Capital Stock - Class A and B Common Stock (Details) - Class B common stock - shares</t>
  </si>
  <si>
    <t>Common Stock</t>
  </si>
  <si>
    <t>Class B common stock shares converted into Class A common stock shares (in shares)</t>
  </si>
  <si>
    <t>Capital Stock - Stock Repurchases (Details) - Class A common stock - USD ($)</t>
  </si>
  <si>
    <t>Dec. 31, 2011</t>
  </si>
  <si>
    <t>Shares purchased outside of stock repurchase program</t>
  </si>
  <si>
    <t>Total cost of shares purchased outside of publicly announced stock repurchase program</t>
  </si>
  <si>
    <t>Performance shares</t>
  </si>
  <si>
    <t>Shares purchased outside of publicly announced stock repurchase program for share-based compensation awards (in shares)</t>
  </si>
  <si>
    <t>Equity compensation plan</t>
  </si>
  <si>
    <t>Average price per share for shares purchased (in dollars per share)</t>
  </si>
  <si>
    <t>Equity compensation plan | Performance shares</t>
  </si>
  <si>
    <t>Stock compensation plan for outside directors</t>
  </si>
  <si>
    <t>Stock compensation plan for outside directors | Performance shares</t>
  </si>
  <si>
    <t>Incentive compensation deferral plan</t>
  </si>
  <si>
    <t>Incentive compensation deferral plan | Performance shares</t>
  </si>
  <si>
    <t>Stock repurchase program</t>
  </si>
  <si>
    <t>Stock repurchases</t>
  </si>
  <si>
    <t>Amount of authorized stock repurchases approved for continuation under the current program</t>
  </si>
  <si>
    <t>Shares repurchased under stock repurchase program (in shares)</t>
  </si>
  <si>
    <t>Approximate amount of repurchase authority remaining under the current stock repurchase program</t>
  </si>
  <si>
    <t>Accumulated Other Comprehensive Income (Loss) (Details) - USD ($) $ in Thousands</t>
  </si>
  <si>
    <t>Accumulated other comprehensive income (loss), net of tax</t>
  </si>
  <si>
    <t>AOCI (loss), beginning of period</t>
  </si>
  <si>
    <t>Investment securities, OCI (loss)</t>
  </si>
  <si>
    <t>Pension and other postretirement plans, OCI (loss)</t>
  </si>
  <si>
    <t>OCI (loss)</t>
  </si>
  <si>
    <t>AOCI (loss), end of period</t>
  </si>
  <si>
    <t>Investment securities:</t>
  </si>
  <si>
    <t>Accumulated other comprehensive income (loss), before tax</t>
  </si>
  <si>
    <t>OCI (loss) before reclassifications</t>
  </si>
  <si>
    <t>Realized investment (gains) losses</t>
  </si>
  <si>
    <t>Impairment losses</t>
  </si>
  <si>
    <t>Cumulative effect of adopting ASU 2016-01</t>
  </si>
  <si>
    <t>Accumulated other comprehensive income (loss), tax</t>
  </si>
  <si>
    <t>Pension and other postretirement plans:</t>
  </si>
  <si>
    <t>Amortization of prior service costs</t>
  </si>
  <si>
    <t>Amortization of net actuarial loss</t>
  </si>
  <si>
    <t>Concentrations of Credit Risk (Details) - USD ($) $ in Thousands</t>
  </si>
  <si>
    <t>Concentrations of credit risk from unsecured receivables</t>
  </si>
  <si>
    <t>Receivables from Erie Insurance Exchange and its affiliates</t>
  </si>
  <si>
    <t>Commitments and Contingencies (Details) $ in Millions</t>
  </si>
  <si>
    <t>Contractual commitments</t>
  </si>
  <si>
    <t>Represents the entity's maximum contractual commitments to invest in its limited partnership investments</t>
  </si>
  <si>
    <t>Label</t>
  </si>
  <si>
    <t>Element</t>
  </si>
  <si>
    <t>Value</t>
  </si>
  <si>
    <t>Cumulative Effect of New Accounting Principle in Period of Adoption</t>
  </si>
  <si>
    <t>us-gaap_CumulativeEffectOfNewAccountingPrincipleInPeriodOfAdoption</t>
  </si>
  <si>
    <t>Retained Earnings [Member]</t>
  </si>
  <si>
    <t>Cumulative effect adjustments are primarily related to the implementation of new revenue recognition guidance effective January 1, 201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46189068</v>
      </c>
    </row>
    <row r="35" spans="1:3">
      <c r="A35" s="4" t="s">
        <v>57</v>
      </c>
    </row>
    <row r="36" spans="1:3">
      <c r="A36" s="3" t="s">
        <v>4</v>
      </c>
    </row>
    <row r="37" spans="1:3">
      <c r="A37" s="4" t="s">
        <v>56</v>
      </c>
      <c r="C37" s="5"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s>
  <sheetData>
    <row r="1" spans="1:5">
      <c r="A1" s="1" t="s">
        <v>58</v>
      </c>
      <c r="B1" s="2" t="s">
        <v>59</v>
      </c>
      <c r="D1" s="2" t="s">
        <v>1</v>
      </c>
    </row>
    <row r="2" spans="1:5">
      <c r="B2" s="2" t="s">
        <v>2</v>
      </c>
      <c r="C2" s="2" t="s">
        <v>60</v>
      </c>
      <c r="D2" s="2" t="s">
        <v>2</v>
      </c>
      <c r="E2" s="2" t="s">
        <v>60</v>
      </c>
    </row>
    <row r="3" spans="1:5">
      <c r="A3" s="3" t="s">
        <v>61</v>
      </c>
    </row>
    <row r="4" spans="1:5">
      <c r="A4" s="4" t="s">
        <v>61</v>
      </c>
      <c r="B4" s="6" t="n">
        <v>638742000</v>
      </c>
      <c r="C4" s="6" t="n">
        <v>612126000</v>
      </c>
      <c r="D4" s="6" t="n">
        <v>1880558000</v>
      </c>
      <c r="E4" s="6" t="n">
        <v>1805744000</v>
      </c>
    </row>
    <row r="5" spans="1:5">
      <c r="A5" s="3" t="s">
        <v>62</v>
      </c>
    </row>
    <row r="6" spans="1:5">
      <c r="A6" s="4" t="s">
        <v>62</v>
      </c>
      <c r="B6" s="5" t="n">
        <v>532835000</v>
      </c>
      <c r="C6" s="5" t="n">
        <v>515431000</v>
      </c>
      <c r="D6" s="5" t="n">
        <v>1591919000</v>
      </c>
      <c r="E6" s="5" t="n">
        <v>1536159000</v>
      </c>
    </row>
    <row r="7" spans="1:5">
      <c r="A7" s="4" t="s">
        <v>63</v>
      </c>
      <c r="B7" s="5" t="n">
        <v>105907000</v>
      </c>
      <c r="C7" s="5" t="n">
        <v>96695000</v>
      </c>
      <c r="D7" s="5" t="n">
        <v>288639000</v>
      </c>
      <c r="E7" s="5" t="n">
        <v>269585000</v>
      </c>
    </row>
    <row r="8" spans="1:5">
      <c r="A8" s="3" t="s">
        <v>64</v>
      </c>
    </row>
    <row r="9" spans="1:5">
      <c r="A9" s="4" t="s">
        <v>65</v>
      </c>
      <c r="B9" s="5" t="n">
        <v>8652000</v>
      </c>
      <c r="C9" s="5" t="n">
        <v>7659000</v>
      </c>
      <c r="D9" s="5" t="n">
        <v>25199000</v>
      </c>
      <c r="E9" s="5" t="n">
        <v>21583000</v>
      </c>
    </row>
    <row r="10" spans="1:5">
      <c r="A10" s="4" t="s">
        <v>66</v>
      </c>
      <c r="B10" s="5" t="n">
        <v>1696000</v>
      </c>
      <c r="C10" s="5" t="n">
        <v>0</v>
      </c>
      <c r="D10" s="5" t="n">
        <v>5501000</v>
      </c>
      <c r="E10" s="5" t="n">
        <v>-497000</v>
      </c>
    </row>
    <row r="11" spans="1:5">
      <c r="A11" s="4" t="s">
        <v>67</v>
      </c>
      <c r="B11" s="5" t="n">
        <v>-31000</v>
      </c>
      <c r="C11" s="5" t="n">
        <v>0</v>
      </c>
      <c r="D11" s="5" t="n">
        <v>-193000</v>
      </c>
      <c r="E11" s="5" t="n">
        <v>-646000</v>
      </c>
    </row>
    <row r="12" spans="1:5">
      <c r="A12" s="4" t="s">
        <v>68</v>
      </c>
      <c r="B12" s="5" t="n">
        <v>3289000</v>
      </c>
      <c r="C12" s="5" t="n">
        <v>772000</v>
      </c>
      <c r="D12" s="5" t="n">
        <v>2546000</v>
      </c>
      <c r="E12" s="5" t="n">
        <v>361000</v>
      </c>
    </row>
    <row r="13" spans="1:5">
      <c r="A13" s="4" t="s">
        <v>69</v>
      </c>
      <c r="B13" s="5" t="n">
        <v>13606000</v>
      </c>
      <c r="C13" s="5" t="n">
        <v>8431000</v>
      </c>
      <c r="D13" s="5" t="n">
        <v>33053000</v>
      </c>
      <c r="E13" s="5" t="n">
        <v>20801000</v>
      </c>
    </row>
    <row r="14" spans="1:5">
      <c r="A14" s="4" t="s">
        <v>70</v>
      </c>
      <c r="B14" s="5" t="n">
        <v>111000</v>
      </c>
      <c r="C14" s="5" t="n">
        <v>709000</v>
      </c>
      <c r="D14" s="5" t="n">
        <v>832000</v>
      </c>
      <c r="E14" s="5" t="n">
        <v>1864000</v>
      </c>
    </row>
    <row r="15" spans="1:5">
      <c r="A15" s="4" t="s">
        <v>71</v>
      </c>
      <c r="B15" s="5" t="n">
        <v>100000</v>
      </c>
      <c r="C15" s="5" t="n">
        <v>54000</v>
      </c>
      <c r="D15" s="5" t="n">
        <v>195000</v>
      </c>
      <c r="E15" s="5" t="n">
        <v>156000</v>
      </c>
    </row>
    <row r="16" spans="1:5">
      <c r="A16" s="4" t="s">
        <v>72</v>
      </c>
      <c r="B16" s="5" t="n">
        <v>119502000</v>
      </c>
      <c r="C16" s="5" t="n">
        <v>104471000</v>
      </c>
      <c r="D16" s="5" t="n">
        <v>321055000</v>
      </c>
      <c r="E16" s="5" t="n">
        <v>288678000</v>
      </c>
    </row>
    <row r="17" spans="1:5">
      <c r="A17" s="4" t="s">
        <v>73</v>
      </c>
      <c r="B17" s="5" t="n">
        <v>25333000</v>
      </c>
      <c r="C17" s="5" t="n">
        <v>24025000</v>
      </c>
      <c r="D17" s="5" t="n">
        <v>63821000</v>
      </c>
      <c r="E17" s="5" t="n">
        <v>62768000</v>
      </c>
    </row>
    <row r="18" spans="1:5">
      <c r="A18" s="4" t="s">
        <v>74</v>
      </c>
      <c r="B18" s="6" t="n">
        <v>94169000</v>
      </c>
      <c r="C18" s="6" t="n">
        <v>80446000</v>
      </c>
      <c r="D18" s="6" t="n">
        <v>257234000</v>
      </c>
      <c r="E18" s="6" t="n">
        <v>225910000</v>
      </c>
    </row>
    <row r="19" spans="1:5">
      <c r="A19" s="4" t="s">
        <v>55</v>
      </c>
    </row>
    <row r="20" spans="1:5">
      <c r="A20" s="3" t="s">
        <v>75</v>
      </c>
    </row>
    <row r="21" spans="1:5">
      <c r="A21" s="4" t="s">
        <v>76</v>
      </c>
      <c r="B21" s="7" t="n">
        <v>2.02</v>
      </c>
      <c r="C21" s="7" t="n">
        <v>1.73</v>
      </c>
      <c r="D21" s="7" t="n">
        <v>5.52</v>
      </c>
      <c r="E21" s="7" t="n">
        <v>4.85</v>
      </c>
    </row>
    <row r="22" spans="1:5">
      <c r="A22" s="4" t="s">
        <v>77</v>
      </c>
      <c r="B22" s="7" t="n">
        <v>1.8</v>
      </c>
      <c r="C22" s="7" t="n">
        <v>1.54</v>
      </c>
      <c r="D22" s="7" t="n">
        <v>4.92</v>
      </c>
      <c r="E22" s="7" t="n">
        <v>4.32</v>
      </c>
    </row>
    <row r="23" spans="1:5">
      <c r="A23" s="3" t="s">
        <v>78</v>
      </c>
    </row>
    <row r="24" spans="1:5">
      <c r="A24" s="4" t="s">
        <v>79</v>
      </c>
      <c r="B24" s="5" t="n">
        <v>46189006</v>
      </c>
      <c r="C24" s="5" t="n">
        <v>46188941</v>
      </c>
      <c r="D24" s="5" t="n">
        <v>46188767</v>
      </c>
      <c r="E24" s="5" t="n">
        <v>46188522</v>
      </c>
    </row>
    <row r="25" spans="1:5">
      <c r="A25" s="3" t="s">
        <v>80</v>
      </c>
    </row>
    <row r="26" spans="1:5">
      <c r="A26" s="4" t="s">
        <v>81</v>
      </c>
      <c r="B26" s="5" t="n">
        <v>52325125</v>
      </c>
      <c r="C26" s="5" t="n">
        <v>52317438</v>
      </c>
      <c r="D26" s="5" t="n">
        <v>52317275</v>
      </c>
      <c r="E26" s="5" t="n">
        <v>52313642</v>
      </c>
    </row>
    <row r="27" spans="1:5">
      <c r="A27" s="3" t="s">
        <v>82</v>
      </c>
    </row>
    <row r="28" spans="1:5">
      <c r="A28" s="4" t="s">
        <v>83</v>
      </c>
      <c r="B28" s="7" t="n">
        <v>0.9</v>
      </c>
      <c r="C28" s="7" t="n">
        <v>0.84</v>
      </c>
      <c r="D28" s="7" t="n">
        <v>2.7</v>
      </c>
      <c r="E28" s="7" t="n">
        <v>2.52</v>
      </c>
    </row>
    <row r="29" spans="1:5">
      <c r="A29" s="4" t="s">
        <v>57</v>
      </c>
    </row>
    <row r="30" spans="1:5">
      <c r="A30" s="3" t="s">
        <v>75</v>
      </c>
    </row>
    <row r="31" spans="1:5">
      <c r="A31" s="4" t="s">
        <v>76</v>
      </c>
      <c r="B31" s="5" t="n">
        <v>303</v>
      </c>
      <c r="C31" s="5" t="n">
        <v>259</v>
      </c>
      <c r="D31" s="5" t="n">
        <v>829</v>
      </c>
      <c r="E31" s="5" t="n">
        <v>728</v>
      </c>
    </row>
    <row r="32" spans="1:5">
      <c r="A32" s="4" t="s">
        <v>77</v>
      </c>
      <c r="B32" s="6" t="n">
        <v>303</v>
      </c>
      <c r="C32" s="6" t="n">
        <v>259</v>
      </c>
      <c r="D32" s="6" t="n">
        <v>828</v>
      </c>
      <c r="E32" s="6" t="n">
        <v>727</v>
      </c>
    </row>
    <row r="33" spans="1:5">
      <c r="A33" s="3" t="s">
        <v>78</v>
      </c>
    </row>
    <row r="34" spans="1:5">
      <c r="A34" s="4" t="s">
        <v>79</v>
      </c>
      <c r="B34" s="5" t="n">
        <v>2542</v>
      </c>
      <c r="C34" s="5" t="n">
        <v>2542</v>
      </c>
      <c r="D34" s="5" t="n">
        <v>2542</v>
      </c>
      <c r="E34" s="5" t="n">
        <v>2542</v>
      </c>
    </row>
    <row r="35" spans="1:5">
      <c r="A35" s="3" t="s">
        <v>80</v>
      </c>
    </row>
    <row r="36" spans="1:5">
      <c r="A36" s="4" t="s">
        <v>81</v>
      </c>
      <c r="B36" s="5" t="n">
        <v>2542</v>
      </c>
      <c r="C36" s="5" t="n">
        <v>2542</v>
      </c>
      <c r="D36" s="5" t="n">
        <v>2542</v>
      </c>
      <c r="E36" s="5" t="n">
        <v>2542</v>
      </c>
    </row>
    <row r="37" spans="1:5">
      <c r="A37" s="3" t="s">
        <v>82</v>
      </c>
    </row>
    <row r="38" spans="1:5">
      <c r="A38" s="4" t="s">
        <v>83</v>
      </c>
      <c r="B38" s="6" t="n">
        <v>135</v>
      </c>
      <c r="C38" s="6" t="n">
        <v>126</v>
      </c>
      <c r="D38" s="6" t="n">
        <v>405</v>
      </c>
      <c r="E38" s="6" t="n">
        <v>378</v>
      </c>
    </row>
    <row r="39" spans="1:5">
      <c r="A39" s="4" t="s">
        <v>84</v>
      </c>
    </row>
    <row r="40" spans="1:5">
      <c r="A40" s="3" t="s">
        <v>61</v>
      </c>
    </row>
    <row r="41" spans="1:5">
      <c r="A41" s="4" t="s">
        <v>61</v>
      </c>
      <c r="B41" s="6" t="n">
        <v>474427000</v>
      </c>
      <c r="C41" s="6" t="n">
        <v>451361000</v>
      </c>
      <c r="D41" s="6" t="n">
        <v>1385923000</v>
      </c>
      <c r="E41" s="6" t="n">
        <v>1311911000</v>
      </c>
    </row>
    <row r="42" spans="1:5">
      <c r="A42" s="3" t="s">
        <v>62</v>
      </c>
    </row>
    <row r="43" spans="1:5">
      <c r="A43" s="4" t="s">
        <v>62</v>
      </c>
      <c r="B43" s="5" t="n">
        <v>390105000</v>
      </c>
      <c r="C43" s="5" t="n">
        <v>375259000</v>
      </c>
      <c r="D43" s="5" t="n">
        <v>1160614000</v>
      </c>
      <c r="E43" s="5" t="n">
        <v>1103517000</v>
      </c>
    </row>
    <row r="44" spans="1:5">
      <c r="A44" s="4" t="s">
        <v>85</v>
      </c>
    </row>
    <row r="45" spans="1:5">
      <c r="A45" s="3" t="s">
        <v>61</v>
      </c>
    </row>
    <row r="46" spans="1:5">
      <c r="A46" s="4" t="s">
        <v>61</v>
      </c>
      <c r="B46" s="5" t="n">
        <v>14430000</v>
      </c>
      <c r="C46" s="5" t="n">
        <v>13521000</v>
      </c>
      <c r="D46" s="5" t="n">
        <v>42576000</v>
      </c>
      <c r="E46" s="5" t="n">
        <v>39894000</v>
      </c>
    </row>
    <row r="47" spans="1:5">
      <c r="A47" s="4" t="s">
        <v>86</v>
      </c>
    </row>
    <row r="48" spans="1:5">
      <c r="A48" s="3" t="s">
        <v>61</v>
      </c>
    </row>
    <row r="49" spans="1:5">
      <c r="A49" s="4" t="s">
        <v>61</v>
      </c>
      <c r="B49" s="5" t="n">
        <v>142730000</v>
      </c>
      <c r="C49" s="5" t="n">
        <v>140172000</v>
      </c>
      <c r="D49" s="5" t="n">
        <v>431305000</v>
      </c>
      <c r="E49" s="5" t="n">
        <v>432642000</v>
      </c>
    </row>
    <row r="50" spans="1:5">
      <c r="A50" s="3" t="s">
        <v>62</v>
      </c>
    </row>
    <row r="51" spans="1:5">
      <c r="A51" s="4" t="s">
        <v>62</v>
      </c>
      <c r="B51" s="5" t="n">
        <v>142730000</v>
      </c>
      <c r="C51" s="5" t="n">
        <v>140172000</v>
      </c>
      <c r="D51" s="5" t="n">
        <v>431305000</v>
      </c>
      <c r="E51" s="5" t="n">
        <v>432642000</v>
      </c>
    </row>
    <row r="52" spans="1:5">
      <c r="A52" s="4" t="s">
        <v>87</v>
      </c>
    </row>
    <row r="53" spans="1:5">
      <c r="A53" s="3" t="s">
        <v>61</v>
      </c>
    </row>
    <row r="54" spans="1:5">
      <c r="A54" s="4" t="s">
        <v>61</v>
      </c>
      <c r="B54" s="6" t="n">
        <v>7155000</v>
      </c>
      <c r="C54" s="6" t="n">
        <v>7072000</v>
      </c>
      <c r="D54" s="6" t="n">
        <v>20754000</v>
      </c>
      <c r="E54" s="6" t="n">
        <v>21297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row r="7" spans="1:2">
      <c r="A7" s="4" t="s">
        <v>109</v>
      </c>
      <c r="B7" s="4" t="s">
        <v>267</v>
      </c>
    </row>
    <row r="8" spans="1:2">
      <c r="A8" s="4" t="s">
        <v>268</v>
      </c>
      <c r="B8" s="4" t="s">
        <v>269</v>
      </c>
    </row>
    <row r="9" spans="1:2">
      <c r="A9" s="4" t="s">
        <v>270</v>
      </c>
      <c r="B9" s="4" t="s">
        <v>271</v>
      </c>
    </row>
    <row r="10" spans="1:2">
      <c r="A10" s="4" t="s">
        <v>272</v>
      </c>
      <c r="B10" s="4" t="s">
        <v>273</v>
      </c>
    </row>
    <row r="11" spans="1:2">
      <c r="A11" s="4" t="s">
        <v>196</v>
      </c>
      <c r="B11" s="4" t="s">
        <v>274</v>
      </c>
    </row>
    <row r="12" spans="1:2">
      <c r="A12" s="4" t="s">
        <v>275</v>
      </c>
      <c r="B1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5</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9</v>
      </c>
      <c r="D1" s="2" t="s">
        <v>1</v>
      </c>
    </row>
    <row r="2" spans="1:5">
      <c r="B2" s="2" t="s">
        <v>2</v>
      </c>
      <c r="C2" s="2" t="s">
        <v>60</v>
      </c>
      <c r="D2" s="2" t="s">
        <v>2</v>
      </c>
      <c r="E2" s="2" t="s">
        <v>60</v>
      </c>
    </row>
    <row r="3" spans="1:5">
      <c r="A3" s="3" t="s">
        <v>89</v>
      </c>
    </row>
    <row r="4" spans="1:5">
      <c r="A4" s="4" t="s">
        <v>74</v>
      </c>
      <c r="B4" s="6" t="n">
        <v>94169</v>
      </c>
      <c r="C4" s="6" t="n">
        <v>80446</v>
      </c>
      <c r="D4" s="6" t="n">
        <v>257234</v>
      </c>
      <c r="E4" s="6" t="n">
        <v>225910</v>
      </c>
    </row>
    <row r="5" spans="1:5">
      <c r="A5" s="3" t="s">
        <v>90</v>
      </c>
    </row>
    <row r="6" spans="1:5">
      <c r="A6" s="4" t="s">
        <v>91</v>
      </c>
      <c r="B6" s="5" t="n">
        <v>2330</v>
      </c>
      <c r="C6" s="5" t="n">
        <v>-492</v>
      </c>
      <c r="D6" s="5" t="n">
        <v>10387</v>
      </c>
      <c r="E6" s="5" t="n">
        <v>-6470</v>
      </c>
    </row>
    <row r="7" spans="1:5">
      <c r="A7" s="4" t="s">
        <v>92</v>
      </c>
      <c r="B7" s="5" t="n">
        <v>1231</v>
      </c>
      <c r="C7" s="5" t="n">
        <v>0</v>
      </c>
      <c r="D7" s="5" t="n">
        <v>3694</v>
      </c>
      <c r="E7" s="5" t="n">
        <v>0</v>
      </c>
    </row>
    <row r="8" spans="1:5">
      <c r="A8" s="4" t="s">
        <v>93</v>
      </c>
      <c r="B8" s="5" t="n">
        <v>3561</v>
      </c>
      <c r="C8" s="5" t="n">
        <v>-492</v>
      </c>
      <c r="D8" s="5" t="n">
        <v>14081</v>
      </c>
      <c r="E8" s="5" t="n">
        <v>-6470</v>
      </c>
    </row>
    <row r="9" spans="1:5">
      <c r="A9" s="4" t="s">
        <v>94</v>
      </c>
      <c r="B9" s="6" t="n">
        <v>97730</v>
      </c>
      <c r="C9" s="6" t="n">
        <v>79954</v>
      </c>
      <c r="D9" s="6" t="n">
        <v>271315</v>
      </c>
      <c r="E9" s="6" t="n">
        <v>2194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37</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24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5"/>
  </cols>
  <sheetData>
    <row r="1" spans="1:2">
      <c r="A1" s="1" t="s">
        <v>317</v>
      </c>
      <c r="B1" s="2" t="s">
        <v>1</v>
      </c>
    </row>
    <row r="2" spans="1:2">
      <c r="B2" s="2" t="s">
        <v>318</v>
      </c>
    </row>
    <row r="3" spans="1:2">
      <c r="A3" s="3" t="s">
        <v>319</v>
      </c>
    </row>
    <row r="4" spans="1:2">
      <c r="A4" s="4" t="s">
        <v>320</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21</v>
      </c>
      <c r="B1" s="2" t="s">
        <v>2</v>
      </c>
      <c r="C1" s="2" t="s">
        <v>322</v>
      </c>
      <c r="D1" s="2" t="s">
        <v>96</v>
      </c>
    </row>
    <row r="2" spans="1:4">
      <c r="A2" s="3" t="s">
        <v>234</v>
      </c>
    </row>
    <row r="3" spans="1:4">
      <c r="A3" s="4" t="s">
        <v>323</v>
      </c>
      <c r="B3" s="6" t="n">
        <v>23841</v>
      </c>
      <c r="C3" s="6" t="n">
        <v>32700</v>
      </c>
      <c r="D3" s="6" t="n">
        <v>0</v>
      </c>
    </row>
    <row r="4" spans="1:4">
      <c r="A4" s="4" t="s">
        <v>324</v>
      </c>
      <c r="B4" s="6" t="n">
        <v>23495</v>
      </c>
      <c r="C4" s="6" t="n">
        <v>32100</v>
      </c>
      <c r="D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25</v>
      </c>
      <c r="B1" s="2" t="s">
        <v>1</v>
      </c>
    </row>
    <row r="2" spans="1:2">
      <c r="B2" s="2" t="s">
        <v>318</v>
      </c>
    </row>
    <row r="3" spans="1:2">
      <c r="A3" s="3" t="s">
        <v>222</v>
      </c>
    </row>
    <row r="4" spans="1:2">
      <c r="A4" s="4" t="s">
        <v>326</v>
      </c>
      <c r="B4" s="4" t="s">
        <v>327</v>
      </c>
    </row>
    <row r="5" spans="1:2">
      <c r="A5" s="4" t="s">
        <v>320</v>
      </c>
      <c r="B5"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59</v>
      </c>
      <c r="D1" s="2" t="s">
        <v>1</v>
      </c>
    </row>
    <row r="2" spans="1:5">
      <c r="B2" s="2" t="s">
        <v>2</v>
      </c>
      <c r="C2" s="2" t="s">
        <v>60</v>
      </c>
      <c r="D2" s="2" t="s">
        <v>2</v>
      </c>
      <c r="E2" s="2" t="s">
        <v>60</v>
      </c>
    </row>
    <row r="3" spans="1:5">
      <c r="A3" s="3" t="s">
        <v>329</v>
      </c>
    </row>
    <row r="4" spans="1:5">
      <c r="A4" s="4" t="s">
        <v>61</v>
      </c>
      <c r="B4" s="6" t="n">
        <v>638742</v>
      </c>
      <c r="C4" s="6" t="n">
        <v>612126</v>
      </c>
      <c r="D4" s="6" t="n">
        <v>1880558</v>
      </c>
      <c r="E4" s="6" t="n">
        <v>1805744</v>
      </c>
    </row>
    <row r="5" spans="1:5">
      <c r="A5" s="4" t="s">
        <v>84</v>
      </c>
    </row>
    <row r="6" spans="1:5">
      <c r="A6" s="3" t="s">
        <v>329</v>
      </c>
    </row>
    <row r="7" spans="1:5">
      <c r="A7" s="4" t="s">
        <v>61</v>
      </c>
      <c r="B7" s="5" t="n">
        <v>474427</v>
      </c>
      <c r="C7" s="5" t="n">
        <v>451361</v>
      </c>
      <c r="D7" s="5" t="n">
        <v>1385923</v>
      </c>
      <c r="E7" s="5" t="n">
        <v>1311911</v>
      </c>
    </row>
    <row r="8" spans="1:5">
      <c r="A8" s="4" t="s">
        <v>330</v>
      </c>
    </row>
    <row r="9" spans="1:5">
      <c r="A9" s="3" t="s">
        <v>329</v>
      </c>
    </row>
    <row r="10" spans="1:5">
      <c r="A10" s="4" t="s">
        <v>61</v>
      </c>
      <c r="B10" s="5" t="n">
        <v>474427</v>
      </c>
      <c r="C10" s="5" t="n">
        <v>451361</v>
      </c>
      <c r="D10" s="5" t="n">
        <v>1385923</v>
      </c>
      <c r="E10" s="5" t="n">
        <v>1311911</v>
      </c>
    </row>
    <row r="11" spans="1:5">
      <c r="A11" s="4" t="s">
        <v>85</v>
      </c>
    </row>
    <row r="12" spans="1:5">
      <c r="A12" s="3" t="s">
        <v>329</v>
      </c>
    </row>
    <row r="13" spans="1:5">
      <c r="A13" s="4" t="s">
        <v>61</v>
      </c>
      <c r="B13" s="5" t="n">
        <v>14430</v>
      </c>
      <c r="C13" s="5" t="n">
        <v>13521</v>
      </c>
      <c r="D13" s="5" t="n">
        <v>42576</v>
      </c>
      <c r="E13" s="5" t="n">
        <v>39894</v>
      </c>
    </row>
    <row r="14" spans="1:5">
      <c r="A14" s="4" t="s">
        <v>331</v>
      </c>
    </row>
    <row r="15" spans="1:5">
      <c r="A15" s="3" t="s">
        <v>329</v>
      </c>
    </row>
    <row r="16" spans="1:5">
      <c r="A16" s="4" t="s">
        <v>61</v>
      </c>
      <c r="B16" s="5" t="n">
        <v>14430</v>
      </c>
      <c r="C16" s="5" t="n">
        <v>13521</v>
      </c>
      <c r="D16" s="5" t="n">
        <v>42576</v>
      </c>
      <c r="E16" s="5" t="n">
        <v>39894</v>
      </c>
    </row>
    <row r="17" spans="1:5">
      <c r="A17" s="4" t="s">
        <v>86</v>
      </c>
    </row>
    <row r="18" spans="1:5">
      <c r="A18" s="3" t="s">
        <v>329</v>
      </c>
    </row>
    <row r="19" spans="1:5">
      <c r="A19" s="4" t="s">
        <v>61</v>
      </c>
      <c r="B19" s="5" t="n">
        <v>142730</v>
      </c>
      <c r="C19" s="5" t="n">
        <v>140172</v>
      </c>
      <c r="D19" s="5" t="n">
        <v>431305</v>
      </c>
      <c r="E19" s="5" t="n">
        <v>432642</v>
      </c>
    </row>
    <row r="20" spans="1:5">
      <c r="A20" s="4" t="s">
        <v>332</v>
      </c>
    </row>
    <row r="21" spans="1:5">
      <c r="A21" s="3" t="s">
        <v>329</v>
      </c>
    </row>
    <row r="22" spans="1:5">
      <c r="A22" s="4" t="s">
        <v>61</v>
      </c>
      <c r="B22" s="5" t="n">
        <v>142730</v>
      </c>
      <c r="C22" s="5" t="n">
        <v>140172</v>
      </c>
      <c r="D22" s="5" t="n">
        <v>431305</v>
      </c>
      <c r="E22" s="5" t="n">
        <v>432642</v>
      </c>
    </row>
    <row r="23" spans="1:5">
      <c r="A23" s="4" t="s">
        <v>333</v>
      </c>
    </row>
    <row r="24" spans="1:5">
      <c r="A24" s="3" t="s">
        <v>329</v>
      </c>
    </row>
    <row r="25" spans="1:5">
      <c r="A25" s="4" t="s">
        <v>61</v>
      </c>
      <c r="B25" s="6" t="n">
        <v>157160</v>
      </c>
      <c r="C25" s="6" t="n">
        <v>153693</v>
      </c>
      <c r="D25" s="6" t="n">
        <v>473881</v>
      </c>
      <c r="E25" s="6" t="n">
        <v>4725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59</v>
      </c>
      <c r="D1" s="2" t="s">
        <v>1</v>
      </c>
    </row>
    <row r="2" spans="1:6">
      <c r="B2" s="2" t="s">
        <v>2</v>
      </c>
      <c r="C2" s="2" t="s">
        <v>60</v>
      </c>
      <c r="D2" s="2" t="s">
        <v>2</v>
      </c>
      <c r="E2" s="2" t="s">
        <v>60</v>
      </c>
      <c r="F2" s="2" t="s">
        <v>96</v>
      </c>
    </row>
    <row r="3" spans="1:6">
      <c r="A3" s="4" t="s">
        <v>55</v>
      </c>
    </row>
    <row r="4" spans="1:6">
      <c r="A4" s="3" t="s">
        <v>335</v>
      </c>
    </row>
    <row r="5" spans="1:6">
      <c r="A5" s="4" t="s">
        <v>336</v>
      </c>
      <c r="B5" s="6" t="n">
        <v>93398</v>
      </c>
      <c r="C5" s="6" t="n">
        <v>79787</v>
      </c>
      <c r="D5" s="6" t="n">
        <v>255128</v>
      </c>
      <c r="E5" s="6" t="n">
        <v>224060</v>
      </c>
    </row>
    <row r="6" spans="1:6">
      <c r="A6" s="4" t="s">
        <v>337</v>
      </c>
      <c r="B6" s="5" t="n">
        <v>46189006</v>
      </c>
      <c r="C6" s="5" t="n">
        <v>46188941</v>
      </c>
      <c r="D6" s="5" t="n">
        <v>46188767</v>
      </c>
      <c r="E6" s="5" t="n">
        <v>46188522</v>
      </c>
    </row>
    <row r="7" spans="1:6">
      <c r="A7" s="4" t="s">
        <v>338</v>
      </c>
      <c r="B7" s="7" t="n">
        <v>2.02</v>
      </c>
      <c r="C7" s="7" t="n">
        <v>1.73</v>
      </c>
      <c r="D7" s="7" t="n">
        <v>5.52</v>
      </c>
      <c r="E7" s="7" t="n">
        <v>4.85</v>
      </c>
    </row>
    <row r="8" spans="1:6">
      <c r="A8" s="3" t="s">
        <v>339</v>
      </c>
    </row>
    <row r="9" spans="1:6">
      <c r="A9" s="4" t="s">
        <v>336</v>
      </c>
      <c r="B9" s="6" t="n">
        <v>0</v>
      </c>
      <c r="C9" s="6" t="n">
        <v>0</v>
      </c>
      <c r="D9" s="6" t="n">
        <v>0</v>
      </c>
      <c r="E9" s="6" t="n">
        <v>0</v>
      </c>
    </row>
    <row r="10" spans="1:6">
      <c r="A10" s="4" t="s">
        <v>337</v>
      </c>
      <c r="B10" s="5" t="n">
        <v>35319</v>
      </c>
      <c r="C10" s="5" t="n">
        <v>27697</v>
      </c>
      <c r="D10" s="5" t="n">
        <v>27708</v>
      </c>
      <c r="E10" s="5" t="n">
        <v>24320</v>
      </c>
    </row>
    <row r="11" spans="1:6">
      <c r="A11" s="3" t="s">
        <v>340</v>
      </c>
    </row>
    <row r="12" spans="1:6">
      <c r="A12" s="4" t="s">
        <v>336</v>
      </c>
      <c r="B12" s="6" t="n">
        <v>771</v>
      </c>
      <c r="C12" s="6" t="n">
        <v>659</v>
      </c>
      <c r="D12" s="6" t="n">
        <v>2106</v>
      </c>
      <c r="E12" s="6" t="n">
        <v>1850</v>
      </c>
    </row>
    <row r="13" spans="1:6">
      <c r="A13" s="4" t="s">
        <v>337</v>
      </c>
      <c r="B13" s="5" t="n">
        <v>6100800</v>
      </c>
      <c r="C13" s="5" t="n">
        <v>6100800</v>
      </c>
      <c r="D13" s="5" t="n">
        <v>6100800</v>
      </c>
      <c r="E13" s="5" t="n">
        <v>6100800</v>
      </c>
    </row>
    <row r="14" spans="1:6">
      <c r="A14" s="3" t="s">
        <v>341</v>
      </c>
    </row>
    <row r="15" spans="1:6">
      <c r="A15" s="4" t="s">
        <v>336</v>
      </c>
      <c r="B15" s="6" t="n">
        <v>94169</v>
      </c>
      <c r="C15" s="6" t="n">
        <v>80446</v>
      </c>
      <c r="D15" s="6" t="n">
        <v>257234</v>
      </c>
      <c r="E15" s="6" t="n">
        <v>225910</v>
      </c>
    </row>
    <row r="16" spans="1:6">
      <c r="A16" s="4" t="s">
        <v>337</v>
      </c>
      <c r="B16" s="5" t="n">
        <v>52325125</v>
      </c>
      <c r="C16" s="5" t="n">
        <v>52317438</v>
      </c>
      <c r="D16" s="5" t="n">
        <v>52317275</v>
      </c>
      <c r="E16" s="5" t="n">
        <v>52313642</v>
      </c>
    </row>
    <row r="17" spans="1:6">
      <c r="A17" s="4" t="s">
        <v>338</v>
      </c>
      <c r="B17" s="7" t="n">
        <v>1.8</v>
      </c>
      <c r="C17" s="7" t="n">
        <v>1.54</v>
      </c>
      <c r="D17" s="7" t="n">
        <v>4.92</v>
      </c>
      <c r="E17" s="7" t="n">
        <v>4.32</v>
      </c>
    </row>
    <row r="18" spans="1:6">
      <c r="A18" s="4" t="s">
        <v>57</v>
      </c>
    </row>
    <row r="19" spans="1:6">
      <c r="A19" s="3" t="s">
        <v>342</v>
      </c>
    </row>
    <row r="20" spans="1:6">
      <c r="A20" s="4" t="s">
        <v>140</v>
      </c>
      <c r="B20" s="4" t="s">
        <v>141</v>
      </c>
      <c r="D20" s="4" t="s">
        <v>141</v>
      </c>
      <c r="F20" s="4" t="s">
        <v>141</v>
      </c>
    </row>
    <row r="21" spans="1:6">
      <c r="A21" s="3" t="s">
        <v>335</v>
      </c>
    </row>
    <row r="22" spans="1:6">
      <c r="A22" s="4" t="s">
        <v>336</v>
      </c>
      <c r="B22" s="6" t="n">
        <v>771</v>
      </c>
      <c r="C22" s="6" t="n">
        <v>659</v>
      </c>
      <c r="D22" s="6" t="n">
        <v>2106</v>
      </c>
      <c r="E22" s="6" t="n">
        <v>1850</v>
      </c>
    </row>
    <row r="23" spans="1:6">
      <c r="A23" s="4" t="s">
        <v>337</v>
      </c>
      <c r="B23" s="5" t="n">
        <v>2542</v>
      </c>
      <c r="C23" s="5" t="n">
        <v>2542</v>
      </c>
      <c r="D23" s="5" t="n">
        <v>2542</v>
      </c>
      <c r="E23" s="5" t="n">
        <v>2542</v>
      </c>
    </row>
    <row r="24" spans="1:6">
      <c r="A24" s="4" t="s">
        <v>338</v>
      </c>
      <c r="B24" s="6" t="n">
        <v>303</v>
      </c>
      <c r="C24" s="6" t="n">
        <v>259</v>
      </c>
      <c r="D24" s="6" t="n">
        <v>829</v>
      </c>
      <c r="E24" s="6" t="n">
        <v>728</v>
      </c>
    </row>
    <row r="25" spans="1:6">
      <c r="A25" s="3" t="s">
        <v>341</v>
      </c>
    </row>
    <row r="26" spans="1:6">
      <c r="A26" s="4" t="s">
        <v>336</v>
      </c>
      <c r="B26" s="6" t="n">
        <v>770</v>
      </c>
      <c r="C26" s="6" t="n">
        <v>658</v>
      </c>
      <c r="D26" s="6" t="n">
        <v>2105</v>
      </c>
      <c r="E26" s="6" t="n">
        <v>1849</v>
      </c>
    </row>
    <row r="27" spans="1:6">
      <c r="A27" s="4" t="s">
        <v>337</v>
      </c>
      <c r="B27" s="5" t="n">
        <v>2542</v>
      </c>
      <c r="C27" s="5" t="n">
        <v>2542</v>
      </c>
      <c r="D27" s="5" t="n">
        <v>2542</v>
      </c>
      <c r="E27" s="5" t="n">
        <v>2542</v>
      </c>
    </row>
    <row r="28" spans="1:6">
      <c r="A28" s="4" t="s">
        <v>338</v>
      </c>
      <c r="B28" s="6" t="n">
        <v>303</v>
      </c>
      <c r="C28" s="6" t="n">
        <v>259</v>
      </c>
      <c r="D28" s="6" t="n">
        <v>828</v>
      </c>
      <c r="E28" s="6" t="n">
        <v>7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343</v>
      </c>
      <c r="B1" s="2" t="s">
        <v>1</v>
      </c>
      <c r="D1" s="2" t="s">
        <v>344</v>
      </c>
    </row>
    <row r="2" spans="1:4">
      <c r="B2" s="2" t="s">
        <v>345</v>
      </c>
      <c r="C2" s="2" t="s">
        <v>346</v>
      </c>
      <c r="D2" s="2" t="s">
        <v>347</v>
      </c>
    </row>
    <row r="3" spans="1:4">
      <c r="A3" s="3" t="s">
        <v>348</v>
      </c>
    </row>
    <row r="4" spans="1:4">
      <c r="A4" s="4" t="s">
        <v>99</v>
      </c>
      <c r="B4" s="6" t="n">
        <v>680633000</v>
      </c>
    </row>
    <row r="5" spans="1:4">
      <c r="A5" s="4" t="s">
        <v>105</v>
      </c>
      <c r="B5" s="5" t="n">
        <v>55052000</v>
      </c>
      <c r="D5" s="6" t="n">
        <v>11853000</v>
      </c>
    </row>
    <row r="6" spans="1:4">
      <c r="A6" s="3" t="s">
        <v>349</v>
      </c>
    </row>
    <row r="7" spans="1:4">
      <c r="A7" s="4" t="s">
        <v>350</v>
      </c>
      <c r="B7" s="5" t="n">
        <v>3600000</v>
      </c>
      <c r="C7" s="6" t="n">
        <v>3046000</v>
      </c>
    </row>
    <row r="8" spans="1:4">
      <c r="A8" s="4" t="s">
        <v>351</v>
      </c>
      <c r="B8" s="5" t="n">
        <v>20000</v>
      </c>
      <c r="C8" s="6" t="n">
        <v>217000</v>
      </c>
    </row>
    <row r="9" spans="1:4">
      <c r="A9" s="4" t="s">
        <v>352</v>
      </c>
    </row>
    <row r="10" spans="1:4">
      <c r="A10" s="3" t="s">
        <v>348</v>
      </c>
    </row>
    <row r="11" spans="1:4">
      <c r="A11" s="4" t="s">
        <v>99</v>
      </c>
      <c r="D11" s="5" t="n">
        <v>208412000</v>
      </c>
    </row>
    <row r="12" spans="1:4">
      <c r="A12" s="4" t="s">
        <v>353</v>
      </c>
    </row>
    <row r="13" spans="1:4">
      <c r="A13" s="3" t="s">
        <v>348</v>
      </c>
    </row>
    <row r="14" spans="1:4">
      <c r="A14" s="4" t="s">
        <v>99</v>
      </c>
      <c r="D14" s="5" t="n">
        <v>159023000</v>
      </c>
    </row>
    <row r="15" spans="1:4">
      <c r="A15" s="4" t="s">
        <v>354</v>
      </c>
    </row>
    <row r="16" spans="1:4">
      <c r="A16" s="3" t="s">
        <v>348</v>
      </c>
    </row>
    <row r="17" spans="1:4">
      <c r="A17" s="4" t="s">
        <v>99</v>
      </c>
      <c r="B17" s="5" t="n">
        <v>434206000</v>
      </c>
      <c r="D17" s="5" t="n">
        <v>249947000</v>
      </c>
    </row>
    <row r="18" spans="1:4">
      <c r="A18" s="4" t="s">
        <v>355</v>
      </c>
    </row>
    <row r="19" spans="1:4">
      <c r="A19" s="3" t="s">
        <v>348</v>
      </c>
    </row>
    <row r="20" spans="1:4">
      <c r="A20" s="4" t="s">
        <v>99</v>
      </c>
      <c r="B20" s="5" t="n">
        <v>107235000</v>
      </c>
      <c r="D20" s="5" t="n">
        <v>4609000</v>
      </c>
    </row>
    <row r="21" spans="1:4">
      <c r="A21" s="4" t="s">
        <v>356</v>
      </c>
    </row>
    <row r="22" spans="1:4">
      <c r="A22" s="3" t="s">
        <v>348</v>
      </c>
    </row>
    <row r="23" spans="1:4">
      <c r="A23" s="4" t="s">
        <v>99</v>
      </c>
      <c r="B23" s="5" t="n">
        <v>63182000</v>
      </c>
      <c r="D23" s="5" t="n">
        <v>46515000</v>
      </c>
    </row>
    <row r="24" spans="1:4">
      <c r="A24" s="4" t="s">
        <v>357</v>
      </c>
    </row>
    <row r="25" spans="1:4">
      <c r="A25" s="3" t="s">
        <v>348</v>
      </c>
    </row>
    <row r="26" spans="1:4">
      <c r="A26" s="4" t="s">
        <v>99</v>
      </c>
      <c r="B26" s="5" t="n">
        <v>70818000</v>
      </c>
      <c r="D26" s="5" t="n">
        <v>64239000</v>
      </c>
    </row>
    <row r="27" spans="1:4">
      <c r="A27" s="4" t="s">
        <v>358</v>
      </c>
    </row>
    <row r="28" spans="1:4">
      <c r="A28" s="3" t="s">
        <v>348</v>
      </c>
    </row>
    <row r="29" spans="1:4">
      <c r="A29" s="4" t="s">
        <v>99</v>
      </c>
      <c r="B29" s="5" t="n">
        <v>5192000</v>
      </c>
      <c r="D29" s="5" t="n">
        <v>15778000</v>
      </c>
    </row>
    <row r="30" spans="1:4">
      <c r="A30" s="4" t="s">
        <v>99</v>
      </c>
    </row>
    <row r="31" spans="1:4">
      <c r="A31" s="3" t="s">
        <v>348</v>
      </c>
    </row>
    <row r="32" spans="1:4">
      <c r="A32" s="4" t="s">
        <v>99</v>
      </c>
      <c r="B32" s="5" t="n">
        <v>680633000</v>
      </c>
      <c r="D32" s="5" t="n">
        <v>748523000</v>
      </c>
    </row>
    <row r="33" spans="1:4">
      <c r="A33" s="4" t="s">
        <v>359</v>
      </c>
    </row>
    <row r="34" spans="1:4">
      <c r="A34" s="3" t="s">
        <v>348</v>
      </c>
    </row>
    <row r="35" spans="1:4">
      <c r="A35" s="4" t="s">
        <v>99</v>
      </c>
      <c r="B35" s="5" t="n">
        <v>680633000</v>
      </c>
    </row>
    <row r="36" spans="1:4">
      <c r="A36" s="4" t="s">
        <v>143</v>
      </c>
      <c r="B36" s="5" t="n">
        <v>735685000</v>
      </c>
      <c r="D36" s="5" t="n">
        <v>763582000</v>
      </c>
    </row>
    <row r="37" spans="1:4">
      <c r="A37" s="4" t="s">
        <v>360</v>
      </c>
    </row>
    <row r="38" spans="1:4">
      <c r="A38" s="3" t="s">
        <v>348</v>
      </c>
    </row>
    <row r="39" spans="1:4">
      <c r="A39" s="4" t="s">
        <v>99</v>
      </c>
      <c r="D39" s="5" t="n">
        <v>208412000</v>
      </c>
    </row>
    <row r="40" spans="1:4">
      <c r="A40" s="4" t="s">
        <v>361</v>
      </c>
    </row>
    <row r="41" spans="1:4">
      <c r="A41" s="3" t="s">
        <v>348</v>
      </c>
    </row>
    <row r="42" spans="1:4">
      <c r="A42" s="4" t="s">
        <v>99</v>
      </c>
      <c r="D42" s="5" t="n">
        <v>159023000</v>
      </c>
    </row>
    <row r="43" spans="1:4">
      <c r="A43" s="4" t="s">
        <v>362</v>
      </c>
    </row>
    <row r="44" spans="1:4">
      <c r="A44" s="3" t="s">
        <v>348</v>
      </c>
    </row>
    <row r="45" spans="1:4">
      <c r="A45" s="4" t="s">
        <v>99</v>
      </c>
      <c r="B45" s="5" t="n">
        <v>434206000</v>
      </c>
      <c r="D45" s="5" t="n">
        <v>249947000</v>
      </c>
    </row>
    <row r="46" spans="1:4">
      <c r="A46" s="4" t="s">
        <v>363</v>
      </c>
    </row>
    <row r="47" spans="1:4">
      <c r="A47" s="3" t="s">
        <v>348</v>
      </c>
    </row>
    <row r="48" spans="1:4">
      <c r="A48" s="4" t="s">
        <v>99</v>
      </c>
      <c r="B48" s="5" t="n">
        <v>107235000</v>
      </c>
      <c r="D48" s="5" t="n">
        <v>4609000</v>
      </c>
    </row>
    <row r="49" spans="1:4">
      <c r="A49" s="4" t="s">
        <v>364</v>
      </c>
    </row>
    <row r="50" spans="1:4">
      <c r="A50" s="3" t="s">
        <v>348</v>
      </c>
    </row>
    <row r="51" spans="1:4">
      <c r="A51" s="4" t="s">
        <v>99</v>
      </c>
      <c r="B51" s="5" t="n">
        <v>63182000</v>
      </c>
      <c r="D51" s="5" t="n">
        <v>46515000</v>
      </c>
    </row>
    <row r="52" spans="1:4">
      <c r="A52" s="4" t="s">
        <v>365</v>
      </c>
    </row>
    <row r="53" spans="1:4">
      <c r="A53" s="3" t="s">
        <v>348</v>
      </c>
    </row>
    <row r="54" spans="1:4">
      <c r="A54" s="4" t="s">
        <v>99</v>
      </c>
      <c r="B54" s="5" t="n">
        <v>70818000</v>
      </c>
      <c r="D54" s="5" t="n">
        <v>64239000</v>
      </c>
    </row>
    <row r="55" spans="1:4">
      <c r="A55" s="4" t="s">
        <v>366</v>
      </c>
    </row>
    <row r="56" spans="1:4">
      <c r="A56" s="3" t="s">
        <v>348</v>
      </c>
    </row>
    <row r="57" spans="1:4">
      <c r="A57" s="4" t="s">
        <v>99</v>
      </c>
      <c r="B57" s="5" t="n">
        <v>5192000</v>
      </c>
      <c r="D57" s="5" t="n">
        <v>15778000</v>
      </c>
    </row>
    <row r="58" spans="1:4">
      <c r="A58" s="4" t="s">
        <v>367</v>
      </c>
    </row>
    <row r="59" spans="1:4">
      <c r="A59" s="3" t="s">
        <v>348</v>
      </c>
    </row>
    <row r="60" spans="1:4">
      <c r="A60" s="4" t="s">
        <v>99</v>
      </c>
      <c r="B60" s="5" t="n">
        <v>680633000</v>
      </c>
      <c r="D60" s="5" t="n">
        <v>748523000</v>
      </c>
    </row>
    <row r="61" spans="1:4">
      <c r="A61" s="4" t="s">
        <v>368</v>
      </c>
    </row>
    <row r="62" spans="1:4">
      <c r="A62" s="3" t="s">
        <v>348</v>
      </c>
    </row>
    <row r="63" spans="1:4">
      <c r="A63" s="4" t="s">
        <v>105</v>
      </c>
      <c r="B63" s="5" t="n">
        <v>55052000</v>
      </c>
      <c r="D63" s="5" t="n">
        <v>11853000</v>
      </c>
    </row>
    <row r="64" spans="1:4">
      <c r="A64" s="4" t="s">
        <v>369</v>
      </c>
    </row>
    <row r="65" spans="1:4">
      <c r="A65" s="3" t="s">
        <v>348</v>
      </c>
    </row>
    <row r="66" spans="1:4">
      <c r="A66" s="4" t="s">
        <v>105</v>
      </c>
      <c r="B66" s="5" t="n">
        <v>47753000</v>
      </c>
      <c r="D66" s="6" t="n">
        <v>11853000</v>
      </c>
    </row>
    <row r="67" spans="1:4">
      <c r="A67" s="4" t="s">
        <v>370</v>
      </c>
    </row>
    <row r="68" spans="1:4">
      <c r="A68" s="3" t="s">
        <v>348</v>
      </c>
    </row>
    <row r="69" spans="1:4">
      <c r="A69" s="4" t="s">
        <v>105</v>
      </c>
      <c r="B69" s="5" t="n">
        <v>2842000</v>
      </c>
    </row>
    <row r="70" spans="1:4">
      <c r="A70" s="4" t="s">
        <v>371</v>
      </c>
    </row>
    <row r="71" spans="1:4">
      <c r="A71" s="3" t="s">
        <v>348</v>
      </c>
    </row>
    <row r="72" spans="1:4">
      <c r="A72" s="4" t="s">
        <v>105</v>
      </c>
      <c r="B72" s="5" t="n">
        <v>2571000</v>
      </c>
    </row>
    <row r="73" spans="1:4">
      <c r="A73" s="4" t="s">
        <v>372</v>
      </c>
    </row>
    <row r="74" spans="1:4">
      <c r="A74" s="3" t="s">
        <v>348</v>
      </c>
    </row>
    <row r="75" spans="1:4">
      <c r="A75" s="4" t="s">
        <v>105</v>
      </c>
      <c r="B75" s="5" t="n">
        <v>1886000</v>
      </c>
    </row>
    <row r="76" spans="1:4">
      <c r="A76" s="4" t="s">
        <v>373</v>
      </c>
    </row>
    <row r="77" spans="1:4">
      <c r="A77" s="3" t="s">
        <v>349</v>
      </c>
    </row>
    <row r="78" spans="1:4">
      <c r="A78" s="4" t="s">
        <v>374</v>
      </c>
      <c r="D78" s="5" t="n">
        <v>1</v>
      </c>
    </row>
    <row r="79" spans="1:4">
      <c r="A79" s="4" t="s">
        <v>350</v>
      </c>
      <c r="B79" s="5" t="n">
        <v>3200000</v>
      </c>
      <c r="D79" s="6" t="n">
        <v>1200000</v>
      </c>
    </row>
    <row r="80" spans="1:4">
      <c r="A80" s="4" t="s">
        <v>375</v>
      </c>
      <c r="D80" s="5" t="n">
        <v>0</v>
      </c>
    </row>
    <row r="81" spans="1:4">
      <c r="A81" s="4" t="s">
        <v>351</v>
      </c>
      <c r="D81" s="5" t="n">
        <v>0</v>
      </c>
    </row>
    <row r="82" spans="1:4">
      <c r="A82" s="4" t="s">
        <v>376</v>
      </c>
    </row>
    <row r="83" spans="1:4">
      <c r="A83" s="3" t="s">
        <v>348</v>
      </c>
    </row>
    <row r="84" spans="1:4">
      <c r="A84" s="4" t="s">
        <v>99</v>
      </c>
      <c r="B84" s="5" t="n">
        <v>3214000</v>
      </c>
    </row>
    <row r="85" spans="1:4">
      <c r="A85" s="4" t="s">
        <v>143</v>
      </c>
      <c r="B85" s="5" t="n">
        <v>28738000</v>
      </c>
      <c r="D85" s="5" t="n">
        <v>1809000</v>
      </c>
    </row>
    <row r="86" spans="1:4">
      <c r="A86" s="4" t="s">
        <v>377</v>
      </c>
    </row>
    <row r="87" spans="1:4">
      <c r="A87" s="3" t="s">
        <v>348</v>
      </c>
    </row>
    <row r="88" spans="1:4">
      <c r="A88" s="4" t="s">
        <v>99</v>
      </c>
      <c r="D88" s="5" t="n">
        <v>0</v>
      </c>
    </row>
    <row r="89" spans="1:4">
      <c r="A89" s="4" t="s">
        <v>378</v>
      </c>
    </row>
    <row r="90" spans="1:4">
      <c r="A90" s="3" t="s">
        <v>348</v>
      </c>
    </row>
    <row r="91" spans="1:4">
      <c r="A91" s="4" t="s">
        <v>99</v>
      </c>
      <c r="D91" s="5" t="n">
        <v>0</v>
      </c>
    </row>
    <row r="92" spans="1:4">
      <c r="A92" s="4" t="s">
        <v>379</v>
      </c>
    </row>
    <row r="93" spans="1:4">
      <c r="A93" s="3" t="s">
        <v>348</v>
      </c>
    </row>
    <row r="94" spans="1:4">
      <c r="A94" s="4" t="s">
        <v>99</v>
      </c>
      <c r="B94" s="5" t="n">
        <v>3214000</v>
      </c>
      <c r="D94" s="5" t="n">
        <v>0</v>
      </c>
    </row>
    <row r="95" spans="1:4">
      <c r="A95" s="4" t="s">
        <v>380</v>
      </c>
    </row>
    <row r="96" spans="1:4">
      <c r="A96" s="3" t="s">
        <v>348</v>
      </c>
    </row>
    <row r="97" spans="1:4">
      <c r="A97" s="4" t="s">
        <v>99</v>
      </c>
      <c r="B97" s="5" t="n">
        <v>0</v>
      </c>
      <c r="D97" s="5" t="n">
        <v>0</v>
      </c>
    </row>
    <row r="98" spans="1:4">
      <c r="A98" s="4" t="s">
        <v>381</v>
      </c>
    </row>
    <row r="99" spans="1:4">
      <c r="A99" s="3" t="s">
        <v>348</v>
      </c>
    </row>
    <row r="100" spans="1:4">
      <c r="A100" s="4" t="s">
        <v>99</v>
      </c>
      <c r="B100" s="5" t="n">
        <v>0</v>
      </c>
      <c r="D100" s="5" t="n">
        <v>0</v>
      </c>
    </row>
    <row r="101" spans="1:4">
      <c r="A101" s="4" t="s">
        <v>382</v>
      </c>
    </row>
    <row r="102" spans="1:4">
      <c r="A102" s="3" t="s">
        <v>348</v>
      </c>
    </row>
    <row r="103" spans="1:4">
      <c r="A103" s="4" t="s">
        <v>99</v>
      </c>
      <c r="B103" s="5" t="n">
        <v>0</v>
      </c>
      <c r="D103" s="5" t="n">
        <v>0</v>
      </c>
    </row>
    <row r="104" spans="1:4">
      <c r="A104" s="4" t="s">
        <v>383</v>
      </c>
    </row>
    <row r="105" spans="1:4">
      <c r="A105" s="3" t="s">
        <v>348</v>
      </c>
    </row>
    <row r="106" spans="1:4">
      <c r="A106" s="4" t="s">
        <v>99</v>
      </c>
      <c r="B106" s="5" t="n">
        <v>0</v>
      </c>
      <c r="D106" s="5" t="n">
        <v>0</v>
      </c>
    </row>
    <row r="107" spans="1:4">
      <c r="A107" s="4" t="s">
        <v>384</v>
      </c>
    </row>
    <row r="108" spans="1:4">
      <c r="A108" s="3" t="s">
        <v>348</v>
      </c>
    </row>
    <row r="109" spans="1:4">
      <c r="A109" s="4" t="s">
        <v>99</v>
      </c>
      <c r="B109" s="5" t="n">
        <v>3214000</v>
      </c>
      <c r="D109" s="5" t="n">
        <v>0</v>
      </c>
    </row>
    <row r="110" spans="1:4">
      <c r="A110" s="4" t="s">
        <v>385</v>
      </c>
    </row>
    <row r="111" spans="1:4">
      <c r="A111" s="3" t="s">
        <v>348</v>
      </c>
    </row>
    <row r="112" spans="1:4">
      <c r="A112" s="4" t="s">
        <v>105</v>
      </c>
      <c r="B112" s="5" t="n">
        <v>25524000</v>
      </c>
      <c r="D112" s="5" t="n">
        <v>1809000</v>
      </c>
    </row>
    <row r="113" spans="1:4">
      <c r="A113" s="4" t="s">
        <v>386</v>
      </c>
    </row>
    <row r="114" spans="1:4">
      <c r="A114" s="3" t="s">
        <v>348</v>
      </c>
    </row>
    <row r="115" spans="1:4">
      <c r="A115" s="4" t="s">
        <v>105</v>
      </c>
      <c r="B115" s="5" t="n">
        <v>25003000</v>
      </c>
      <c r="D115" s="5" t="n">
        <v>1809000</v>
      </c>
    </row>
    <row r="116" spans="1:4">
      <c r="A116" s="4" t="s">
        <v>387</v>
      </c>
    </row>
    <row r="117" spans="1:4">
      <c r="A117" s="3" t="s">
        <v>348</v>
      </c>
    </row>
    <row r="118" spans="1:4">
      <c r="A118" s="4" t="s">
        <v>105</v>
      </c>
      <c r="B118" s="5" t="n">
        <v>0</v>
      </c>
    </row>
    <row r="119" spans="1:4">
      <c r="A119" s="4" t="s">
        <v>388</v>
      </c>
    </row>
    <row r="120" spans="1:4">
      <c r="A120" s="3" t="s">
        <v>348</v>
      </c>
    </row>
    <row r="121" spans="1:4">
      <c r="A121" s="4" t="s">
        <v>105</v>
      </c>
      <c r="B121" s="5" t="n">
        <v>521000</v>
      </c>
    </row>
    <row r="122" spans="1:4">
      <c r="A122" s="4" t="s">
        <v>389</v>
      </c>
    </row>
    <row r="123" spans="1:4">
      <c r="A123" s="3" t="s">
        <v>348</v>
      </c>
    </row>
    <row r="124" spans="1:4">
      <c r="A124" s="4" t="s">
        <v>105</v>
      </c>
      <c r="B124" s="5" t="n">
        <v>0</v>
      </c>
    </row>
    <row r="125" spans="1:4">
      <c r="A125" s="4" t="s">
        <v>390</v>
      </c>
    </row>
    <row r="126" spans="1:4">
      <c r="A126" s="3" t="s">
        <v>348</v>
      </c>
    </row>
    <row r="127" spans="1:4">
      <c r="A127" s="4" t="s">
        <v>99</v>
      </c>
      <c r="B127" s="5" t="n">
        <v>663354000</v>
      </c>
    </row>
    <row r="128" spans="1:4">
      <c r="A128" s="4" t="s">
        <v>143</v>
      </c>
      <c r="B128" s="5" t="n">
        <v>692882000</v>
      </c>
      <c r="D128" s="5" t="n">
        <v>745990000</v>
      </c>
    </row>
    <row r="129" spans="1:4">
      <c r="A129" s="4" t="s">
        <v>391</v>
      </c>
    </row>
    <row r="130" spans="1:4">
      <c r="A130" s="3" t="s">
        <v>348</v>
      </c>
    </row>
    <row r="131" spans="1:4">
      <c r="A131" s="4" t="s">
        <v>99</v>
      </c>
      <c r="D131" s="5" t="n">
        <v>208412000</v>
      </c>
    </row>
    <row r="132" spans="1:4">
      <c r="A132" s="4" t="s">
        <v>392</v>
      </c>
    </row>
    <row r="133" spans="1:4">
      <c r="A133" s="3" t="s">
        <v>348</v>
      </c>
    </row>
    <row r="134" spans="1:4">
      <c r="A134" s="4" t="s">
        <v>99</v>
      </c>
      <c r="D134" s="5" t="n">
        <v>159023000</v>
      </c>
    </row>
    <row r="135" spans="1:4">
      <c r="A135" s="4" t="s">
        <v>393</v>
      </c>
    </row>
    <row r="136" spans="1:4">
      <c r="A136" s="3" t="s">
        <v>348</v>
      </c>
    </row>
    <row r="137" spans="1:4">
      <c r="A137" s="4" t="s">
        <v>99</v>
      </c>
      <c r="B137" s="5" t="n">
        <v>423934000</v>
      </c>
      <c r="D137" s="5" t="n">
        <v>237370000</v>
      </c>
    </row>
    <row r="138" spans="1:4">
      <c r="A138" s="4" t="s">
        <v>394</v>
      </c>
    </row>
    <row r="139" spans="1:4">
      <c r="A139" s="3" t="s">
        <v>348</v>
      </c>
    </row>
    <row r="140" spans="1:4">
      <c r="A140" s="4" t="s">
        <v>99</v>
      </c>
      <c r="B140" s="5" t="n">
        <v>107235000</v>
      </c>
      <c r="D140" s="5" t="n">
        <v>4609000</v>
      </c>
    </row>
    <row r="141" spans="1:4">
      <c r="A141" s="4" t="s">
        <v>395</v>
      </c>
    </row>
    <row r="142" spans="1:4">
      <c r="A142" s="3" t="s">
        <v>348</v>
      </c>
    </row>
    <row r="143" spans="1:4">
      <c r="A143" s="4" t="s">
        <v>99</v>
      </c>
      <c r="B143" s="5" t="n">
        <v>58475000</v>
      </c>
      <c r="D143" s="5" t="n">
        <v>46515000</v>
      </c>
    </row>
    <row r="144" spans="1:4">
      <c r="A144" s="4" t="s">
        <v>396</v>
      </c>
    </row>
    <row r="145" spans="1:4">
      <c r="A145" s="3" t="s">
        <v>348</v>
      </c>
    </row>
    <row r="146" spans="1:4">
      <c r="A146" s="4" t="s">
        <v>99</v>
      </c>
      <c r="B146" s="5" t="n">
        <v>68518000</v>
      </c>
      <c r="D146" s="5" t="n">
        <v>64239000</v>
      </c>
    </row>
    <row r="147" spans="1:4">
      <c r="A147" s="4" t="s">
        <v>397</v>
      </c>
    </row>
    <row r="148" spans="1:4">
      <c r="A148" s="3" t="s">
        <v>348</v>
      </c>
    </row>
    <row r="149" spans="1:4">
      <c r="A149" s="4" t="s">
        <v>99</v>
      </c>
      <c r="B149" s="5" t="n">
        <v>5192000</v>
      </c>
      <c r="D149" s="5" t="n">
        <v>15778000</v>
      </c>
    </row>
    <row r="150" spans="1:4">
      <c r="A150" s="4" t="s">
        <v>398</v>
      </c>
    </row>
    <row r="151" spans="1:4">
      <c r="A151" s="3" t="s">
        <v>348</v>
      </c>
    </row>
    <row r="152" spans="1:4">
      <c r="A152" s="4" t="s">
        <v>99</v>
      </c>
      <c r="B152" s="5" t="n">
        <v>663354000</v>
      </c>
      <c r="D152" s="5" t="n">
        <v>735946000</v>
      </c>
    </row>
    <row r="153" spans="1:4">
      <c r="A153" s="4" t="s">
        <v>399</v>
      </c>
    </row>
    <row r="154" spans="1:4">
      <c r="A154" s="3" t="s">
        <v>348</v>
      </c>
    </row>
    <row r="155" spans="1:4">
      <c r="A155" s="4" t="s">
        <v>105</v>
      </c>
      <c r="B155" s="5" t="n">
        <v>29528000</v>
      </c>
      <c r="D155" s="5" t="n">
        <v>10044000</v>
      </c>
    </row>
    <row r="156" spans="1:4">
      <c r="A156" s="4" t="s">
        <v>400</v>
      </c>
    </row>
    <row r="157" spans="1:4">
      <c r="A157" s="3" t="s">
        <v>348</v>
      </c>
    </row>
    <row r="158" spans="1:4">
      <c r="A158" s="4" t="s">
        <v>105</v>
      </c>
      <c r="B158" s="5" t="n">
        <v>22750000</v>
      </c>
      <c r="D158" s="5" t="n">
        <v>10044000</v>
      </c>
    </row>
    <row r="159" spans="1:4">
      <c r="A159" s="4" t="s">
        <v>401</v>
      </c>
    </row>
    <row r="160" spans="1:4">
      <c r="A160" s="3" t="s">
        <v>348</v>
      </c>
    </row>
    <row r="161" spans="1:4">
      <c r="A161" s="4" t="s">
        <v>105</v>
      </c>
      <c r="B161" s="5" t="n">
        <v>2842000</v>
      </c>
    </row>
    <row r="162" spans="1:4">
      <c r="A162" s="4" t="s">
        <v>402</v>
      </c>
    </row>
    <row r="163" spans="1:4">
      <c r="A163" s="3" t="s">
        <v>348</v>
      </c>
    </row>
    <row r="164" spans="1:4">
      <c r="A164" s="4" t="s">
        <v>105</v>
      </c>
      <c r="B164" s="5" t="n">
        <v>2050000</v>
      </c>
    </row>
    <row r="165" spans="1:4">
      <c r="A165" s="4" t="s">
        <v>403</v>
      </c>
    </row>
    <row r="166" spans="1:4">
      <c r="A166" s="3" t="s">
        <v>348</v>
      </c>
    </row>
    <row r="167" spans="1:4">
      <c r="A167" s="4" t="s">
        <v>105</v>
      </c>
      <c r="B167" s="5" t="n">
        <v>1886000</v>
      </c>
    </row>
    <row r="168" spans="1:4">
      <c r="A168" s="4" t="s">
        <v>404</v>
      </c>
    </row>
    <row r="169" spans="1:4">
      <c r="A169" s="3" t="s">
        <v>348</v>
      </c>
    </row>
    <row r="170" spans="1:4">
      <c r="A170" s="4" t="s">
        <v>99</v>
      </c>
      <c r="B170" s="5" t="n">
        <v>14065000</v>
      </c>
    </row>
    <row r="171" spans="1:4">
      <c r="A171" s="4" t="s">
        <v>143</v>
      </c>
      <c r="B171" s="5" t="n">
        <v>14065000</v>
      </c>
      <c r="D171" s="5" t="n">
        <v>12577000</v>
      </c>
    </row>
    <row r="172" spans="1:4">
      <c r="A172" s="4" t="s">
        <v>405</v>
      </c>
    </row>
    <row r="173" spans="1:4">
      <c r="A173" s="3" t="s">
        <v>348</v>
      </c>
    </row>
    <row r="174" spans="1:4">
      <c r="A174" s="4" t="s">
        <v>99</v>
      </c>
      <c r="D174" s="5" t="n">
        <v>0</v>
      </c>
    </row>
    <row r="175" spans="1:4">
      <c r="A175" s="4" t="s">
        <v>406</v>
      </c>
    </row>
    <row r="176" spans="1:4">
      <c r="A176" s="3" t="s">
        <v>348</v>
      </c>
    </row>
    <row r="177" spans="1:4">
      <c r="A177" s="4" t="s">
        <v>99</v>
      </c>
      <c r="D177" s="5" t="n">
        <v>0</v>
      </c>
    </row>
    <row r="178" spans="1:4">
      <c r="A178" s="4" t="s">
        <v>407</v>
      </c>
    </row>
    <row r="179" spans="1:4">
      <c r="A179" s="3" t="s">
        <v>348</v>
      </c>
    </row>
    <row r="180" spans="1:4">
      <c r="A180" s="4" t="s">
        <v>99</v>
      </c>
      <c r="B180" s="5" t="n">
        <v>7058000</v>
      </c>
      <c r="D180" s="5" t="n">
        <v>12577000</v>
      </c>
    </row>
    <row r="181" spans="1:4">
      <c r="A181" s="4" t="s">
        <v>408</v>
      </c>
    </row>
    <row r="182" spans="1:4">
      <c r="A182" s="3" t="s">
        <v>348</v>
      </c>
    </row>
    <row r="183" spans="1:4">
      <c r="A183" s="4" t="s">
        <v>99</v>
      </c>
      <c r="B183" s="5" t="n">
        <v>0</v>
      </c>
      <c r="D183" s="5" t="n">
        <v>0</v>
      </c>
    </row>
    <row r="184" spans="1:4">
      <c r="A184" s="4" t="s">
        <v>409</v>
      </c>
    </row>
    <row r="185" spans="1:4">
      <c r="A185" s="3" t="s">
        <v>348</v>
      </c>
    </row>
    <row r="186" spans="1:4">
      <c r="A186" s="4" t="s">
        <v>99</v>
      </c>
      <c r="B186" s="5" t="n">
        <v>4707000</v>
      </c>
      <c r="D186" s="5" t="n">
        <v>0</v>
      </c>
    </row>
    <row r="187" spans="1:4">
      <c r="A187" s="4" t="s">
        <v>410</v>
      </c>
    </row>
    <row r="188" spans="1:4">
      <c r="A188" s="3" t="s">
        <v>348</v>
      </c>
    </row>
    <row r="189" spans="1:4">
      <c r="A189" s="4" t="s">
        <v>99</v>
      </c>
      <c r="B189" s="5" t="n">
        <v>2300000</v>
      </c>
      <c r="D189" s="5" t="n">
        <v>0</v>
      </c>
    </row>
    <row r="190" spans="1:4">
      <c r="A190" s="4" t="s">
        <v>411</v>
      </c>
    </row>
    <row r="191" spans="1:4">
      <c r="A191" s="3" t="s">
        <v>348</v>
      </c>
    </row>
    <row r="192" spans="1:4">
      <c r="A192" s="4" t="s">
        <v>99</v>
      </c>
      <c r="B192" s="5" t="n">
        <v>0</v>
      </c>
      <c r="D192" s="5" t="n">
        <v>0</v>
      </c>
    </row>
    <row r="193" spans="1:4">
      <c r="A193" s="4" t="s">
        <v>412</v>
      </c>
    </row>
    <row r="194" spans="1:4">
      <c r="A194" s="3" t="s">
        <v>348</v>
      </c>
    </row>
    <row r="195" spans="1:4">
      <c r="A195" s="4" t="s">
        <v>99</v>
      </c>
      <c r="B195" s="5" t="n">
        <v>14065000</v>
      </c>
      <c r="D195" s="5" t="n">
        <v>12577000</v>
      </c>
    </row>
    <row r="196" spans="1:4">
      <c r="A196" s="4" t="s">
        <v>413</v>
      </c>
    </row>
    <row r="197" spans="1:4">
      <c r="A197" s="3" t="s">
        <v>348</v>
      </c>
    </row>
    <row r="198" spans="1:4">
      <c r="A198" s="4" t="s">
        <v>105</v>
      </c>
      <c r="B198" s="5" t="n">
        <v>0</v>
      </c>
      <c r="D198" s="5" t="n">
        <v>0</v>
      </c>
    </row>
    <row r="199" spans="1:4">
      <c r="A199" s="4" t="s">
        <v>414</v>
      </c>
    </row>
    <row r="200" spans="1:4">
      <c r="A200" s="3" t="s">
        <v>348</v>
      </c>
    </row>
    <row r="201" spans="1:4">
      <c r="A201" s="4" t="s">
        <v>105</v>
      </c>
      <c r="B201" s="5" t="n">
        <v>0</v>
      </c>
      <c r="D201" s="5" t="n">
        <v>0</v>
      </c>
    </row>
    <row r="202" spans="1:4">
      <c r="A202" s="4" t="s">
        <v>415</v>
      </c>
    </row>
    <row r="203" spans="1:4">
      <c r="A203" s="3" t="s">
        <v>348</v>
      </c>
    </row>
    <row r="204" spans="1:4">
      <c r="A204" s="4" t="s">
        <v>105</v>
      </c>
      <c r="B204" s="5" t="n">
        <v>0</v>
      </c>
    </row>
    <row r="205" spans="1:4">
      <c r="A205" s="4" t="s">
        <v>416</v>
      </c>
    </row>
    <row r="206" spans="1:4">
      <c r="A206" s="3" t="s">
        <v>348</v>
      </c>
    </row>
    <row r="207" spans="1:4">
      <c r="A207" s="4" t="s">
        <v>105</v>
      </c>
      <c r="B207" s="5" t="n">
        <v>0</v>
      </c>
    </row>
    <row r="208" spans="1:4">
      <c r="A208" s="4" t="s">
        <v>417</v>
      </c>
    </row>
    <row r="209" spans="1:4">
      <c r="A209" s="3" t="s">
        <v>348</v>
      </c>
    </row>
    <row r="210" spans="1:4">
      <c r="A210" s="4" t="s">
        <v>105</v>
      </c>
      <c r="B210" s="6" t="n">
        <v>0</v>
      </c>
    </row>
    <row r="211" spans="1:4">
      <c r="A211" s="4" t="s">
        <v>418</v>
      </c>
    </row>
    <row r="212" spans="1:4">
      <c r="A212" s="3" t="s">
        <v>348</v>
      </c>
    </row>
    <row r="213" spans="1:4">
      <c r="A213" s="4" t="s">
        <v>349</v>
      </c>
      <c r="D213" s="6" t="n">
        <v>320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96</v>
      </c>
    </row>
    <row r="2" spans="1:3">
      <c r="A2" s="3" t="s">
        <v>420</v>
      </c>
    </row>
    <row r="3" spans="1:3">
      <c r="A3" s="4" t="s">
        <v>99</v>
      </c>
      <c r="B3" s="6" t="n">
        <v>680633</v>
      </c>
    </row>
    <row r="4" spans="1:3">
      <c r="A4" s="4" t="s">
        <v>421</v>
      </c>
      <c r="B4" s="5" t="n">
        <v>55052</v>
      </c>
      <c r="C4" s="6" t="n">
        <v>11853</v>
      </c>
    </row>
    <row r="5" spans="1:3">
      <c r="A5" s="4" t="s">
        <v>359</v>
      </c>
    </row>
    <row r="6" spans="1:3">
      <c r="A6" s="3" t="s">
        <v>420</v>
      </c>
    </row>
    <row r="7" spans="1:3">
      <c r="A7" s="4" t="s">
        <v>99</v>
      </c>
      <c r="B7" s="5" t="n">
        <v>680633</v>
      </c>
    </row>
    <row r="8" spans="1:3">
      <c r="A8" s="4" t="s">
        <v>143</v>
      </c>
      <c r="B8" s="5" t="n">
        <v>735685</v>
      </c>
      <c r="C8" s="5" t="n">
        <v>763582</v>
      </c>
    </row>
    <row r="9" spans="1:3">
      <c r="A9" s="4" t="s">
        <v>422</v>
      </c>
    </row>
    <row r="10" spans="1:3">
      <c r="A10" s="3" t="s">
        <v>420</v>
      </c>
    </row>
    <row r="11" spans="1:3">
      <c r="A11" s="4" t="s">
        <v>99</v>
      </c>
      <c r="B11" s="5" t="n">
        <v>677683</v>
      </c>
    </row>
    <row r="12" spans="1:3">
      <c r="A12" s="4" t="s">
        <v>421</v>
      </c>
      <c r="B12" s="5" t="n">
        <v>55052</v>
      </c>
    </row>
    <row r="13" spans="1:3">
      <c r="A13" s="4" t="s">
        <v>423</v>
      </c>
    </row>
    <row r="14" spans="1:3">
      <c r="A14" s="3" t="s">
        <v>420</v>
      </c>
    </row>
    <row r="15" spans="1:3">
      <c r="A15" s="4" t="s">
        <v>99</v>
      </c>
      <c r="B15" s="5" t="n">
        <v>2800</v>
      </c>
    </row>
    <row r="16" spans="1:3">
      <c r="A16" s="4" t="s">
        <v>424</v>
      </c>
    </row>
    <row r="17" spans="1:3">
      <c r="A17" s="3" t="s">
        <v>420</v>
      </c>
    </row>
    <row r="18" spans="1:3">
      <c r="A18" s="4" t="s">
        <v>99</v>
      </c>
      <c r="B18" s="5" t="n">
        <v>150</v>
      </c>
    </row>
    <row r="19" spans="1:3">
      <c r="A19" s="4" t="s">
        <v>376</v>
      </c>
    </row>
    <row r="20" spans="1:3">
      <c r="A20" s="3" t="s">
        <v>420</v>
      </c>
    </row>
    <row r="21" spans="1:3">
      <c r="A21" s="4" t="s">
        <v>99</v>
      </c>
      <c r="B21" s="5" t="n">
        <v>3214</v>
      </c>
    </row>
    <row r="22" spans="1:3">
      <c r="A22" s="4" t="s">
        <v>143</v>
      </c>
      <c r="B22" s="5" t="n">
        <v>28738</v>
      </c>
      <c r="C22" s="5" t="n">
        <v>1809</v>
      </c>
    </row>
    <row r="23" spans="1:3">
      <c r="A23" s="4" t="s">
        <v>425</v>
      </c>
    </row>
    <row r="24" spans="1:3">
      <c r="A24" s="3" t="s">
        <v>420</v>
      </c>
    </row>
    <row r="25" spans="1:3">
      <c r="A25" s="4" t="s">
        <v>99</v>
      </c>
      <c r="B25" s="5" t="n">
        <v>3214</v>
      </c>
    </row>
    <row r="26" spans="1:3">
      <c r="A26" s="4" t="s">
        <v>421</v>
      </c>
      <c r="B26" s="5" t="n">
        <v>25524</v>
      </c>
    </row>
    <row r="27" spans="1:3">
      <c r="A27" s="4" t="s">
        <v>426</v>
      </c>
    </row>
    <row r="28" spans="1:3">
      <c r="A28" s="3" t="s">
        <v>420</v>
      </c>
    </row>
    <row r="29" spans="1:3">
      <c r="A29" s="4" t="s">
        <v>99</v>
      </c>
      <c r="B29" s="5" t="n">
        <v>0</v>
      </c>
    </row>
    <row r="30" spans="1:3">
      <c r="A30" s="4" t="s">
        <v>427</v>
      </c>
    </row>
    <row r="31" spans="1:3">
      <c r="A31" s="3" t="s">
        <v>420</v>
      </c>
    </row>
    <row r="32" spans="1:3">
      <c r="A32" s="4" t="s">
        <v>99</v>
      </c>
      <c r="B32" s="5" t="n">
        <v>0</v>
      </c>
    </row>
    <row r="33" spans="1:3">
      <c r="A33" s="4" t="s">
        <v>390</v>
      </c>
    </row>
    <row r="34" spans="1:3">
      <c r="A34" s="3" t="s">
        <v>420</v>
      </c>
    </row>
    <row r="35" spans="1:3">
      <c r="A35" s="4" t="s">
        <v>99</v>
      </c>
      <c r="B35" s="5" t="n">
        <v>663354</v>
      </c>
    </row>
    <row r="36" spans="1:3">
      <c r="A36" s="4" t="s">
        <v>143</v>
      </c>
      <c r="B36" s="5" t="n">
        <v>692882</v>
      </c>
      <c r="C36" s="5" t="n">
        <v>745990</v>
      </c>
    </row>
    <row r="37" spans="1:3">
      <c r="A37" s="4" t="s">
        <v>428</v>
      </c>
    </row>
    <row r="38" spans="1:3">
      <c r="A38" s="3" t="s">
        <v>420</v>
      </c>
    </row>
    <row r="39" spans="1:3">
      <c r="A39" s="4" t="s">
        <v>99</v>
      </c>
      <c r="B39" s="5" t="n">
        <v>662854</v>
      </c>
    </row>
    <row r="40" spans="1:3">
      <c r="A40" s="4" t="s">
        <v>421</v>
      </c>
      <c r="B40" s="5" t="n">
        <v>29528</v>
      </c>
    </row>
    <row r="41" spans="1:3">
      <c r="A41" s="4" t="s">
        <v>429</v>
      </c>
    </row>
    <row r="42" spans="1:3">
      <c r="A42" s="3" t="s">
        <v>420</v>
      </c>
    </row>
    <row r="43" spans="1:3">
      <c r="A43" s="4" t="s">
        <v>99</v>
      </c>
      <c r="B43" s="5" t="n">
        <v>500</v>
      </c>
    </row>
    <row r="44" spans="1:3">
      <c r="A44" s="4" t="s">
        <v>430</v>
      </c>
    </row>
    <row r="45" spans="1:3">
      <c r="A45" s="3" t="s">
        <v>420</v>
      </c>
    </row>
    <row r="46" spans="1:3">
      <c r="A46" s="4" t="s">
        <v>99</v>
      </c>
      <c r="B46" s="5" t="n">
        <v>0</v>
      </c>
    </row>
    <row r="47" spans="1:3">
      <c r="A47" s="4" t="s">
        <v>404</v>
      </c>
    </row>
    <row r="48" spans="1:3">
      <c r="A48" s="3" t="s">
        <v>420</v>
      </c>
    </row>
    <row r="49" spans="1:3">
      <c r="A49" s="4" t="s">
        <v>99</v>
      </c>
      <c r="B49" s="5" t="n">
        <v>14065</v>
      </c>
    </row>
    <row r="50" spans="1:3">
      <c r="A50" s="4" t="s">
        <v>143</v>
      </c>
      <c r="B50" s="5" t="n">
        <v>14065</v>
      </c>
      <c r="C50" s="6" t="n">
        <v>12577</v>
      </c>
    </row>
    <row r="51" spans="1:3">
      <c r="A51" s="4" t="s">
        <v>431</v>
      </c>
    </row>
    <row r="52" spans="1:3">
      <c r="A52" s="3" t="s">
        <v>420</v>
      </c>
    </row>
    <row r="53" spans="1:3">
      <c r="A53" s="4" t="s">
        <v>99</v>
      </c>
      <c r="B53" s="5" t="n">
        <v>11615</v>
      </c>
    </row>
    <row r="54" spans="1:3">
      <c r="A54" s="4" t="s">
        <v>421</v>
      </c>
      <c r="B54" s="5" t="n">
        <v>0</v>
      </c>
    </row>
    <row r="55" spans="1:3">
      <c r="A55" s="4" t="s">
        <v>432</v>
      </c>
    </row>
    <row r="56" spans="1:3">
      <c r="A56" s="3" t="s">
        <v>420</v>
      </c>
    </row>
    <row r="57" spans="1:3">
      <c r="A57" s="4" t="s">
        <v>99</v>
      </c>
      <c r="B57" s="5" t="n">
        <v>2300</v>
      </c>
    </row>
    <row r="58" spans="1:3">
      <c r="A58" s="4" t="s">
        <v>433</v>
      </c>
    </row>
    <row r="59" spans="1:3">
      <c r="A59" s="3" t="s">
        <v>420</v>
      </c>
    </row>
    <row r="60" spans="1:3">
      <c r="A60" s="4" t="s">
        <v>99</v>
      </c>
      <c r="B60" s="6" t="n">
        <v>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5</v>
      </c>
      <c r="B1" s="2" t="s">
        <v>2</v>
      </c>
      <c r="C1" s="2" t="s">
        <v>96</v>
      </c>
    </row>
    <row r="2" spans="1:3">
      <c r="A2" s="3" t="s">
        <v>97</v>
      </c>
    </row>
    <row r="3" spans="1:3">
      <c r="A3" s="4" t="s">
        <v>98</v>
      </c>
      <c r="B3" s="6" t="n">
        <v>344872</v>
      </c>
      <c r="C3" s="6" t="n">
        <v>266417</v>
      </c>
    </row>
    <row r="4" spans="1:3">
      <c r="A4" s="4" t="s">
        <v>99</v>
      </c>
      <c r="B4" s="5" t="n">
        <v>32984</v>
      </c>
      <c r="C4" s="5" t="n">
        <v>402339</v>
      </c>
    </row>
    <row r="5" spans="1:3">
      <c r="A5" s="4" t="s">
        <v>100</v>
      </c>
      <c r="B5" s="5" t="n">
        <v>497985</v>
      </c>
      <c r="C5" s="5" t="n">
        <v>449873</v>
      </c>
    </row>
    <row r="6" spans="1:3">
      <c r="A6" s="4" t="s">
        <v>101</v>
      </c>
      <c r="B6" s="5" t="n">
        <v>47712</v>
      </c>
      <c r="C6" s="5" t="n">
        <v>36892</v>
      </c>
    </row>
    <row r="7" spans="1:3">
      <c r="A7" s="4" t="s">
        <v>102</v>
      </c>
      <c r="B7" s="5" t="n">
        <v>6075</v>
      </c>
      <c r="C7" s="5" t="n">
        <v>8162</v>
      </c>
    </row>
    <row r="8" spans="1:3">
      <c r="A8" s="4" t="s">
        <v>103</v>
      </c>
      <c r="B8" s="5" t="n">
        <v>5267</v>
      </c>
      <c r="C8" s="5" t="n">
        <v>5263</v>
      </c>
    </row>
    <row r="9" spans="1:3">
      <c r="A9" s="4" t="s">
        <v>104</v>
      </c>
      <c r="B9" s="5" t="n">
        <v>934895</v>
      </c>
      <c r="C9" s="5" t="n">
        <v>1168946</v>
      </c>
    </row>
    <row r="10" spans="1:3">
      <c r="A10" s="4" t="s">
        <v>99</v>
      </c>
      <c r="B10" s="5" t="n">
        <v>647649</v>
      </c>
      <c r="C10" s="5" t="n">
        <v>346184</v>
      </c>
    </row>
    <row r="11" spans="1:3">
      <c r="A11" s="4" t="s">
        <v>105</v>
      </c>
      <c r="B11" s="5" t="n">
        <v>55052</v>
      </c>
      <c r="C11" s="5" t="n">
        <v>11853</v>
      </c>
    </row>
    <row r="12" spans="1:3">
      <c r="A12" s="4" t="s">
        <v>106</v>
      </c>
      <c r="B12" s="5" t="n">
        <v>32171</v>
      </c>
      <c r="C12" s="5" t="n">
        <v>34821</v>
      </c>
    </row>
    <row r="13" spans="1:3">
      <c r="A13" s="4" t="s">
        <v>107</v>
      </c>
      <c r="B13" s="5" t="n">
        <v>194170</v>
      </c>
      <c r="C13" s="5" t="n">
        <v>130832</v>
      </c>
    </row>
    <row r="14" spans="1:3">
      <c r="A14" s="4" t="s">
        <v>108</v>
      </c>
      <c r="B14" s="5" t="n">
        <v>15505</v>
      </c>
      <c r="C14" s="5" t="n">
        <v>24101</v>
      </c>
    </row>
    <row r="15" spans="1:3">
      <c r="A15" s="4" t="s">
        <v>109</v>
      </c>
      <c r="B15" s="5" t="n">
        <v>95138</v>
      </c>
      <c r="C15" s="5" t="n">
        <v>61590</v>
      </c>
    </row>
    <row r="16" spans="1:3">
      <c r="A16" s="4" t="s">
        <v>110</v>
      </c>
      <c r="B16" s="5" t="n">
        <v>1974580</v>
      </c>
      <c r="C16" s="5" t="n">
        <v>1778327</v>
      </c>
    </row>
    <row r="17" spans="1:3">
      <c r="A17" s="3" t="s">
        <v>111</v>
      </c>
    </row>
    <row r="18" spans="1:3">
      <c r="A18" s="4" t="s">
        <v>112</v>
      </c>
      <c r="B18" s="5" t="n">
        <v>272932</v>
      </c>
      <c r="C18" s="5" t="n">
        <v>241573</v>
      </c>
    </row>
    <row r="19" spans="1:3">
      <c r="A19" s="4" t="s">
        <v>113</v>
      </c>
      <c r="B19" s="5" t="n">
        <v>73921</v>
      </c>
      <c r="C19" s="5" t="n">
        <v>103462</v>
      </c>
    </row>
    <row r="20" spans="1:3">
      <c r="A20" s="4" t="s">
        <v>114</v>
      </c>
      <c r="B20" s="5" t="n">
        <v>131453</v>
      </c>
      <c r="C20" s="5" t="n">
        <v>111291</v>
      </c>
    </row>
    <row r="21" spans="1:3">
      <c r="A21" s="4" t="s">
        <v>115</v>
      </c>
      <c r="B21" s="5" t="n">
        <v>41913</v>
      </c>
      <c r="C21" s="5" t="n">
        <v>41910</v>
      </c>
    </row>
    <row r="22" spans="1:3">
      <c r="A22" s="4" t="s">
        <v>116</v>
      </c>
      <c r="B22" s="5" t="n">
        <v>36318</v>
      </c>
      <c r="C22" s="5" t="n">
        <v>33854</v>
      </c>
    </row>
    <row r="23" spans="1:3">
      <c r="A23" s="4" t="s">
        <v>117</v>
      </c>
      <c r="B23" s="5" t="n">
        <v>10328</v>
      </c>
      <c r="C23" s="5" t="n">
        <v>13107</v>
      </c>
    </row>
    <row r="24" spans="1:3">
      <c r="A24" s="4" t="s">
        <v>118</v>
      </c>
      <c r="B24" s="5" t="n">
        <v>1959</v>
      </c>
      <c r="C24" s="5" t="n">
        <v>1870</v>
      </c>
    </row>
    <row r="25" spans="1:3">
      <c r="A25" s="4" t="s">
        <v>119</v>
      </c>
      <c r="B25" s="5" t="n">
        <v>568824</v>
      </c>
      <c r="C25" s="5" t="n">
        <v>547067</v>
      </c>
    </row>
    <row r="26" spans="1:3">
      <c r="A26" s="4" t="s">
        <v>120</v>
      </c>
      <c r="B26" s="5" t="n">
        <v>136078</v>
      </c>
      <c r="C26" s="5" t="n">
        <v>116866</v>
      </c>
    </row>
    <row r="27" spans="1:3">
      <c r="A27" s="4" t="s">
        <v>121</v>
      </c>
      <c r="B27" s="5" t="n">
        <v>96346</v>
      </c>
      <c r="C27" s="5" t="n">
        <v>97860</v>
      </c>
    </row>
    <row r="28" spans="1:3">
      <c r="A28" s="4" t="s">
        <v>116</v>
      </c>
      <c r="B28" s="5" t="n">
        <v>18648</v>
      </c>
      <c r="C28" s="5" t="n">
        <v>17873</v>
      </c>
    </row>
    <row r="29" spans="1:3">
      <c r="A29" s="4" t="s">
        <v>117</v>
      </c>
      <c r="B29" s="5" t="n">
        <v>13017</v>
      </c>
      <c r="C29" s="5" t="n">
        <v>13075</v>
      </c>
    </row>
    <row r="30" spans="1:3">
      <c r="A30" s="4" t="s">
        <v>122</v>
      </c>
      <c r="B30" s="5" t="n">
        <v>22396</v>
      </c>
      <c r="C30" s="5" t="n">
        <v>11914</v>
      </c>
    </row>
    <row r="31" spans="1:3">
      <c r="A31" s="4" t="s">
        <v>123</v>
      </c>
      <c r="B31" s="5" t="n">
        <v>855309</v>
      </c>
      <c r="C31" s="5" t="n">
        <v>804655</v>
      </c>
    </row>
    <row r="32" spans="1:3">
      <c r="A32" s="3" t="s">
        <v>124</v>
      </c>
    </row>
    <row r="33" spans="1:3">
      <c r="A33" s="4" t="s">
        <v>125</v>
      </c>
      <c r="B33" s="5" t="n">
        <v>16483</v>
      </c>
      <c r="C33" s="5" t="n">
        <v>16459</v>
      </c>
    </row>
    <row r="34" spans="1:3">
      <c r="A34" s="4" t="s">
        <v>126</v>
      </c>
      <c r="B34" s="5" t="n">
        <v>-116203</v>
      </c>
      <c r="C34" s="5" t="n">
        <v>-130284</v>
      </c>
    </row>
    <row r="35" spans="1:3">
      <c r="A35" s="4" t="s">
        <v>127</v>
      </c>
      <c r="B35" s="5" t="n">
        <v>2362911</v>
      </c>
      <c r="C35" s="5" t="n">
        <v>2231417</v>
      </c>
    </row>
    <row r="36" spans="1:3">
      <c r="A36" s="4" t="s">
        <v>128</v>
      </c>
      <c r="B36" s="5" t="n">
        <v>2265361</v>
      </c>
      <c r="C36" s="5" t="n">
        <v>2119762</v>
      </c>
    </row>
    <row r="37" spans="1:3">
      <c r="A37" s="4" t="s">
        <v>129</v>
      </c>
      <c r="B37" s="5" t="n">
        <v>-1158620</v>
      </c>
      <c r="C37" s="5" t="n">
        <v>-1157625</v>
      </c>
    </row>
    <row r="38" spans="1:3">
      <c r="A38" s="4" t="s">
        <v>130</v>
      </c>
      <c r="B38" s="5" t="n">
        <v>12530</v>
      </c>
      <c r="C38" s="5" t="n">
        <v>11535</v>
      </c>
    </row>
    <row r="39" spans="1:3">
      <c r="A39" s="4" t="s">
        <v>131</v>
      </c>
      <c r="B39" s="5" t="n">
        <v>1119271</v>
      </c>
      <c r="C39" s="5" t="n">
        <v>973672</v>
      </c>
    </row>
    <row r="40" spans="1:3">
      <c r="A40" s="4" t="s">
        <v>132</v>
      </c>
      <c r="B40" s="5" t="n">
        <v>1974580</v>
      </c>
      <c r="C40" s="5" t="n">
        <v>1778327</v>
      </c>
    </row>
    <row r="41" spans="1:3">
      <c r="A41" s="4" t="s">
        <v>55</v>
      </c>
    </row>
    <row r="42" spans="1:3">
      <c r="A42" s="3" t="s">
        <v>124</v>
      </c>
    </row>
    <row r="43" spans="1:3">
      <c r="A43" s="4" t="s">
        <v>133</v>
      </c>
      <c r="B43" s="5" t="n">
        <v>1992</v>
      </c>
      <c r="C43" s="5" t="n">
        <v>1992</v>
      </c>
    </row>
    <row r="44" spans="1:3">
      <c r="A44" s="4" t="s">
        <v>57</v>
      </c>
    </row>
    <row r="45" spans="1:3">
      <c r="A45" s="3" t="s">
        <v>124</v>
      </c>
    </row>
    <row r="46" spans="1:3">
      <c r="A46" s="4" t="s">
        <v>133</v>
      </c>
      <c r="B46" s="6" t="n">
        <v>178</v>
      </c>
      <c r="C46" s="6" t="n">
        <v>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4</v>
      </c>
      <c r="B1" s="2" t="s">
        <v>345</v>
      </c>
      <c r="C1" s="2" t="s">
        <v>435</v>
      </c>
      <c r="D1" s="2" t="s">
        <v>436</v>
      </c>
      <c r="E1" s="2" t="s">
        <v>346</v>
      </c>
      <c r="F1" s="2" t="s">
        <v>437</v>
      </c>
      <c r="G1" s="2" t="s">
        <v>438</v>
      </c>
    </row>
    <row r="2" spans="1:7">
      <c r="A2" s="4" t="s">
        <v>439</v>
      </c>
    </row>
    <row r="3" spans="1:7">
      <c r="A3" s="3" t="s">
        <v>440</v>
      </c>
    </row>
    <row r="4" spans="1:7">
      <c r="A4" s="4" t="s">
        <v>441</v>
      </c>
      <c r="B4" s="6" t="n">
        <v>14065</v>
      </c>
      <c r="C4" s="6" t="n">
        <v>8924</v>
      </c>
      <c r="D4" s="6" t="n">
        <v>12577</v>
      </c>
      <c r="E4" s="6" t="n">
        <v>9175</v>
      </c>
      <c r="F4" s="6" t="n">
        <v>11120</v>
      </c>
      <c r="G4" s="6" t="n">
        <v>10079</v>
      </c>
    </row>
    <row r="5" spans="1:7">
      <c r="A5" s="4" t="s">
        <v>442</v>
      </c>
    </row>
    <row r="6" spans="1:7">
      <c r="A6" s="3" t="s">
        <v>440</v>
      </c>
    </row>
    <row r="7" spans="1:7">
      <c r="A7" s="4" t="s">
        <v>441</v>
      </c>
      <c r="B7" s="6" t="n">
        <v>4707</v>
      </c>
      <c r="C7" s="6" t="n">
        <v>2551</v>
      </c>
      <c r="D7" s="5" t="n">
        <v>0</v>
      </c>
    </row>
    <row r="8" spans="1:7">
      <c r="A8" s="4" t="s">
        <v>443</v>
      </c>
    </row>
    <row r="9" spans="1:7">
      <c r="A9" s="3" t="s">
        <v>440</v>
      </c>
    </row>
    <row r="10" spans="1:7">
      <c r="A10" s="4" t="s">
        <v>444</v>
      </c>
      <c r="B10" s="9" t="n">
        <v>-0.0536</v>
      </c>
    </row>
    <row r="11" spans="1:7">
      <c r="A11" s="4" t="s">
        <v>445</v>
      </c>
    </row>
    <row r="12" spans="1:7">
      <c r="A12" s="3" t="s">
        <v>440</v>
      </c>
    </row>
    <row r="13" spans="1:7">
      <c r="A13" s="4" t="s">
        <v>444</v>
      </c>
      <c r="B13" s="9" t="n">
        <v>0.0035</v>
      </c>
    </row>
    <row r="14" spans="1:7">
      <c r="A14" s="4" t="s">
        <v>446</v>
      </c>
    </row>
    <row r="15" spans="1:7">
      <c r="A15" s="3" t="s">
        <v>440</v>
      </c>
    </row>
    <row r="16" spans="1:7">
      <c r="A16" s="4" t="s">
        <v>444</v>
      </c>
      <c r="B16" s="10" t="n">
        <v>0.129</v>
      </c>
    </row>
    <row r="17" spans="1:7">
      <c r="A17" s="4" t="s">
        <v>447</v>
      </c>
    </row>
    <row r="18" spans="1:7">
      <c r="A18" s="3" t="s">
        <v>440</v>
      </c>
    </row>
    <row r="19" spans="1:7">
      <c r="A19" s="4" t="s">
        <v>444</v>
      </c>
      <c r="B19" s="9" t="n">
        <v>0.0083</v>
      </c>
    </row>
    <row r="20" spans="1:7">
      <c r="A20" s="4" t="s">
        <v>448</v>
      </c>
    </row>
    <row r="21" spans="1:7">
      <c r="A21" s="3" t="s">
        <v>440</v>
      </c>
    </row>
    <row r="22" spans="1:7">
      <c r="A22" s="4" t="s">
        <v>444</v>
      </c>
      <c r="B22" s="9" t="n">
        <v>0.008699999999999999</v>
      </c>
    </row>
    <row r="23" spans="1:7">
      <c r="A23" s="4" t="s">
        <v>449</v>
      </c>
    </row>
    <row r="24" spans="1:7">
      <c r="A24" s="3" t="s">
        <v>440</v>
      </c>
    </row>
    <row r="25" spans="1:7">
      <c r="A25" s="4" t="s">
        <v>444</v>
      </c>
      <c r="B25" s="9" t="n">
        <v>0.0057</v>
      </c>
    </row>
    <row r="26" spans="1:7">
      <c r="A26" s="4" t="s">
        <v>412</v>
      </c>
    </row>
    <row r="27" spans="1:7">
      <c r="A27" s="3" t="s">
        <v>440</v>
      </c>
    </row>
    <row r="28" spans="1:7">
      <c r="A28" s="4" t="s">
        <v>441</v>
      </c>
      <c r="B28" s="6" t="n">
        <v>2400</v>
      </c>
      <c r="D28" s="6" t="n">
        <v>12600</v>
      </c>
    </row>
    <row r="29" spans="1:7">
      <c r="A29" s="4" t="s">
        <v>450</v>
      </c>
    </row>
    <row r="30" spans="1:7">
      <c r="A30" s="3" t="s">
        <v>440</v>
      </c>
    </row>
    <row r="31" spans="1:7">
      <c r="A31" s="4" t="s">
        <v>441</v>
      </c>
      <c r="B31" s="5" t="n">
        <v>200</v>
      </c>
    </row>
    <row r="32" spans="1:7">
      <c r="A32" s="4" t="s">
        <v>451</v>
      </c>
    </row>
    <row r="33" spans="1:7">
      <c r="A33" s="3" t="s">
        <v>440</v>
      </c>
    </row>
    <row r="34" spans="1:7">
      <c r="A34" s="4" t="s">
        <v>441</v>
      </c>
      <c r="B34" s="5" t="n">
        <v>6827</v>
      </c>
    </row>
    <row r="35" spans="1:7">
      <c r="A35" s="4" t="s">
        <v>452</v>
      </c>
    </row>
    <row r="36" spans="1:7">
      <c r="A36" s="3" t="s">
        <v>440</v>
      </c>
    </row>
    <row r="37" spans="1:7">
      <c r="A37" s="4" t="s">
        <v>441</v>
      </c>
      <c r="B37" s="6" t="n">
        <v>47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59</v>
      </c>
      <c r="D1" s="2" t="s">
        <v>1</v>
      </c>
    </row>
    <row r="2" spans="1:5">
      <c r="B2" s="2" t="s">
        <v>2</v>
      </c>
      <c r="C2" s="2" t="s">
        <v>60</v>
      </c>
      <c r="D2" s="2" t="s">
        <v>2</v>
      </c>
      <c r="E2" s="2" t="s">
        <v>60</v>
      </c>
    </row>
    <row r="3" spans="1:5">
      <c r="A3" s="3" t="s">
        <v>454</v>
      </c>
    </row>
    <row r="4" spans="1:5">
      <c r="A4" s="4" t="s">
        <v>455</v>
      </c>
      <c r="B4" s="6" t="n">
        <v>8924</v>
      </c>
      <c r="C4" s="6" t="n">
        <v>11120</v>
      </c>
      <c r="D4" s="6" t="n">
        <v>12577</v>
      </c>
      <c r="E4" s="6" t="n">
        <v>10079</v>
      </c>
    </row>
    <row r="5" spans="1:5">
      <c r="A5" s="4" t="s">
        <v>456</v>
      </c>
      <c r="B5" s="5" t="n">
        <v>10</v>
      </c>
      <c r="C5" s="5" t="n">
        <v>3</v>
      </c>
      <c r="D5" s="5" t="n">
        <v>18</v>
      </c>
      <c r="E5" s="5" t="n">
        <v>4</v>
      </c>
    </row>
    <row r="6" spans="1:5">
      <c r="A6" s="4" t="s">
        <v>457</v>
      </c>
      <c r="B6" s="5" t="n">
        <v>-90</v>
      </c>
      <c r="C6" s="5" t="n">
        <v>71</v>
      </c>
      <c r="D6" s="5" t="n">
        <v>208</v>
      </c>
      <c r="E6" s="5" t="n">
        <v>30</v>
      </c>
    </row>
    <row r="7" spans="1:5">
      <c r="A7" s="4" t="s">
        <v>458</v>
      </c>
      <c r="B7" s="5" t="n">
        <v>2849</v>
      </c>
      <c r="C7" s="5" t="n">
        <v>2444</v>
      </c>
      <c r="D7" s="5" t="n">
        <v>4982</v>
      </c>
      <c r="E7" s="5" t="n">
        <v>5491</v>
      </c>
    </row>
    <row r="8" spans="1:5">
      <c r="A8" s="4" t="s">
        <v>459</v>
      </c>
      <c r="B8" s="5" t="n">
        <v>-510</v>
      </c>
      <c r="C8" s="5" t="n">
        <v>-1416</v>
      </c>
      <c r="D8" s="5" t="n">
        <v>-7879</v>
      </c>
      <c r="E8" s="5" t="n">
        <v>-2381</v>
      </c>
    </row>
    <row r="9" spans="1:5">
      <c r="A9" s="4" t="s">
        <v>460</v>
      </c>
      <c r="B9" s="5" t="n">
        <v>4696</v>
      </c>
      <c r="C9" s="5" t="n">
        <v>2735</v>
      </c>
      <c r="D9" s="5" t="n">
        <v>15347</v>
      </c>
      <c r="E9" s="5" t="n">
        <v>10517</v>
      </c>
    </row>
    <row r="10" spans="1:5">
      <c r="A10" s="4" t="s">
        <v>461</v>
      </c>
      <c r="B10" s="5" t="n">
        <v>-1814</v>
      </c>
      <c r="C10" s="5" t="n">
        <v>-5782</v>
      </c>
      <c r="D10" s="5" t="n">
        <v>-11188</v>
      </c>
      <c r="E10" s="5" t="n">
        <v>-14565</v>
      </c>
    </row>
    <row r="11" spans="1:5">
      <c r="A11" s="4" t="s">
        <v>462</v>
      </c>
      <c r="B11" s="5" t="n">
        <v>14065</v>
      </c>
      <c r="C11" s="5" t="n">
        <v>9175</v>
      </c>
      <c r="D11" s="5" t="n">
        <v>14065</v>
      </c>
      <c r="E11" s="5" t="n">
        <v>9175</v>
      </c>
    </row>
    <row r="12" spans="1:5">
      <c r="A12" s="3" t="s">
        <v>463</v>
      </c>
    </row>
    <row r="13" spans="1:5">
      <c r="A13" s="4" t="s">
        <v>464</v>
      </c>
      <c r="B13" s="5" t="n">
        <v>-93</v>
      </c>
      <c r="C13" s="5" t="n">
        <v>66</v>
      </c>
      <c r="D13" s="5" t="n">
        <v>244</v>
      </c>
      <c r="E13" s="5" t="n">
        <v>38</v>
      </c>
    </row>
    <row r="14" spans="1:5">
      <c r="A14" s="4" t="s">
        <v>354</v>
      </c>
    </row>
    <row r="15" spans="1:5">
      <c r="A15" s="3" t="s">
        <v>454</v>
      </c>
    </row>
    <row r="16" spans="1:5">
      <c r="A16" s="4" t="s">
        <v>455</v>
      </c>
      <c r="B16" s="5" t="n">
        <v>6373</v>
      </c>
      <c r="C16" s="5" t="n">
        <v>11120</v>
      </c>
      <c r="D16" s="5" t="n">
        <v>12577</v>
      </c>
      <c r="E16" s="5" t="n">
        <v>7879</v>
      </c>
    </row>
    <row r="17" spans="1:5">
      <c r="A17" s="4" t="s">
        <v>456</v>
      </c>
      <c r="B17" s="5" t="n">
        <v>16</v>
      </c>
      <c r="C17" s="5" t="n">
        <v>3</v>
      </c>
      <c r="D17" s="5" t="n">
        <v>7</v>
      </c>
      <c r="E17" s="5" t="n">
        <v>4</v>
      </c>
    </row>
    <row r="18" spans="1:5">
      <c r="A18" s="4" t="s">
        <v>457</v>
      </c>
      <c r="B18" s="5" t="n">
        <v>-92</v>
      </c>
      <c r="C18" s="5" t="n">
        <v>71</v>
      </c>
      <c r="D18" s="5" t="n">
        <v>199</v>
      </c>
      <c r="E18" s="5" t="n">
        <v>23</v>
      </c>
    </row>
    <row r="19" spans="1:5">
      <c r="A19" s="4" t="s">
        <v>458</v>
      </c>
      <c r="B19" s="5" t="n">
        <v>549</v>
      </c>
      <c r="C19" s="5" t="n">
        <v>1539</v>
      </c>
      <c r="D19" s="5" t="n">
        <v>1283</v>
      </c>
      <c r="E19" s="5" t="n">
        <v>4586</v>
      </c>
    </row>
    <row r="20" spans="1:5">
      <c r="A20" s="4" t="s">
        <v>459</v>
      </c>
      <c r="B20" s="5" t="n">
        <v>-507</v>
      </c>
      <c r="C20" s="5" t="n">
        <v>-1416</v>
      </c>
      <c r="D20" s="5" t="n">
        <v>-6779</v>
      </c>
      <c r="E20" s="5" t="n">
        <v>-2381</v>
      </c>
    </row>
    <row r="21" spans="1:5">
      <c r="A21" s="4" t="s">
        <v>460</v>
      </c>
      <c r="B21" s="5" t="n">
        <v>1850</v>
      </c>
      <c r="C21" s="5" t="n">
        <v>2735</v>
      </c>
      <c r="D21" s="5" t="n">
        <v>9244</v>
      </c>
      <c r="E21" s="5" t="n">
        <v>10517</v>
      </c>
    </row>
    <row r="22" spans="1:5">
      <c r="A22" s="4" t="s">
        <v>461</v>
      </c>
      <c r="B22" s="5" t="n">
        <v>-1131</v>
      </c>
      <c r="C22" s="5" t="n">
        <v>-5782</v>
      </c>
      <c r="D22" s="5" t="n">
        <v>-9473</v>
      </c>
      <c r="E22" s="5" t="n">
        <v>-12358</v>
      </c>
    </row>
    <row r="23" spans="1:5">
      <c r="A23" s="4" t="s">
        <v>462</v>
      </c>
      <c r="B23" s="5" t="n">
        <v>7058</v>
      </c>
      <c r="C23" s="5" t="n">
        <v>8270</v>
      </c>
      <c r="D23" s="5" t="n">
        <v>7058</v>
      </c>
      <c r="E23" s="5" t="n">
        <v>8270</v>
      </c>
    </row>
    <row r="24" spans="1:5">
      <c r="A24" s="3" t="s">
        <v>463</v>
      </c>
    </row>
    <row r="25" spans="1:5">
      <c r="A25" s="4" t="s">
        <v>464</v>
      </c>
      <c r="B25" s="5" t="n">
        <v>-100</v>
      </c>
      <c r="C25" s="5" t="n">
        <v>66</v>
      </c>
      <c r="D25" s="5" t="n">
        <v>112</v>
      </c>
      <c r="E25" s="5" t="n">
        <v>38</v>
      </c>
    </row>
    <row r="26" spans="1:5">
      <c r="A26" s="4" t="s">
        <v>355</v>
      </c>
    </row>
    <row r="27" spans="1:5">
      <c r="A27" s="3" t="s">
        <v>454</v>
      </c>
    </row>
    <row r="28" spans="1:5">
      <c r="A28" s="4" t="s">
        <v>455</v>
      </c>
      <c r="D28" s="5" t="n">
        <v>0</v>
      </c>
    </row>
    <row r="29" spans="1:5">
      <c r="A29" s="4" t="s">
        <v>456</v>
      </c>
      <c r="D29" s="5" t="n">
        <v>4</v>
      </c>
    </row>
    <row r="30" spans="1:5">
      <c r="A30" s="4" t="s">
        <v>457</v>
      </c>
      <c r="D30" s="5" t="n">
        <v>15</v>
      </c>
    </row>
    <row r="31" spans="1:5">
      <c r="A31" s="4" t="s">
        <v>458</v>
      </c>
      <c r="D31" s="5" t="n">
        <v>921</v>
      </c>
    </row>
    <row r="32" spans="1:5">
      <c r="A32" s="4" t="s">
        <v>459</v>
      </c>
      <c r="D32" s="5" t="n">
        <v>-32</v>
      </c>
    </row>
    <row r="33" spans="1:5">
      <c r="A33" s="4" t="s">
        <v>460</v>
      </c>
      <c r="D33" s="5" t="n">
        <v>0</v>
      </c>
    </row>
    <row r="34" spans="1:5">
      <c r="A34" s="4" t="s">
        <v>461</v>
      </c>
      <c r="D34" s="5" t="n">
        <v>-908</v>
      </c>
    </row>
    <row r="35" spans="1:5">
      <c r="A35" s="4" t="s">
        <v>462</v>
      </c>
      <c r="B35" s="5" t="n">
        <v>0</v>
      </c>
      <c r="D35" s="5" t="n">
        <v>0</v>
      </c>
    </row>
    <row r="36" spans="1:5">
      <c r="A36" s="4" t="s">
        <v>356</v>
      </c>
    </row>
    <row r="37" spans="1:5">
      <c r="A37" s="3" t="s">
        <v>454</v>
      </c>
    </row>
    <row r="38" spans="1:5">
      <c r="A38" s="4" t="s">
        <v>455</v>
      </c>
      <c r="B38" s="5" t="n">
        <v>2551</v>
      </c>
      <c r="D38" s="5" t="n">
        <v>0</v>
      </c>
    </row>
    <row r="39" spans="1:5">
      <c r="A39" s="4" t="s">
        <v>456</v>
      </c>
      <c r="B39" s="5" t="n">
        <v>-6</v>
      </c>
      <c r="D39" s="5" t="n">
        <v>7</v>
      </c>
    </row>
    <row r="40" spans="1:5">
      <c r="A40" s="4" t="s">
        <v>457</v>
      </c>
      <c r="B40" s="5" t="n">
        <v>2</v>
      </c>
      <c r="D40" s="5" t="n">
        <v>-6</v>
      </c>
    </row>
    <row r="41" spans="1:5">
      <c r="A41" s="4" t="s">
        <v>458</v>
      </c>
      <c r="B41" s="5" t="n">
        <v>0</v>
      </c>
      <c r="D41" s="5" t="n">
        <v>478</v>
      </c>
    </row>
    <row r="42" spans="1:5">
      <c r="A42" s="4" t="s">
        <v>459</v>
      </c>
      <c r="B42" s="5" t="n">
        <v>-3</v>
      </c>
      <c r="D42" s="5" t="n">
        <v>-1068</v>
      </c>
    </row>
    <row r="43" spans="1:5">
      <c r="A43" s="4" t="s">
        <v>460</v>
      </c>
      <c r="B43" s="5" t="n">
        <v>2846</v>
      </c>
      <c r="D43" s="5" t="n">
        <v>6103</v>
      </c>
    </row>
    <row r="44" spans="1:5">
      <c r="A44" s="4" t="s">
        <v>461</v>
      </c>
      <c r="B44" s="5" t="n">
        <v>-683</v>
      </c>
      <c r="D44" s="5" t="n">
        <v>-807</v>
      </c>
    </row>
    <row r="45" spans="1:5">
      <c r="A45" s="4" t="s">
        <v>462</v>
      </c>
      <c r="B45" s="5" t="n">
        <v>4707</v>
      </c>
      <c r="D45" s="5" t="n">
        <v>4707</v>
      </c>
    </row>
    <row r="46" spans="1:5">
      <c r="A46" s="3" t="s">
        <v>463</v>
      </c>
    </row>
    <row r="47" spans="1:5">
      <c r="A47" s="4" t="s">
        <v>464</v>
      </c>
      <c r="B47" s="5" t="n">
        <v>7</v>
      </c>
      <c r="C47" s="5" t="n">
        <v>0</v>
      </c>
      <c r="D47" s="5" t="n">
        <v>132</v>
      </c>
      <c r="E47" s="5" t="n">
        <v>0</v>
      </c>
    </row>
    <row r="48" spans="1:5">
      <c r="A48" s="4" t="s">
        <v>357</v>
      </c>
    </row>
    <row r="49" spans="1:5">
      <c r="A49" s="3" t="s">
        <v>454</v>
      </c>
    </row>
    <row r="50" spans="1:5">
      <c r="A50" s="4" t="s">
        <v>455</v>
      </c>
      <c r="B50" s="5" t="n">
        <v>0</v>
      </c>
      <c r="D50" s="5" t="n">
        <v>0</v>
      </c>
      <c r="E50" s="5" t="n">
        <v>2200</v>
      </c>
    </row>
    <row r="51" spans="1:5">
      <c r="A51" s="4" t="s">
        <v>456</v>
      </c>
      <c r="B51" s="5" t="n">
        <v>0</v>
      </c>
      <c r="D51" s="5" t="n">
        <v>0</v>
      </c>
      <c r="E51" s="5" t="n">
        <v>0</v>
      </c>
    </row>
    <row r="52" spans="1:5">
      <c r="A52" s="4" t="s">
        <v>457</v>
      </c>
      <c r="B52" s="5" t="n">
        <v>0</v>
      </c>
      <c r="D52" s="5" t="n">
        <v>0</v>
      </c>
      <c r="E52" s="5" t="n">
        <v>7</v>
      </c>
    </row>
    <row r="53" spans="1:5">
      <c r="A53" s="4" t="s">
        <v>458</v>
      </c>
      <c r="B53" s="5" t="n">
        <v>2300</v>
      </c>
      <c r="D53" s="5" t="n">
        <v>2300</v>
      </c>
      <c r="E53" s="5" t="n">
        <v>0</v>
      </c>
    </row>
    <row r="54" spans="1:5">
      <c r="A54" s="4" t="s">
        <v>459</v>
      </c>
      <c r="B54" s="5" t="n">
        <v>0</v>
      </c>
      <c r="D54" s="5" t="n">
        <v>0</v>
      </c>
      <c r="E54" s="5" t="n">
        <v>0</v>
      </c>
    </row>
    <row r="55" spans="1:5">
      <c r="A55" s="4" t="s">
        <v>460</v>
      </c>
      <c r="B55" s="5" t="n">
        <v>0</v>
      </c>
      <c r="D55" s="5" t="n">
        <v>0</v>
      </c>
      <c r="E55" s="5" t="n">
        <v>0</v>
      </c>
    </row>
    <row r="56" spans="1:5">
      <c r="A56" s="4" t="s">
        <v>461</v>
      </c>
      <c r="B56" s="5" t="n">
        <v>0</v>
      </c>
      <c r="D56" s="5" t="n">
        <v>0</v>
      </c>
      <c r="E56" s="5" t="n">
        <v>-2207</v>
      </c>
    </row>
    <row r="57" spans="1:5">
      <c r="A57" s="4" t="s">
        <v>462</v>
      </c>
      <c r="B57" s="5" t="n">
        <v>2300</v>
      </c>
      <c r="C57" s="5" t="n">
        <v>0</v>
      </c>
      <c r="D57" s="5" t="n">
        <v>2300</v>
      </c>
      <c r="E57" s="5" t="n">
        <v>0</v>
      </c>
    </row>
    <row r="58" spans="1:5">
      <c r="A58" s="4" t="s">
        <v>358</v>
      </c>
    </row>
    <row r="59" spans="1:5">
      <c r="A59" s="3" t="s">
        <v>454</v>
      </c>
    </row>
    <row r="60" spans="1:5">
      <c r="A60" s="4" t="s">
        <v>455</v>
      </c>
      <c r="C60" s="5" t="n">
        <v>0</v>
      </c>
      <c r="E60" s="5" t="n">
        <v>0</v>
      </c>
    </row>
    <row r="61" spans="1:5">
      <c r="A61" s="4" t="s">
        <v>456</v>
      </c>
      <c r="C61" s="5" t="n">
        <v>0</v>
      </c>
      <c r="E61" s="5" t="n">
        <v>0</v>
      </c>
    </row>
    <row r="62" spans="1:5">
      <c r="A62" s="4" t="s">
        <v>457</v>
      </c>
      <c r="C62" s="5" t="n">
        <v>0</v>
      </c>
      <c r="E62" s="5" t="n">
        <v>0</v>
      </c>
    </row>
    <row r="63" spans="1:5">
      <c r="A63" s="4" t="s">
        <v>458</v>
      </c>
      <c r="C63" s="5" t="n">
        <v>905</v>
      </c>
      <c r="E63" s="5" t="n">
        <v>905</v>
      </c>
    </row>
    <row r="64" spans="1:5">
      <c r="A64" s="4" t="s">
        <v>459</v>
      </c>
      <c r="C64" s="5" t="n">
        <v>0</v>
      </c>
      <c r="E64" s="5" t="n">
        <v>0</v>
      </c>
    </row>
    <row r="65" spans="1:5">
      <c r="A65" s="4" t="s">
        <v>460</v>
      </c>
      <c r="C65" s="5" t="n">
        <v>0</v>
      </c>
      <c r="E65" s="5" t="n">
        <v>0</v>
      </c>
    </row>
    <row r="66" spans="1:5">
      <c r="A66" s="4" t="s">
        <v>461</v>
      </c>
      <c r="C66" s="5" t="n">
        <v>0</v>
      </c>
      <c r="E66" s="5" t="n">
        <v>0</v>
      </c>
    </row>
    <row r="67" spans="1:5">
      <c r="A67" s="4" t="s">
        <v>462</v>
      </c>
      <c r="C67" s="5" t="n">
        <v>905</v>
      </c>
      <c r="E67" s="5" t="n">
        <v>905</v>
      </c>
    </row>
    <row r="68" spans="1:5">
      <c r="A68" s="3" t="s">
        <v>463</v>
      </c>
    </row>
    <row r="69" spans="1:5">
      <c r="A69" s="4" t="s">
        <v>464</v>
      </c>
      <c r="B69" s="6" t="n">
        <v>0</v>
      </c>
      <c r="C69" s="6" t="n">
        <v>0</v>
      </c>
      <c r="D69" s="6" t="n">
        <v>0</v>
      </c>
      <c r="E69"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96</v>
      </c>
    </row>
    <row r="2" spans="1:3">
      <c r="A2" s="4" t="s">
        <v>466</v>
      </c>
    </row>
    <row r="3" spans="1:3">
      <c r="A3" s="3" t="s">
        <v>467</v>
      </c>
    </row>
    <row r="4" spans="1:3">
      <c r="A4" s="4" t="s">
        <v>468</v>
      </c>
      <c r="B4" s="6" t="n">
        <v>68660</v>
      </c>
      <c r="C4" s="6" t="n">
        <v>58006</v>
      </c>
    </row>
    <row r="5" spans="1:3">
      <c r="A5" s="4" t="s">
        <v>121</v>
      </c>
      <c r="B5" s="5" t="n">
        <v>98568</v>
      </c>
      <c r="C5" s="5" t="n">
        <v>99730</v>
      </c>
    </row>
    <row r="6" spans="1:3">
      <c r="A6" s="4" t="s">
        <v>469</v>
      </c>
    </row>
    <row r="7" spans="1:3">
      <c r="A7" s="3" t="s">
        <v>467</v>
      </c>
    </row>
    <row r="8" spans="1:3">
      <c r="A8" s="4" t="s">
        <v>468</v>
      </c>
      <c r="B8" s="5" t="n">
        <v>69194</v>
      </c>
      <c r="C8" s="5" t="n">
        <v>54110</v>
      </c>
    </row>
    <row r="9" spans="1:3">
      <c r="A9" s="4" t="s">
        <v>121</v>
      </c>
      <c r="B9" s="6" t="n">
        <v>107169</v>
      </c>
      <c r="C9" s="6" t="n">
        <v>940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96</v>
      </c>
    </row>
    <row r="2" spans="1:3">
      <c r="A2" s="3" t="s">
        <v>99</v>
      </c>
    </row>
    <row r="3" spans="1:3">
      <c r="A3" s="4" t="s">
        <v>471</v>
      </c>
      <c r="B3" s="6" t="n">
        <v>676336</v>
      </c>
    </row>
    <row r="4" spans="1:3">
      <c r="A4" s="4" t="s">
        <v>472</v>
      </c>
      <c r="B4" s="5" t="n">
        <v>680633</v>
      </c>
    </row>
    <row r="5" spans="1:3">
      <c r="A5" s="4" t="s">
        <v>352</v>
      </c>
    </row>
    <row r="6" spans="1:3">
      <c r="A6" s="3" t="s">
        <v>99</v>
      </c>
    </row>
    <row r="7" spans="1:3">
      <c r="A7" s="4" t="s">
        <v>471</v>
      </c>
      <c r="C7" s="6" t="n">
        <v>208610</v>
      </c>
    </row>
    <row r="8" spans="1:3">
      <c r="A8" s="4" t="s">
        <v>473</v>
      </c>
      <c r="C8" s="5" t="n">
        <v>18</v>
      </c>
    </row>
    <row r="9" spans="1:3">
      <c r="A9" s="4" t="s">
        <v>474</v>
      </c>
      <c r="C9" s="5" t="n">
        <v>216</v>
      </c>
    </row>
    <row r="10" spans="1:3">
      <c r="A10" s="4" t="s">
        <v>472</v>
      </c>
      <c r="C10" s="5" t="n">
        <v>208412</v>
      </c>
    </row>
    <row r="11" spans="1:3">
      <c r="A11" s="4" t="s">
        <v>353</v>
      </c>
    </row>
    <row r="12" spans="1:3">
      <c r="A12" s="3" t="s">
        <v>99</v>
      </c>
    </row>
    <row r="13" spans="1:3">
      <c r="A13" s="4" t="s">
        <v>471</v>
      </c>
      <c r="C13" s="5" t="n">
        <v>157003</v>
      </c>
    </row>
    <row r="14" spans="1:3">
      <c r="A14" s="4" t="s">
        <v>473</v>
      </c>
      <c r="C14" s="5" t="n">
        <v>2020</v>
      </c>
    </row>
    <row r="15" spans="1:3">
      <c r="A15" s="4" t="s">
        <v>474</v>
      </c>
      <c r="C15" s="5" t="n">
        <v>0</v>
      </c>
    </row>
    <row r="16" spans="1:3">
      <c r="A16" s="4" t="s">
        <v>472</v>
      </c>
      <c r="C16" s="5" t="n">
        <v>159023</v>
      </c>
    </row>
    <row r="17" spans="1:3">
      <c r="A17" s="4" t="s">
        <v>354</v>
      </c>
    </row>
    <row r="18" spans="1:3">
      <c r="A18" s="3" t="s">
        <v>99</v>
      </c>
    </row>
    <row r="19" spans="1:3">
      <c r="A19" s="4" t="s">
        <v>471</v>
      </c>
      <c r="B19" s="5" t="n">
        <v>431800</v>
      </c>
      <c r="C19" s="5" t="n">
        <v>259362</v>
      </c>
    </row>
    <row r="20" spans="1:3">
      <c r="A20" s="4" t="s">
        <v>473</v>
      </c>
      <c r="B20" s="5" t="n">
        <v>4437</v>
      </c>
      <c r="C20" s="5" t="n">
        <v>139</v>
      </c>
    </row>
    <row r="21" spans="1:3">
      <c r="A21" s="4" t="s">
        <v>474</v>
      </c>
      <c r="B21" s="5" t="n">
        <v>2031</v>
      </c>
      <c r="C21" s="5" t="n">
        <v>9554</v>
      </c>
    </row>
    <row r="22" spans="1:3">
      <c r="A22" s="4" t="s">
        <v>472</v>
      </c>
      <c r="B22" s="5" t="n">
        <v>434206</v>
      </c>
      <c r="C22" s="5" t="n">
        <v>249947</v>
      </c>
    </row>
    <row r="23" spans="1:3">
      <c r="A23" s="4" t="s">
        <v>355</v>
      </c>
    </row>
    <row r="24" spans="1:3">
      <c r="A24" s="3" t="s">
        <v>99</v>
      </c>
    </row>
    <row r="25" spans="1:3">
      <c r="A25" s="4" t="s">
        <v>471</v>
      </c>
      <c r="B25" s="5" t="n">
        <v>106401</v>
      </c>
      <c r="C25" s="5" t="n">
        <v>4603</v>
      </c>
    </row>
    <row r="26" spans="1:3">
      <c r="A26" s="4" t="s">
        <v>473</v>
      </c>
      <c r="B26" s="5" t="n">
        <v>889</v>
      </c>
      <c r="C26" s="5" t="n">
        <v>38</v>
      </c>
    </row>
    <row r="27" spans="1:3">
      <c r="A27" s="4" t="s">
        <v>474</v>
      </c>
      <c r="B27" s="5" t="n">
        <v>55</v>
      </c>
      <c r="C27" s="5" t="n">
        <v>32</v>
      </c>
    </row>
    <row r="28" spans="1:3">
      <c r="A28" s="4" t="s">
        <v>472</v>
      </c>
      <c r="B28" s="5" t="n">
        <v>107235</v>
      </c>
      <c r="C28" s="5" t="n">
        <v>4609</v>
      </c>
    </row>
    <row r="29" spans="1:3">
      <c r="A29" s="4" t="s">
        <v>356</v>
      </c>
    </row>
    <row r="30" spans="1:3">
      <c r="A30" s="3" t="s">
        <v>99</v>
      </c>
    </row>
    <row r="31" spans="1:3">
      <c r="A31" s="4" t="s">
        <v>471</v>
      </c>
      <c r="B31" s="5" t="n">
        <v>61940</v>
      </c>
      <c r="C31" s="5" t="n">
        <v>47022</v>
      </c>
    </row>
    <row r="32" spans="1:3">
      <c r="A32" s="4" t="s">
        <v>473</v>
      </c>
      <c r="B32" s="5" t="n">
        <v>1263</v>
      </c>
      <c r="C32" s="5" t="n">
        <v>80</v>
      </c>
    </row>
    <row r="33" spans="1:3">
      <c r="A33" s="4" t="s">
        <v>474</v>
      </c>
      <c r="B33" s="5" t="n">
        <v>21</v>
      </c>
      <c r="C33" s="5" t="n">
        <v>587</v>
      </c>
    </row>
    <row r="34" spans="1:3">
      <c r="A34" s="4" t="s">
        <v>472</v>
      </c>
      <c r="B34" s="5" t="n">
        <v>63182</v>
      </c>
      <c r="C34" s="5" t="n">
        <v>46515</v>
      </c>
    </row>
    <row r="35" spans="1:3">
      <c r="A35" s="4" t="s">
        <v>357</v>
      </c>
    </row>
    <row r="36" spans="1:3">
      <c r="A36" s="3" t="s">
        <v>99</v>
      </c>
    </row>
    <row r="37" spans="1:3">
      <c r="A37" s="4" t="s">
        <v>471</v>
      </c>
      <c r="B37" s="5" t="n">
        <v>71087</v>
      </c>
      <c r="C37" s="5" t="n">
        <v>65039</v>
      </c>
    </row>
    <row r="38" spans="1:3">
      <c r="A38" s="4" t="s">
        <v>473</v>
      </c>
      <c r="B38" s="5" t="n">
        <v>20</v>
      </c>
      <c r="C38" s="5" t="n">
        <v>30</v>
      </c>
    </row>
    <row r="39" spans="1:3">
      <c r="A39" s="4" t="s">
        <v>474</v>
      </c>
      <c r="B39" s="5" t="n">
        <v>289</v>
      </c>
      <c r="C39" s="5" t="n">
        <v>830</v>
      </c>
    </row>
    <row r="40" spans="1:3">
      <c r="A40" s="4" t="s">
        <v>472</v>
      </c>
      <c r="B40" s="5" t="n">
        <v>70818</v>
      </c>
      <c r="C40" s="5" t="n">
        <v>64239</v>
      </c>
    </row>
    <row r="41" spans="1:3">
      <c r="A41" s="4" t="s">
        <v>358</v>
      </c>
    </row>
    <row r="42" spans="1:3">
      <c r="A42" s="3" t="s">
        <v>99</v>
      </c>
    </row>
    <row r="43" spans="1:3">
      <c r="A43" s="4" t="s">
        <v>471</v>
      </c>
      <c r="B43" s="5" t="n">
        <v>5108</v>
      </c>
      <c r="C43" s="5" t="n">
        <v>15756</v>
      </c>
    </row>
    <row r="44" spans="1:3">
      <c r="A44" s="4" t="s">
        <v>473</v>
      </c>
      <c r="B44" s="5" t="n">
        <v>92</v>
      </c>
      <c r="C44" s="5" t="n">
        <v>33</v>
      </c>
    </row>
    <row r="45" spans="1:3">
      <c r="A45" s="4" t="s">
        <v>474</v>
      </c>
      <c r="B45" s="5" t="n">
        <v>8</v>
      </c>
      <c r="C45" s="5" t="n">
        <v>11</v>
      </c>
    </row>
    <row r="46" spans="1:3">
      <c r="A46" s="4" t="s">
        <v>472</v>
      </c>
      <c r="B46" s="5" t="n">
        <v>5192</v>
      </c>
      <c r="C46" s="5" t="n">
        <v>15778</v>
      </c>
    </row>
    <row r="47" spans="1:3">
      <c r="A47" s="4" t="s">
        <v>99</v>
      </c>
    </row>
    <row r="48" spans="1:3">
      <c r="A48" s="3" t="s">
        <v>99</v>
      </c>
    </row>
    <row r="49" spans="1:3">
      <c r="A49" s="4" t="s">
        <v>471</v>
      </c>
      <c r="B49" s="5" t="n">
        <v>676336</v>
      </c>
      <c r="C49" s="5" t="n">
        <v>757395</v>
      </c>
    </row>
    <row r="50" spans="1:3">
      <c r="A50" s="4" t="s">
        <v>473</v>
      </c>
      <c r="B50" s="5" t="n">
        <v>6701</v>
      </c>
      <c r="C50" s="5" t="n">
        <v>2358</v>
      </c>
    </row>
    <row r="51" spans="1:3">
      <c r="A51" s="4" t="s">
        <v>474</v>
      </c>
      <c r="B51" s="5" t="n">
        <v>2404</v>
      </c>
      <c r="C51" s="5" t="n">
        <v>11230</v>
      </c>
    </row>
    <row r="52" spans="1:3">
      <c r="A52" s="4" t="s">
        <v>472</v>
      </c>
      <c r="B52" s="6" t="n">
        <v>680633</v>
      </c>
      <c r="C52" s="6" t="n">
        <v>748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45</v>
      </c>
    </row>
    <row r="2" spans="1:2">
      <c r="A2" s="3" t="s">
        <v>471</v>
      </c>
    </row>
    <row r="3" spans="1:2">
      <c r="A3" s="4" t="s">
        <v>476</v>
      </c>
      <c r="B3" s="6" t="n">
        <v>32875</v>
      </c>
    </row>
    <row r="4" spans="1:2">
      <c r="A4" s="4" t="s">
        <v>477</v>
      </c>
      <c r="B4" s="5" t="n">
        <v>307299</v>
      </c>
    </row>
    <row r="5" spans="1:2">
      <c r="A5" s="4" t="s">
        <v>478</v>
      </c>
      <c r="B5" s="5" t="n">
        <v>128109</v>
      </c>
    </row>
    <row r="6" spans="1:2">
      <c r="A6" s="4" t="s">
        <v>479</v>
      </c>
      <c r="B6" s="5" t="n">
        <v>208053</v>
      </c>
    </row>
    <row r="7" spans="1:2">
      <c r="A7" s="4" t="s">
        <v>471</v>
      </c>
      <c r="B7" s="5" t="n">
        <v>676336</v>
      </c>
    </row>
    <row r="8" spans="1:2">
      <c r="A8" s="3" t="s">
        <v>472</v>
      </c>
    </row>
    <row r="9" spans="1:2">
      <c r="A9" s="4" t="s">
        <v>476</v>
      </c>
      <c r="B9" s="5" t="n">
        <v>32842</v>
      </c>
    </row>
    <row r="10" spans="1:2">
      <c r="A10" s="4" t="s">
        <v>477</v>
      </c>
      <c r="B10" s="5" t="n">
        <v>308682</v>
      </c>
    </row>
    <row r="11" spans="1:2">
      <c r="A11" s="4" t="s">
        <v>478</v>
      </c>
      <c r="B11" s="5" t="n">
        <v>129071</v>
      </c>
    </row>
    <row r="12" spans="1:2">
      <c r="A12" s="4" t="s">
        <v>479</v>
      </c>
      <c r="B12" s="5" t="n">
        <v>210038</v>
      </c>
    </row>
    <row r="13" spans="1:2">
      <c r="A13" s="4" t="s">
        <v>472</v>
      </c>
      <c r="B13" s="6" t="n">
        <v>6806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0</v>
      </c>
      <c r="B1" s="2" t="s">
        <v>481</v>
      </c>
      <c r="C1" s="2" t="s">
        <v>482</v>
      </c>
    </row>
    <row r="2" spans="1:3">
      <c r="A2" s="4" t="s">
        <v>483</v>
      </c>
    </row>
    <row r="3" spans="1:3">
      <c r="A3" s="3" t="s">
        <v>469</v>
      </c>
    </row>
    <row r="4" spans="1:3">
      <c r="A4" s="4" t="s">
        <v>484</v>
      </c>
      <c r="B4" s="6" t="n">
        <v>80157</v>
      </c>
      <c r="C4" s="6" t="n">
        <v>242821</v>
      </c>
    </row>
    <row r="5" spans="1:3">
      <c r="A5" s="4" t="s">
        <v>485</v>
      </c>
      <c r="B5" s="5" t="n">
        <v>46355</v>
      </c>
      <c r="C5" s="5" t="n">
        <v>98118</v>
      </c>
    </row>
    <row r="6" spans="1:3">
      <c r="A6" s="4" t="s">
        <v>143</v>
      </c>
      <c r="B6" s="5" t="n">
        <v>126512</v>
      </c>
      <c r="C6" s="5" t="n">
        <v>340939</v>
      </c>
    </row>
    <row r="7" spans="1:3">
      <c r="A7" s="3" t="s">
        <v>486</v>
      </c>
    </row>
    <row r="8" spans="1:3">
      <c r="A8" s="4" t="s">
        <v>484</v>
      </c>
      <c r="B8" s="5" t="n">
        <v>176</v>
      </c>
      <c r="C8" s="5" t="n">
        <v>1295</v>
      </c>
    </row>
    <row r="9" spans="1:3">
      <c r="A9" s="4" t="s">
        <v>485</v>
      </c>
      <c r="B9" s="5" t="n">
        <v>255</v>
      </c>
      <c r="C9" s="5" t="n">
        <v>1641</v>
      </c>
    </row>
    <row r="10" spans="1:3">
      <c r="A10" s="4" t="s">
        <v>143</v>
      </c>
      <c r="B10" s="6" t="n">
        <v>431</v>
      </c>
      <c r="C10" s="6" t="n">
        <v>2936</v>
      </c>
    </row>
    <row r="11" spans="1:3">
      <c r="A11" s="4" t="s">
        <v>487</v>
      </c>
      <c r="B11" s="5" t="n">
        <v>85</v>
      </c>
      <c r="C11" s="5" t="n">
        <v>147</v>
      </c>
    </row>
    <row r="12" spans="1:3">
      <c r="A12" s="4" t="s">
        <v>488</v>
      </c>
    </row>
    <row r="13" spans="1:3">
      <c r="A13" s="3" t="s">
        <v>469</v>
      </c>
    </row>
    <row r="14" spans="1:3">
      <c r="A14" s="4" t="s">
        <v>484</v>
      </c>
      <c r="B14" s="6" t="n">
        <v>28262</v>
      </c>
      <c r="C14" s="6" t="n">
        <v>125813</v>
      </c>
    </row>
    <row r="15" spans="1:3">
      <c r="A15" s="4" t="s">
        <v>485</v>
      </c>
      <c r="B15" s="5" t="n">
        <v>9985</v>
      </c>
      <c r="C15" s="5" t="n">
        <v>19987</v>
      </c>
    </row>
    <row r="16" spans="1:3">
      <c r="A16" s="4" t="s">
        <v>143</v>
      </c>
      <c r="B16" s="5" t="n">
        <v>38247</v>
      </c>
      <c r="C16" s="5" t="n">
        <v>145800</v>
      </c>
    </row>
    <row r="17" spans="1:3">
      <c r="A17" s="3" t="s">
        <v>486</v>
      </c>
    </row>
    <row r="18" spans="1:3">
      <c r="A18" s="4" t="s">
        <v>484</v>
      </c>
      <c r="B18" s="5" t="n">
        <v>842</v>
      </c>
      <c r="C18" s="5" t="n">
        <v>6608</v>
      </c>
    </row>
    <row r="19" spans="1:3">
      <c r="A19" s="4" t="s">
        <v>485</v>
      </c>
      <c r="B19" s="5" t="n">
        <v>1131</v>
      </c>
      <c r="C19" s="5" t="n">
        <v>1686</v>
      </c>
    </row>
    <row r="20" spans="1:3">
      <c r="A20" s="4" t="s">
        <v>143</v>
      </c>
      <c r="B20" s="6" t="n">
        <v>1973</v>
      </c>
      <c r="C20" s="6" t="n">
        <v>8294</v>
      </c>
    </row>
    <row r="21" spans="1:3">
      <c r="A21" s="4" t="s">
        <v>487</v>
      </c>
      <c r="B21" s="5" t="n">
        <v>209</v>
      </c>
      <c r="C21" s="5" t="n">
        <v>574</v>
      </c>
    </row>
    <row r="22" spans="1:3">
      <c r="A22" s="4" t="s">
        <v>352</v>
      </c>
    </row>
    <row r="23" spans="1:3">
      <c r="A23" s="3" t="s">
        <v>469</v>
      </c>
    </row>
    <row r="24" spans="1:3">
      <c r="A24" s="4" t="s">
        <v>484</v>
      </c>
      <c r="C24" s="6" t="n">
        <v>129474</v>
      </c>
    </row>
    <row r="25" spans="1:3">
      <c r="A25" s="4" t="s">
        <v>485</v>
      </c>
      <c r="C25" s="5" t="n">
        <v>11656</v>
      </c>
    </row>
    <row r="26" spans="1:3">
      <c r="A26" s="4" t="s">
        <v>143</v>
      </c>
      <c r="C26" s="5" t="n">
        <v>141130</v>
      </c>
    </row>
    <row r="27" spans="1:3">
      <c r="A27" s="3" t="s">
        <v>486</v>
      </c>
    </row>
    <row r="28" spans="1:3">
      <c r="A28" s="4" t="s">
        <v>484</v>
      </c>
      <c r="C28" s="5" t="n">
        <v>19</v>
      </c>
    </row>
    <row r="29" spans="1:3">
      <c r="A29" s="4" t="s">
        <v>485</v>
      </c>
      <c r="C29" s="5" t="n">
        <v>197</v>
      </c>
    </row>
    <row r="30" spans="1:3">
      <c r="A30" s="4" t="s">
        <v>143</v>
      </c>
      <c r="C30" s="6" t="n">
        <v>216</v>
      </c>
    </row>
    <row r="31" spans="1:3">
      <c r="A31" s="4" t="s">
        <v>487</v>
      </c>
      <c r="C31" s="5" t="n">
        <v>7</v>
      </c>
    </row>
    <row r="32" spans="1:3">
      <c r="A32" s="4" t="s">
        <v>354</v>
      </c>
    </row>
    <row r="33" spans="1:3">
      <c r="A33" s="3" t="s">
        <v>469</v>
      </c>
    </row>
    <row r="34" spans="1:3">
      <c r="A34" s="4" t="s">
        <v>484</v>
      </c>
      <c r="B34" s="6" t="n">
        <v>39871</v>
      </c>
      <c r="C34" s="6" t="n">
        <v>157300</v>
      </c>
    </row>
    <row r="35" spans="1:3">
      <c r="A35" s="4" t="s">
        <v>485</v>
      </c>
      <c r="B35" s="5" t="n">
        <v>30518</v>
      </c>
      <c r="C35" s="5" t="n">
        <v>86586</v>
      </c>
    </row>
    <row r="36" spans="1:3">
      <c r="A36" s="4" t="s">
        <v>143</v>
      </c>
      <c r="B36" s="5" t="n">
        <v>70389</v>
      </c>
      <c r="C36" s="5" t="n">
        <v>243886</v>
      </c>
    </row>
    <row r="37" spans="1:3">
      <c r="A37" s="3" t="s">
        <v>486</v>
      </c>
    </row>
    <row r="38" spans="1:3">
      <c r="A38" s="4" t="s">
        <v>484</v>
      </c>
      <c r="B38" s="5" t="n">
        <v>852</v>
      </c>
      <c r="C38" s="5" t="n">
        <v>6866</v>
      </c>
    </row>
    <row r="39" spans="1:3">
      <c r="A39" s="4" t="s">
        <v>485</v>
      </c>
      <c r="B39" s="5" t="n">
        <v>1179</v>
      </c>
      <c r="C39" s="5" t="n">
        <v>2688</v>
      </c>
    </row>
    <row r="40" spans="1:3">
      <c r="A40" s="4" t="s">
        <v>143</v>
      </c>
      <c r="B40" s="6" t="n">
        <v>2031</v>
      </c>
      <c r="C40" s="6" t="n">
        <v>9554</v>
      </c>
    </row>
    <row r="41" spans="1:3">
      <c r="A41" s="4" t="s">
        <v>487</v>
      </c>
      <c r="B41" s="5" t="n">
        <v>229</v>
      </c>
      <c r="C41" s="5" t="n">
        <v>635</v>
      </c>
    </row>
    <row r="42" spans="1:3">
      <c r="A42" s="4" t="s">
        <v>355</v>
      </c>
    </row>
    <row r="43" spans="1:3">
      <c r="A43" s="3" t="s">
        <v>469</v>
      </c>
    </row>
    <row r="44" spans="1:3">
      <c r="A44" s="4" t="s">
        <v>484</v>
      </c>
      <c r="B44" s="6" t="n">
        <v>20440</v>
      </c>
      <c r="C44" s="6" t="n">
        <v>777</v>
      </c>
    </row>
    <row r="45" spans="1:3">
      <c r="A45" s="4" t="s">
        <v>485</v>
      </c>
      <c r="B45" s="5" t="n">
        <v>0</v>
      </c>
      <c r="C45" s="5" t="n">
        <v>1618</v>
      </c>
    </row>
    <row r="46" spans="1:3">
      <c r="A46" s="4" t="s">
        <v>143</v>
      </c>
      <c r="B46" s="5" t="n">
        <v>20440</v>
      </c>
      <c r="C46" s="5" t="n">
        <v>2395</v>
      </c>
    </row>
    <row r="47" spans="1:3">
      <c r="A47" s="3" t="s">
        <v>486</v>
      </c>
    </row>
    <row r="48" spans="1:3">
      <c r="A48" s="4" t="s">
        <v>484</v>
      </c>
      <c r="B48" s="5" t="n">
        <v>55</v>
      </c>
      <c r="C48" s="5" t="n">
        <v>6</v>
      </c>
    </row>
    <row r="49" spans="1:3">
      <c r="A49" s="4" t="s">
        <v>485</v>
      </c>
      <c r="B49" s="5" t="n">
        <v>0</v>
      </c>
      <c r="C49" s="5" t="n">
        <v>26</v>
      </c>
    </row>
    <row r="50" spans="1:3">
      <c r="A50" s="4" t="s">
        <v>143</v>
      </c>
      <c r="B50" s="6" t="n">
        <v>55</v>
      </c>
      <c r="C50" s="6" t="n">
        <v>32</v>
      </c>
    </row>
    <row r="51" spans="1:3">
      <c r="A51" s="4" t="s">
        <v>487</v>
      </c>
      <c r="B51" s="5" t="n">
        <v>7</v>
      </c>
      <c r="C51" s="5" t="n">
        <v>3</v>
      </c>
    </row>
    <row r="52" spans="1:3">
      <c r="A52" s="4" t="s">
        <v>356</v>
      </c>
    </row>
    <row r="53" spans="1:3">
      <c r="A53" s="3" t="s">
        <v>469</v>
      </c>
    </row>
    <row r="54" spans="1:3">
      <c r="A54" s="4" t="s">
        <v>484</v>
      </c>
      <c r="B54" s="6" t="n">
        <v>7325</v>
      </c>
      <c r="C54" s="6" t="n">
        <v>17624</v>
      </c>
    </row>
    <row r="55" spans="1:3">
      <c r="A55" s="4" t="s">
        <v>485</v>
      </c>
      <c r="B55" s="5" t="n">
        <v>538</v>
      </c>
      <c r="C55" s="5" t="n">
        <v>16997</v>
      </c>
    </row>
    <row r="56" spans="1:3">
      <c r="A56" s="4" t="s">
        <v>143</v>
      </c>
      <c r="B56" s="5" t="n">
        <v>7863</v>
      </c>
      <c r="C56" s="5" t="n">
        <v>34621</v>
      </c>
    </row>
    <row r="57" spans="1:3">
      <c r="A57" s="3" t="s">
        <v>486</v>
      </c>
    </row>
    <row r="58" spans="1:3">
      <c r="A58" s="4" t="s">
        <v>484</v>
      </c>
      <c r="B58" s="5" t="n">
        <v>19</v>
      </c>
      <c r="C58" s="5" t="n">
        <v>175</v>
      </c>
    </row>
    <row r="59" spans="1:3">
      <c r="A59" s="4" t="s">
        <v>485</v>
      </c>
      <c r="B59" s="5" t="n">
        <v>2</v>
      </c>
      <c r="C59" s="5" t="n">
        <v>412</v>
      </c>
    </row>
    <row r="60" spans="1:3">
      <c r="A60" s="4" t="s">
        <v>143</v>
      </c>
      <c r="B60" s="6" t="n">
        <v>21</v>
      </c>
      <c r="C60" s="6" t="n">
        <v>587</v>
      </c>
    </row>
    <row r="61" spans="1:3">
      <c r="A61" s="4" t="s">
        <v>487</v>
      </c>
      <c r="B61" s="5" t="n">
        <v>10</v>
      </c>
      <c r="C61" s="5" t="n">
        <v>30</v>
      </c>
    </row>
    <row r="62" spans="1:3">
      <c r="A62" s="4" t="s">
        <v>357</v>
      </c>
    </row>
    <row r="63" spans="1:3">
      <c r="A63" s="3" t="s">
        <v>469</v>
      </c>
    </row>
    <row r="64" spans="1:3">
      <c r="A64" s="4" t="s">
        <v>484</v>
      </c>
      <c r="B64" s="6" t="n">
        <v>39202</v>
      </c>
      <c r="C64" s="6" t="n">
        <v>55246</v>
      </c>
    </row>
    <row r="65" spans="1:3">
      <c r="A65" s="4" t="s">
        <v>485</v>
      </c>
      <c r="B65" s="5" t="n">
        <v>25284</v>
      </c>
      <c r="C65" s="5" t="n">
        <v>1248</v>
      </c>
    </row>
    <row r="66" spans="1:3">
      <c r="A66" s="4" t="s">
        <v>143</v>
      </c>
      <c r="B66" s="5" t="n">
        <v>64486</v>
      </c>
      <c r="C66" s="5" t="n">
        <v>56494</v>
      </c>
    </row>
    <row r="67" spans="1:3">
      <c r="A67" s="3" t="s">
        <v>486</v>
      </c>
    </row>
    <row r="68" spans="1:3">
      <c r="A68" s="4" t="s">
        <v>484</v>
      </c>
      <c r="B68" s="5" t="n">
        <v>84</v>
      </c>
      <c r="C68" s="5" t="n">
        <v>826</v>
      </c>
    </row>
    <row r="69" spans="1:3">
      <c r="A69" s="4" t="s">
        <v>485</v>
      </c>
      <c r="B69" s="5" t="n">
        <v>205</v>
      </c>
      <c r="C69" s="5" t="n">
        <v>4</v>
      </c>
    </row>
    <row r="70" spans="1:3">
      <c r="A70" s="4" t="s">
        <v>143</v>
      </c>
      <c r="B70" s="6" t="n">
        <v>289</v>
      </c>
      <c r="C70" s="6" t="n">
        <v>830</v>
      </c>
    </row>
    <row r="71" spans="1:3">
      <c r="A71" s="4" t="s">
        <v>487</v>
      </c>
      <c r="B71" s="5" t="n">
        <v>47</v>
      </c>
      <c r="C71" s="5" t="n">
        <v>39</v>
      </c>
    </row>
    <row r="72" spans="1:3">
      <c r="A72" s="4" t="s">
        <v>358</v>
      </c>
    </row>
    <row r="73" spans="1:3">
      <c r="A73" s="3" t="s">
        <v>469</v>
      </c>
    </row>
    <row r="74" spans="1:3">
      <c r="A74" s="4" t="s">
        <v>484</v>
      </c>
      <c r="B74" s="6" t="n">
        <v>1581</v>
      </c>
      <c r="C74" s="6" t="n">
        <v>8213</v>
      </c>
    </row>
    <row r="75" spans="1:3">
      <c r="A75" s="4" t="s">
        <v>485</v>
      </c>
      <c r="B75" s="5" t="n">
        <v>0</v>
      </c>
      <c r="C75" s="5" t="n">
        <v>0</v>
      </c>
    </row>
    <row r="76" spans="1:3">
      <c r="A76" s="4" t="s">
        <v>143</v>
      </c>
      <c r="B76" s="5" t="n">
        <v>1581</v>
      </c>
      <c r="C76" s="5" t="n">
        <v>8213</v>
      </c>
    </row>
    <row r="77" spans="1:3">
      <c r="A77" s="3" t="s">
        <v>486</v>
      </c>
    </row>
    <row r="78" spans="1:3">
      <c r="A78" s="4" t="s">
        <v>484</v>
      </c>
      <c r="B78" s="5" t="n">
        <v>8</v>
      </c>
      <c r="C78" s="5" t="n">
        <v>11</v>
      </c>
    </row>
    <row r="79" spans="1:3">
      <c r="A79" s="4" t="s">
        <v>485</v>
      </c>
      <c r="B79" s="5" t="n">
        <v>0</v>
      </c>
      <c r="C79" s="5" t="n">
        <v>0</v>
      </c>
    </row>
    <row r="80" spans="1:3">
      <c r="A80" s="4" t="s">
        <v>143</v>
      </c>
      <c r="B80" s="6" t="n">
        <v>8</v>
      </c>
      <c r="C80" s="6" t="n">
        <v>11</v>
      </c>
    </row>
    <row r="81" spans="1:3">
      <c r="A81" s="4" t="s">
        <v>487</v>
      </c>
      <c r="B81" s="5" t="n">
        <v>1</v>
      </c>
      <c r="C81" s="5" t="n">
        <v>7</v>
      </c>
    </row>
    <row r="82" spans="1:3">
      <c r="A82" s="4" t="s">
        <v>99</v>
      </c>
    </row>
    <row r="83" spans="1:3">
      <c r="A83" s="3" t="s">
        <v>469</v>
      </c>
    </row>
    <row r="84" spans="1:3">
      <c r="A84" s="4" t="s">
        <v>484</v>
      </c>
      <c r="B84" s="6" t="n">
        <v>108419</v>
      </c>
      <c r="C84" s="6" t="n">
        <v>368634</v>
      </c>
    </row>
    <row r="85" spans="1:3">
      <c r="A85" s="4" t="s">
        <v>485</v>
      </c>
      <c r="B85" s="5" t="n">
        <v>56340</v>
      </c>
      <c r="C85" s="5" t="n">
        <v>118105</v>
      </c>
    </row>
    <row r="86" spans="1:3">
      <c r="A86" s="4" t="s">
        <v>143</v>
      </c>
      <c r="B86" s="5" t="n">
        <v>164759</v>
      </c>
      <c r="C86" s="5" t="n">
        <v>486739</v>
      </c>
    </row>
    <row r="87" spans="1:3">
      <c r="A87" s="3" t="s">
        <v>486</v>
      </c>
    </row>
    <row r="88" spans="1:3">
      <c r="A88" s="4" t="s">
        <v>484</v>
      </c>
      <c r="B88" s="5" t="n">
        <v>1018</v>
      </c>
      <c r="C88" s="5" t="n">
        <v>7903</v>
      </c>
    </row>
    <row r="89" spans="1:3">
      <c r="A89" s="4" t="s">
        <v>485</v>
      </c>
      <c r="B89" s="5" t="n">
        <v>1386</v>
      </c>
      <c r="C89" s="5" t="n">
        <v>3327</v>
      </c>
    </row>
    <row r="90" spans="1:3">
      <c r="A90" s="4" t="s">
        <v>143</v>
      </c>
      <c r="B90" s="6" t="n">
        <v>2404</v>
      </c>
      <c r="C90" s="6" t="n">
        <v>11230</v>
      </c>
    </row>
    <row r="91" spans="1:3">
      <c r="A91" s="4" t="s">
        <v>487</v>
      </c>
      <c r="B91" s="5" t="n">
        <v>294</v>
      </c>
      <c r="C91" s="5" t="n">
        <v>7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9</v>
      </c>
      <c r="B1" s="2" t="s">
        <v>59</v>
      </c>
      <c r="D1" s="2" t="s">
        <v>1</v>
      </c>
    </row>
    <row r="2" spans="1:5">
      <c r="B2" s="2" t="s">
        <v>2</v>
      </c>
      <c r="C2" s="2" t="s">
        <v>60</v>
      </c>
      <c r="D2" s="2" t="s">
        <v>2</v>
      </c>
      <c r="E2" s="2" t="s">
        <v>60</v>
      </c>
    </row>
    <row r="3" spans="1:5">
      <c r="A3" s="3" t="s">
        <v>490</v>
      </c>
    </row>
    <row r="4" spans="1:5">
      <c r="A4" s="4" t="s">
        <v>69</v>
      </c>
      <c r="B4" s="6" t="n">
        <v>8801</v>
      </c>
      <c r="C4" s="6" t="n">
        <v>7930</v>
      </c>
      <c r="D4" s="6" t="n">
        <v>25857</v>
      </c>
      <c r="E4" s="6" t="n">
        <v>22621</v>
      </c>
    </row>
    <row r="5" spans="1:5">
      <c r="A5" s="4" t="s">
        <v>491</v>
      </c>
      <c r="B5" s="5" t="n">
        <v>149</v>
      </c>
      <c r="C5" s="5" t="n">
        <v>271</v>
      </c>
      <c r="D5" s="5" t="n">
        <v>658</v>
      </c>
      <c r="E5" s="5" t="n">
        <v>1038</v>
      </c>
    </row>
    <row r="6" spans="1:5">
      <c r="A6" s="4" t="s">
        <v>492</v>
      </c>
      <c r="B6" s="5" t="n">
        <v>8652</v>
      </c>
      <c r="C6" s="5" t="n">
        <v>7659</v>
      </c>
      <c r="D6" s="5" t="n">
        <v>25199</v>
      </c>
      <c r="E6" s="5" t="n">
        <v>21583</v>
      </c>
    </row>
    <row r="7" spans="1:5">
      <c r="A7" s="4" t="s">
        <v>493</v>
      </c>
    </row>
    <row r="8" spans="1:5">
      <c r="A8" s="3" t="s">
        <v>490</v>
      </c>
    </row>
    <row r="9" spans="1:5">
      <c r="A9" s="4" t="s">
        <v>69</v>
      </c>
      <c r="B9" s="5" t="n">
        <v>5449</v>
      </c>
      <c r="C9" s="5" t="n">
        <v>6243</v>
      </c>
      <c r="D9" s="5" t="n">
        <v>17098</v>
      </c>
      <c r="E9" s="5" t="n">
        <v>18616</v>
      </c>
    </row>
    <row r="10" spans="1:5">
      <c r="A10" s="4" t="s">
        <v>105</v>
      </c>
    </row>
    <row r="11" spans="1:5">
      <c r="A11" s="3" t="s">
        <v>490</v>
      </c>
    </row>
    <row r="12" spans="1:5">
      <c r="A12" s="4" t="s">
        <v>69</v>
      </c>
      <c r="B12" s="5" t="n">
        <v>452</v>
      </c>
      <c r="C12" s="5" t="n">
        <v>203</v>
      </c>
      <c r="D12" s="5" t="n">
        <v>734</v>
      </c>
      <c r="E12" s="5" t="n">
        <v>487</v>
      </c>
    </row>
    <row r="13" spans="1:5">
      <c r="A13" s="4" t="s">
        <v>494</v>
      </c>
    </row>
    <row r="14" spans="1:5">
      <c r="A14" s="3" t="s">
        <v>490</v>
      </c>
    </row>
    <row r="15" spans="1:5">
      <c r="A15" s="4" t="s">
        <v>69</v>
      </c>
      <c r="B15" s="6" t="n">
        <v>2900</v>
      </c>
      <c r="C15" s="5" t="n">
        <v>1484</v>
      </c>
      <c r="D15" s="6" t="n">
        <v>8025</v>
      </c>
      <c r="E15" s="5" t="n">
        <v>3518</v>
      </c>
    </row>
    <row r="16" spans="1:5">
      <c r="A16" s="4" t="s">
        <v>495</v>
      </c>
    </row>
    <row r="17" spans="1:5">
      <c r="A17" s="3" t="s">
        <v>490</v>
      </c>
    </row>
    <row r="18" spans="1:5">
      <c r="A18" s="4" t="s">
        <v>496</v>
      </c>
      <c r="C18" s="6" t="n">
        <v>400</v>
      </c>
      <c r="E18" s="6" t="n">
        <v>1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59</v>
      </c>
      <c r="D1" s="2" t="s">
        <v>1</v>
      </c>
    </row>
    <row r="2" spans="1:5">
      <c r="B2" s="2" t="s">
        <v>2</v>
      </c>
      <c r="C2" s="2" t="s">
        <v>60</v>
      </c>
      <c r="D2" s="2" t="s">
        <v>2</v>
      </c>
      <c r="E2" s="2" t="s">
        <v>60</v>
      </c>
    </row>
    <row r="3" spans="1:5">
      <c r="A3" s="3" t="s">
        <v>66</v>
      </c>
    </row>
    <row r="4" spans="1:5">
      <c r="A4" s="4" t="s">
        <v>66</v>
      </c>
      <c r="B4" s="6" t="n">
        <v>1696000</v>
      </c>
      <c r="C4" s="6" t="n">
        <v>0</v>
      </c>
      <c r="D4" s="6" t="n">
        <v>5501000</v>
      </c>
      <c r="E4" s="6" t="n">
        <v>-497000</v>
      </c>
    </row>
    <row r="5" spans="1:5">
      <c r="A5" s="3" t="s">
        <v>498</v>
      </c>
    </row>
    <row r="6" spans="1:5">
      <c r="A6" s="4" t="s">
        <v>499</v>
      </c>
      <c r="B6" s="5" t="n">
        <v>31000</v>
      </c>
      <c r="C6" s="5" t="n">
        <v>0</v>
      </c>
      <c r="D6" s="5" t="n">
        <v>193000</v>
      </c>
      <c r="E6" s="5" t="n">
        <v>646000</v>
      </c>
    </row>
    <row r="7" spans="1:5">
      <c r="A7" s="4" t="s">
        <v>500</v>
      </c>
      <c r="B7" s="5" t="n">
        <v>0</v>
      </c>
      <c r="C7" s="5" t="n">
        <v>0</v>
      </c>
      <c r="D7" s="5" t="n">
        <v>0</v>
      </c>
      <c r="E7" s="5" t="n">
        <v>0</v>
      </c>
    </row>
    <row r="8" spans="1:5">
      <c r="A8" s="4" t="s">
        <v>99</v>
      </c>
    </row>
    <row r="9" spans="1:5">
      <c r="A9" s="3" t="s">
        <v>501</v>
      </c>
    </row>
    <row r="10" spans="1:5">
      <c r="A10" s="4" t="s">
        <v>502</v>
      </c>
      <c r="B10" s="5" t="n">
        <v>1320000</v>
      </c>
      <c r="C10" s="5" t="n">
        <v>525000</v>
      </c>
      <c r="D10" s="5" t="n">
        <v>5640000</v>
      </c>
      <c r="E10" s="5" t="n">
        <v>1100000</v>
      </c>
    </row>
    <row r="11" spans="1:5">
      <c r="A11" s="4" t="s">
        <v>503</v>
      </c>
      <c r="B11" s="5" t="n">
        <v>-248000</v>
      </c>
      <c r="C11" s="5" t="n">
        <v>-526000</v>
      </c>
      <c r="D11" s="5" t="n">
        <v>-1411000</v>
      </c>
      <c r="E11" s="5" t="n">
        <v>-1512000</v>
      </c>
    </row>
    <row r="12" spans="1:5">
      <c r="A12" s="4" t="s">
        <v>504</v>
      </c>
      <c r="B12" s="5" t="n">
        <v>1072000</v>
      </c>
      <c r="C12" s="5" t="n">
        <v>-1000</v>
      </c>
      <c r="D12" s="5" t="n">
        <v>4229000</v>
      </c>
      <c r="E12" s="5" t="n">
        <v>-412000</v>
      </c>
    </row>
    <row r="13" spans="1:5">
      <c r="A13" s="4" t="s">
        <v>105</v>
      </c>
    </row>
    <row r="14" spans="1:5">
      <c r="A14" s="3" t="s">
        <v>105</v>
      </c>
    </row>
    <row r="15" spans="1:5">
      <c r="A15" s="4" t="s">
        <v>105</v>
      </c>
      <c r="B15" s="5" t="n">
        <v>624000</v>
      </c>
      <c r="C15" s="5" t="n">
        <v>-1000</v>
      </c>
      <c r="D15" s="5" t="n">
        <v>1272000</v>
      </c>
      <c r="E15" s="5" t="n">
        <v>-189000</v>
      </c>
    </row>
    <row r="16" spans="1:5">
      <c r="A16" s="4" t="s">
        <v>505</v>
      </c>
    </row>
    <row r="17" spans="1:5">
      <c r="A17" s="3" t="s">
        <v>66</v>
      </c>
    </row>
    <row r="18" spans="1:5">
      <c r="A18" s="4" t="s">
        <v>505</v>
      </c>
      <c r="B18" s="6" t="n">
        <v>0</v>
      </c>
      <c r="C18" s="6" t="n">
        <v>2000</v>
      </c>
      <c r="D18" s="6" t="n">
        <v>0</v>
      </c>
      <c r="E18" s="6" t="n">
        <v>10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9</v>
      </c>
      <c r="D1" s="2" t="s">
        <v>1</v>
      </c>
    </row>
    <row r="2" spans="1:5">
      <c r="B2" s="2" t="s">
        <v>2</v>
      </c>
      <c r="C2" s="2" t="s">
        <v>60</v>
      </c>
      <c r="D2" s="2" t="s">
        <v>2</v>
      </c>
      <c r="E2" s="2" t="s">
        <v>60</v>
      </c>
    </row>
    <row r="3" spans="1:5">
      <c r="A3" s="3" t="s">
        <v>507</v>
      </c>
    </row>
    <row r="4" spans="1:5">
      <c r="A4" s="4" t="s">
        <v>508</v>
      </c>
      <c r="B4" s="6" t="n">
        <v>624</v>
      </c>
      <c r="C4" s="6" t="n">
        <v>-1</v>
      </c>
      <c r="D4" s="6" t="n">
        <v>1272</v>
      </c>
      <c r="E4" s="6" t="n">
        <v>-189</v>
      </c>
    </row>
    <row r="5" spans="1:5">
      <c r="A5" s="4" t="s">
        <v>509</v>
      </c>
      <c r="B5" s="5" t="n">
        <v>47</v>
      </c>
      <c r="C5" s="5" t="n">
        <v>-52</v>
      </c>
      <c r="D5" s="5" t="n">
        <v>47</v>
      </c>
      <c r="E5" s="5" t="n">
        <v>-86</v>
      </c>
    </row>
    <row r="6" spans="1:5">
      <c r="A6" s="4" t="s">
        <v>510</v>
      </c>
      <c r="B6" s="6" t="n">
        <v>577</v>
      </c>
      <c r="C6" s="6" t="n">
        <v>51</v>
      </c>
      <c r="D6" s="6" t="n">
        <v>1225</v>
      </c>
      <c r="E6" s="6" t="n">
        <v>-1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s>
  <sheetData>
    <row r="1" spans="1:6">
      <c r="A1" s="1" t="s">
        <v>511</v>
      </c>
      <c r="B1" s="2" t="s">
        <v>59</v>
      </c>
      <c r="D1" s="2" t="s">
        <v>1</v>
      </c>
    </row>
    <row r="2" spans="1:6">
      <c r="B2" s="2" t="s">
        <v>345</v>
      </c>
      <c r="C2" s="2" t="s">
        <v>346</v>
      </c>
      <c r="D2" s="2" t="s">
        <v>345</v>
      </c>
      <c r="E2" s="2" t="s">
        <v>346</v>
      </c>
      <c r="F2" s="2" t="s">
        <v>512</v>
      </c>
    </row>
    <row r="3" spans="1:6">
      <c r="A3" s="3" t="s">
        <v>513</v>
      </c>
    </row>
    <row r="4" spans="1:6">
      <c r="A4" s="4" t="s">
        <v>514</v>
      </c>
      <c r="B4" s="6" t="n">
        <v>3289</v>
      </c>
      <c r="C4" s="6" t="n">
        <v>772</v>
      </c>
      <c r="D4" s="6" t="n">
        <v>2546</v>
      </c>
      <c r="E4" s="6" t="n">
        <v>361</v>
      </c>
    </row>
    <row r="5" spans="1:6">
      <c r="A5" s="4" t="s">
        <v>515</v>
      </c>
    </row>
    <row r="6" spans="1:6">
      <c r="A6" s="3" t="s">
        <v>513</v>
      </c>
    </row>
    <row r="7" spans="1:6">
      <c r="A7" s="4" t="s">
        <v>514</v>
      </c>
      <c r="B7" s="5" t="n">
        <v>3289</v>
      </c>
      <c r="C7" s="5" t="n">
        <v>645</v>
      </c>
      <c r="D7" s="5" t="n">
        <v>2546</v>
      </c>
      <c r="E7" s="5" t="n">
        <v>624</v>
      </c>
    </row>
    <row r="8" spans="1:6">
      <c r="A8" s="4" t="s">
        <v>516</v>
      </c>
    </row>
    <row r="9" spans="1:6">
      <c r="A9" s="3" t="s">
        <v>513</v>
      </c>
    </row>
    <row r="10" spans="1:6">
      <c r="A10" s="4" t="s">
        <v>517</v>
      </c>
      <c r="F10" s="5" t="n">
        <v>1</v>
      </c>
    </row>
    <row r="11" spans="1:6">
      <c r="A11" s="4" t="s">
        <v>514</v>
      </c>
      <c r="B11" s="6" t="n">
        <v>0</v>
      </c>
      <c r="C11" s="6" t="n">
        <v>127</v>
      </c>
      <c r="D11" s="6" t="n">
        <v>0</v>
      </c>
      <c r="E11" s="6" t="n">
        <v>-2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96</v>
      </c>
    </row>
    <row r="2" spans="1:3">
      <c r="A2" s="4" t="s">
        <v>135</v>
      </c>
      <c r="B2" s="5" t="n">
        <v>22110132</v>
      </c>
      <c r="C2" s="5" t="n">
        <v>22110132</v>
      </c>
    </row>
    <row r="3" spans="1:3">
      <c r="A3" s="4" t="s">
        <v>55</v>
      </c>
    </row>
    <row r="4" spans="1:3">
      <c r="A4" s="4" t="s">
        <v>136</v>
      </c>
      <c r="B4" s="8" t="n">
        <v>0.0292</v>
      </c>
      <c r="C4" s="8" t="n">
        <v>0.0292</v>
      </c>
    </row>
    <row r="5" spans="1:3">
      <c r="A5" s="4" t="s">
        <v>137</v>
      </c>
      <c r="B5" s="5" t="n">
        <v>74996930</v>
      </c>
      <c r="C5" s="5" t="n">
        <v>74996930</v>
      </c>
    </row>
    <row r="6" spans="1:3">
      <c r="A6" s="4" t="s">
        <v>138</v>
      </c>
      <c r="B6" s="5" t="n">
        <v>68299200</v>
      </c>
      <c r="C6" s="5" t="n">
        <v>68299200</v>
      </c>
    </row>
    <row r="7" spans="1:3">
      <c r="A7" s="4" t="s">
        <v>139</v>
      </c>
      <c r="B7" s="5" t="n">
        <v>46189068</v>
      </c>
      <c r="C7" s="5" t="n">
        <v>46189068</v>
      </c>
    </row>
    <row r="8" spans="1:3">
      <c r="A8" s="4" t="s">
        <v>57</v>
      </c>
    </row>
    <row r="9" spans="1:3">
      <c r="A9" s="4" t="s">
        <v>136</v>
      </c>
      <c r="B9" s="6" t="n">
        <v>70</v>
      </c>
      <c r="C9" s="6" t="n">
        <v>70</v>
      </c>
    </row>
    <row r="10" spans="1:3">
      <c r="A10" s="4" t="s">
        <v>137</v>
      </c>
      <c r="B10" s="5" t="n">
        <v>3070</v>
      </c>
      <c r="C10" s="5" t="n">
        <v>3070</v>
      </c>
    </row>
    <row r="11" spans="1:3">
      <c r="A11" s="4" t="s">
        <v>138</v>
      </c>
      <c r="B11" s="5" t="n">
        <v>2542</v>
      </c>
      <c r="C11" s="5" t="n">
        <v>2542</v>
      </c>
    </row>
    <row r="12" spans="1:3">
      <c r="A12" s="4" t="s">
        <v>139</v>
      </c>
      <c r="B12" s="5" t="n">
        <v>2542</v>
      </c>
      <c r="C12" s="5" t="n">
        <v>2542</v>
      </c>
    </row>
    <row r="13" spans="1:3">
      <c r="A13" s="4" t="s">
        <v>140</v>
      </c>
      <c r="B13" s="4" t="s">
        <v>141</v>
      </c>
      <c r="C13" s="4" t="s">
        <v>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96</v>
      </c>
    </row>
    <row r="2" spans="1:3">
      <c r="A2" s="3" t="s">
        <v>513</v>
      </c>
    </row>
    <row r="3" spans="1:3">
      <c r="A3" s="4" t="s">
        <v>519</v>
      </c>
      <c r="B3" s="6" t="n">
        <v>32171</v>
      </c>
      <c r="C3" s="6" t="n">
        <v>34821</v>
      </c>
    </row>
    <row r="4" spans="1:3">
      <c r="A4" s="4" t="s">
        <v>520</v>
      </c>
    </row>
    <row r="5" spans="1:3">
      <c r="A5" s="3" t="s">
        <v>513</v>
      </c>
    </row>
    <row r="6" spans="1:3">
      <c r="A6" s="4" t="s">
        <v>519</v>
      </c>
      <c r="B6" s="5" t="n">
        <v>29938</v>
      </c>
      <c r="C6" s="5" t="n">
        <v>28271</v>
      </c>
    </row>
    <row r="7" spans="1:3">
      <c r="A7" s="4" t="s">
        <v>521</v>
      </c>
    </row>
    <row r="8" spans="1:3">
      <c r="A8" s="3" t="s">
        <v>513</v>
      </c>
    </row>
    <row r="9" spans="1:3">
      <c r="A9" s="4" t="s">
        <v>519</v>
      </c>
      <c r="B9" s="5" t="n">
        <v>900</v>
      </c>
      <c r="C9" s="5" t="n">
        <v>1152</v>
      </c>
    </row>
    <row r="10" spans="1:3">
      <c r="A10" s="4" t="s">
        <v>522</v>
      </c>
    </row>
    <row r="11" spans="1:3">
      <c r="A11" s="3" t="s">
        <v>513</v>
      </c>
    </row>
    <row r="12" spans="1:3">
      <c r="A12" s="4" t="s">
        <v>519</v>
      </c>
      <c r="B12" s="5" t="n">
        <v>1333</v>
      </c>
      <c r="C12" s="5" t="n">
        <v>2192</v>
      </c>
    </row>
    <row r="13" spans="1:3">
      <c r="A13" s="4" t="s">
        <v>523</v>
      </c>
    </row>
    <row r="14" spans="1:3">
      <c r="A14" s="3" t="s">
        <v>513</v>
      </c>
    </row>
    <row r="15" spans="1:3">
      <c r="A15" s="4" t="s">
        <v>519</v>
      </c>
      <c r="B15" s="6" t="n">
        <v>0</v>
      </c>
      <c r="C15" s="6" t="n">
        <v>32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524</v>
      </c>
      <c r="B1" s="2" t="s">
        <v>59</v>
      </c>
      <c r="C1" s="2" t="s">
        <v>1</v>
      </c>
    </row>
    <row r="2" spans="1:5">
      <c r="B2" s="2" t="s">
        <v>2</v>
      </c>
      <c r="C2" s="2" t="s">
        <v>2</v>
      </c>
      <c r="D2" s="2" t="s">
        <v>322</v>
      </c>
      <c r="E2" s="2" t="s">
        <v>96</v>
      </c>
    </row>
    <row r="3" spans="1:5">
      <c r="A3" s="3" t="s">
        <v>525</v>
      </c>
    </row>
    <row r="4" spans="1:5">
      <c r="A4" s="4" t="s">
        <v>323</v>
      </c>
      <c r="B4" s="6" t="n">
        <v>23841</v>
      </c>
      <c r="C4" s="6" t="n">
        <v>23841</v>
      </c>
      <c r="D4" s="6" t="n">
        <v>32700</v>
      </c>
      <c r="E4" s="6" t="n">
        <v>0</v>
      </c>
    </row>
    <row r="5" spans="1:5">
      <c r="A5" s="4" t="s">
        <v>526</v>
      </c>
      <c r="B5" s="5" t="n">
        <v>11366</v>
      </c>
      <c r="C5" s="5" t="n">
        <v>11366</v>
      </c>
      <c r="E5" s="5" t="n">
        <v>0</v>
      </c>
    </row>
    <row r="6" spans="1:5">
      <c r="A6" s="4" t="s">
        <v>527</v>
      </c>
      <c r="B6" s="5" t="n">
        <v>12129</v>
      </c>
      <c r="C6" s="5" t="n">
        <v>12129</v>
      </c>
      <c r="E6" s="5" t="n">
        <v>0</v>
      </c>
    </row>
    <row r="7" spans="1:5">
      <c r="A7" s="4" t="s">
        <v>528</v>
      </c>
      <c r="B7" s="5" t="n">
        <v>23495</v>
      </c>
      <c r="C7" s="5" t="n">
        <v>23495</v>
      </c>
      <c r="D7" s="6" t="n">
        <v>32100</v>
      </c>
      <c r="E7" s="6" t="n">
        <v>0</v>
      </c>
    </row>
    <row r="8" spans="1:5">
      <c r="A8" s="4" t="s">
        <v>529</v>
      </c>
      <c r="B8" s="5" t="n">
        <v>3500</v>
      </c>
      <c r="C8" s="5" t="n">
        <v>10700</v>
      </c>
    </row>
    <row r="9" spans="1:5">
      <c r="A9" s="4" t="s">
        <v>530</v>
      </c>
    </row>
    <row r="10" spans="1:5">
      <c r="A10" s="3" t="s">
        <v>525</v>
      </c>
    </row>
    <row r="11" spans="1:5">
      <c r="A11" s="4" t="s">
        <v>531</v>
      </c>
      <c r="B11" s="5" t="n">
        <v>1500</v>
      </c>
      <c r="C11" s="5" t="n">
        <v>4600</v>
      </c>
    </row>
    <row r="12" spans="1:5">
      <c r="A12" s="4" t="s">
        <v>532</v>
      </c>
    </row>
    <row r="13" spans="1:5">
      <c r="A13" s="3" t="s">
        <v>525</v>
      </c>
    </row>
    <row r="14" spans="1:5">
      <c r="A14" s="4" t="s">
        <v>323</v>
      </c>
      <c r="B14" s="6" t="n">
        <v>13300</v>
      </c>
      <c r="C14" s="6" t="n">
        <v>13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45</v>
      </c>
    </row>
    <row r="2" spans="1:2">
      <c r="A2" s="3" t="s">
        <v>534</v>
      </c>
    </row>
    <row r="3" spans="1:2">
      <c r="A3" s="4" t="s">
        <v>535</v>
      </c>
      <c r="B3" s="6" t="n">
        <v>100000000</v>
      </c>
    </row>
    <row r="4" spans="1:2">
      <c r="A4" s="4" t="s">
        <v>536</v>
      </c>
      <c r="B4" s="5" t="n">
        <v>25000000</v>
      </c>
    </row>
    <row r="5" spans="1:2">
      <c r="A5" s="4" t="s">
        <v>537</v>
      </c>
      <c r="B5" s="5" t="n">
        <v>99100000</v>
      </c>
    </row>
    <row r="6" spans="1:2">
      <c r="A6" s="4" t="s">
        <v>538</v>
      </c>
      <c r="B6" s="5" t="n">
        <v>900000</v>
      </c>
    </row>
    <row r="7" spans="1:2">
      <c r="A7" s="4" t="s">
        <v>539</v>
      </c>
      <c r="B7" s="5" t="n">
        <v>24100000</v>
      </c>
    </row>
    <row r="8" spans="1:2">
      <c r="A8" s="4" t="s">
        <v>540</v>
      </c>
      <c r="B8" s="5" t="n">
        <v>0</v>
      </c>
    </row>
    <row r="9" spans="1:2">
      <c r="A9" s="4" t="s">
        <v>541</v>
      </c>
      <c r="B9" s="6" t="n">
        <v>109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543</v>
      </c>
    </row>
    <row r="3" spans="1:3">
      <c r="A3" s="3" t="s">
        <v>544</v>
      </c>
    </row>
    <row r="4" spans="1:3">
      <c r="A4" s="4" t="s">
        <v>545</v>
      </c>
      <c r="C4" s="6" t="n">
        <v>100000000</v>
      </c>
    </row>
    <row r="5" spans="1:3">
      <c r="A5" s="4" t="s">
        <v>546</v>
      </c>
      <c r="B5" s="4" t="s">
        <v>547</v>
      </c>
    </row>
    <row r="6" spans="1:3">
      <c r="A6" s="4" t="s">
        <v>548</v>
      </c>
      <c r="B6" s="4" t="s">
        <v>549</v>
      </c>
    </row>
    <row r="7" spans="1:3">
      <c r="A7" s="4" t="s">
        <v>550</v>
      </c>
      <c r="B7" s="6" t="n">
        <v>112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45</v>
      </c>
    </row>
    <row r="2" spans="1:2">
      <c r="A2" s="3" t="s">
        <v>552</v>
      </c>
    </row>
    <row r="3" spans="1:2">
      <c r="A3" s="4" t="s">
        <v>50</v>
      </c>
      <c r="B3" s="6" t="n">
        <v>512</v>
      </c>
    </row>
    <row r="4" spans="1:2">
      <c r="A4" s="4" t="s">
        <v>553</v>
      </c>
      <c r="B4" s="5" t="n">
        <v>1980</v>
      </c>
    </row>
    <row r="5" spans="1:2">
      <c r="A5" s="4" t="s">
        <v>554</v>
      </c>
      <c r="B5" s="5" t="n">
        <v>2020</v>
      </c>
    </row>
    <row r="6" spans="1:2">
      <c r="A6" s="4" t="s">
        <v>555</v>
      </c>
      <c r="B6" s="5" t="n">
        <v>2110</v>
      </c>
    </row>
    <row r="7" spans="1:2">
      <c r="A7" s="4" t="s">
        <v>556</v>
      </c>
      <c r="B7" s="5" t="n">
        <v>2227</v>
      </c>
    </row>
    <row r="8" spans="1:2">
      <c r="A8" s="4" t="s">
        <v>557</v>
      </c>
      <c r="B8" s="6" t="n">
        <v>897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59</v>
      </c>
      <c r="D1" s="2" t="s">
        <v>1</v>
      </c>
    </row>
    <row r="2" spans="1:5">
      <c r="B2" s="2" t="s">
        <v>2</v>
      </c>
      <c r="C2" s="2" t="s">
        <v>60</v>
      </c>
      <c r="D2" s="2" t="s">
        <v>2</v>
      </c>
      <c r="E2" s="2" t="s">
        <v>60</v>
      </c>
    </row>
    <row r="3" spans="1:5">
      <c r="A3" s="3" t="s">
        <v>559</v>
      </c>
    </row>
    <row r="4" spans="1:5">
      <c r="A4" s="4" t="s">
        <v>560</v>
      </c>
      <c r="B4" s="6" t="n">
        <v>8463</v>
      </c>
      <c r="C4" s="6" t="n">
        <v>9513</v>
      </c>
      <c r="D4" s="6" t="n">
        <v>25390</v>
      </c>
      <c r="E4" s="6" t="n">
        <v>28539</v>
      </c>
    </row>
    <row r="5" spans="1:5">
      <c r="A5" s="4" t="s">
        <v>561</v>
      </c>
      <c r="B5" s="5" t="n">
        <v>9827</v>
      </c>
      <c r="C5" s="5" t="n">
        <v>8845</v>
      </c>
      <c r="D5" s="5" t="n">
        <v>29480</v>
      </c>
      <c r="E5" s="5" t="n">
        <v>26536</v>
      </c>
    </row>
    <row r="6" spans="1:5">
      <c r="A6" s="4" t="s">
        <v>562</v>
      </c>
      <c r="B6" s="5" t="n">
        <v>-11872</v>
      </c>
      <c r="C6" s="5" t="n">
        <v>-12815</v>
      </c>
      <c r="D6" s="5" t="n">
        <v>-35614</v>
      </c>
      <c r="E6" s="5" t="n">
        <v>-38444</v>
      </c>
    </row>
    <row r="7" spans="1:5">
      <c r="A7" s="4" t="s">
        <v>563</v>
      </c>
      <c r="B7" s="5" t="n">
        <v>349</v>
      </c>
      <c r="C7" s="5" t="n">
        <v>339</v>
      </c>
      <c r="D7" s="5" t="n">
        <v>1046</v>
      </c>
      <c r="E7" s="5" t="n">
        <v>1015</v>
      </c>
    </row>
    <row r="8" spans="1:5">
      <c r="A8" s="4" t="s">
        <v>564</v>
      </c>
      <c r="B8" s="5" t="n">
        <v>1279</v>
      </c>
      <c r="C8" s="5" t="n">
        <v>3202</v>
      </c>
      <c r="D8" s="5" t="n">
        <v>3835</v>
      </c>
      <c r="E8" s="5" t="n">
        <v>9606</v>
      </c>
    </row>
    <row r="9" spans="1:5">
      <c r="A9" s="4" t="s">
        <v>565</v>
      </c>
      <c r="B9" s="6" t="n">
        <v>8046</v>
      </c>
      <c r="C9" s="6" t="n">
        <v>9084</v>
      </c>
      <c r="D9" s="6" t="n">
        <v>24137</v>
      </c>
      <c r="E9" s="6" t="n">
        <v>27252</v>
      </c>
    </row>
    <row r="10" spans="1:5">
      <c r="A10" s="4" t="s">
        <v>530</v>
      </c>
    </row>
    <row r="11" spans="1:5">
      <c r="A11" s="3" t="s">
        <v>239</v>
      </c>
    </row>
    <row r="12" spans="1:5">
      <c r="A12" s="4" t="s">
        <v>566</v>
      </c>
      <c r="D12" s="4" t="s">
        <v>5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568</v>
      </c>
      <c r="B1" s="2" t="s">
        <v>569</v>
      </c>
      <c r="C1" s="2" t="s">
        <v>59</v>
      </c>
      <c r="E1" s="2" t="s">
        <v>1</v>
      </c>
    </row>
    <row r="2" spans="1:6">
      <c r="B2" s="2" t="s">
        <v>174</v>
      </c>
      <c r="C2" s="2" t="s">
        <v>2</v>
      </c>
      <c r="D2" s="2" t="s">
        <v>60</v>
      </c>
      <c r="E2" s="2" t="s">
        <v>2</v>
      </c>
      <c r="F2" s="2" t="s">
        <v>60</v>
      </c>
    </row>
    <row r="3" spans="1:6">
      <c r="A3" s="3" t="s">
        <v>243</v>
      </c>
    </row>
    <row r="4" spans="1:6">
      <c r="A4" s="4" t="s">
        <v>570</v>
      </c>
      <c r="C4" s="4" t="s">
        <v>571</v>
      </c>
      <c r="D4" s="4" t="s">
        <v>572</v>
      </c>
      <c r="E4" s="4" t="s">
        <v>573</v>
      </c>
      <c r="F4" s="4" t="s">
        <v>574</v>
      </c>
    </row>
    <row r="5" spans="1:6">
      <c r="A5" s="4" t="s">
        <v>575</v>
      </c>
      <c r="B5" s="11" t="n">
        <v>4.1</v>
      </c>
    </row>
    <row r="6" spans="1:6">
      <c r="A6" s="4" t="s">
        <v>576</v>
      </c>
      <c r="B6" s="6" t="n">
        <v>1</v>
      </c>
    </row>
    <row r="7" spans="1:6">
      <c r="A7" s="4" t="s">
        <v>577</v>
      </c>
      <c r="E7" s="4" t="s">
        <v>578</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344</v>
      </c>
    </row>
    <row r="2" spans="1:3">
      <c r="B2" s="2" t="s">
        <v>2</v>
      </c>
      <c r="C2" s="2" t="s">
        <v>96</v>
      </c>
    </row>
    <row r="3" spans="1:3">
      <c r="A3" s="3" t="s">
        <v>580</v>
      </c>
    </row>
    <row r="4" spans="1:3">
      <c r="A4" s="4" t="s">
        <v>140</v>
      </c>
      <c r="B4" s="4" t="s">
        <v>141</v>
      </c>
      <c r="C4" s="4" t="s">
        <v>141</v>
      </c>
    </row>
    <row r="5" spans="1:3">
      <c r="A5" s="4" t="s">
        <v>581</v>
      </c>
      <c r="B5" s="5" t="n">
        <v>0</v>
      </c>
      <c r="C5"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2</v>
      </c>
      <c r="B1" s="2" t="s">
        <v>1</v>
      </c>
      <c r="C1" s="2" t="s">
        <v>344</v>
      </c>
    </row>
    <row r="2" spans="1:4">
      <c r="B2" s="2" t="s">
        <v>2</v>
      </c>
      <c r="C2" s="2" t="s">
        <v>96</v>
      </c>
      <c r="D2" s="2" t="s">
        <v>583</v>
      </c>
    </row>
    <row r="3" spans="1:4">
      <c r="A3" s="3" t="s">
        <v>584</v>
      </c>
    </row>
    <row r="4" spans="1:4">
      <c r="A4" s="4" t="s">
        <v>585</v>
      </c>
      <c r="B4" s="6" t="n">
        <v>2400000</v>
      </c>
      <c r="C4" s="6" t="n">
        <v>3200000</v>
      </c>
    </row>
    <row r="5" spans="1:4">
      <c r="A5" s="4" t="s">
        <v>586</v>
      </c>
    </row>
    <row r="6" spans="1:4">
      <c r="A6" s="3" t="s">
        <v>584</v>
      </c>
    </row>
    <row r="7" spans="1:4">
      <c r="A7" s="4" t="s">
        <v>587</v>
      </c>
      <c r="B7" s="5" t="n">
        <v>13399</v>
      </c>
      <c r="C7" s="5" t="n">
        <v>27120</v>
      </c>
    </row>
    <row r="8" spans="1:4">
      <c r="A8" s="4" t="s">
        <v>588</v>
      </c>
    </row>
    <row r="9" spans="1:4">
      <c r="A9" s="3" t="s">
        <v>584</v>
      </c>
    </row>
    <row r="10" spans="1:4">
      <c r="A10" s="4" t="s">
        <v>585</v>
      </c>
      <c r="B10" s="6" t="n">
        <v>400000</v>
      </c>
      <c r="C10" s="6" t="n">
        <v>700000</v>
      </c>
    </row>
    <row r="11" spans="1:4">
      <c r="A11" s="4" t="s">
        <v>589</v>
      </c>
      <c r="B11" s="7" t="n">
        <v>132.35</v>
      </c>
      <c r="C11" s="7" t="n">
        <v>117.39</v>
      </c>
    </row>
    <row r="12" spans="1:4">
      <c r="A12" s="4" t="s">
        <v>590</v>
      </c>
    </row>
    <row r="13" spans="1:4">
      <c r="A13" s="3" t="s">
        <v>584</v>
      </c>
    </row>
    <row r="14" spans="1:4">
      <c r="A14" s="4" t="s">
        <v>587</v>
      </c>
      <c r="B14" s="5" t="n">
        <v>3246</v>
      </c>
      <c r="C14" s="5" t="n">
        <v>5830</v>
      </c>
    </row>
    <row r="15" spans="1:4">
      <c r="A15" s="4" t="s">
        <v>591</v>
      </c>
    </row>
    <row r="16" spans="1:4">
      <c r="A16" s="3" t="s">
        <v>584</v>
      </c>
    </row>
    <row r="17" spans="1:4">
      <c r="A17" s="4" t="s">
        <v>585</v>
      </c>
      <c r="B17" s="6" t="n">
        <v>1200000</v>
      </c>
      <c r="C17" s="6" t="n">
        <v>1100000</v>
      </c>
    </row>
    <row r="18" spans="1:4">
      <c r="A18" s="4" t="s">
        <v>589</v>
      </c>
      <c r="B18" s="7" t="n">
        <v>198.17</v>
      </c>
      <c r="C18" s="7" t="n">
        <v>122.19</v>
      </c>
    </row>
    <row r="19" spans="1:4">
      <c r="A19" s="4" t="s">
        <v>592</v>
      </c>
    </row>
    <row r="20" spans="1:4">
      <c r="A20" s="3" t="s">
        <v>584</v>
      </c>
    </row>
    <row r="21" spans="1:4">
      <c r="A21" s="4" t="s">
        <v>587</v>
      </c>
      <c r="B21" s="5" t="n">
        <v>5844</v>
      </c>
      <c r="C21" s="5" t="n">
        <v>9285</v>
      </c>
    </row>
    <row r="22" spans="1:4">
      <c r="A22" s="4" t="s">
        <v>593</v>
      </c>
    </row>
    <row r="23" spans="1:4">
      <c r="A23" s="3" t="s">
        <v>584</v>
      </c>
    </row>
    <row r="24" spans="1:4">
      <c r="A24" s="4" t="s">
        <v>585</v>
      </c>
      <c r="B24" s="6" t="n">
        <v>800000</v>
      </c>
      <c r="C24" s="6" t="n">
        <v>1400000</v>
      </c>
    </row>
    <row r="25" spans="1:4">
      <c r="A25" s="4" t="s">
        <v>589</v>
      </c>
      <c r="B25" s="7" t="n">
        <v>176.26</v>
      </c>
      <c r="C25" s="7" t="n">
        <v>119.28</v>
      </c>
    </row>
    <row r="26" spans="1:4">
      <c r="A26" s="4" t="s">
        <v>594</v>
      </c>
    </row>
    <row r="27" spans="1:4">
      <c r="A27" s="3" t="s">
        <v>584</v>
      </c>
    </row>
    <row r="28" spans="1:4">
      <c r="A28" s="4" t="s">
        <v>587</v>
      </c>
      <c r="B28" s="5" t="n">
        <v>4309</v>
      </c>
      <c r="C28" s="5" t="n">
        <v>12005</v>
      </c>
    </row>
    <row r="29" spans="1:4">
      <c r="A29" s="4" t="s">
        <v>595</v>
      </c>
    </row>
    <row r="30" spans="1:4">
      <c r="A30" s="3" t="s">
        <v>596</v>
      </c>
    </row>
    <row r="31" spans="1:4">
      <c r="A31" s="4" t="s">
        <v>597</v>
      </c>
      <c r="D31" s="6" t="n">
        <v>150000000</v>
      </c>
    </row>
    <row r="32" spans="1:4">
      <c r="A32" s="4" t="s">
        <v>598</v>
      </c>
      <c r="B32" s="5" t="n">
        <v>0</v>
      </c>
      <c r="C32" s="5" t="n">
        <v>0</v>
      </c>
    </row>
    <row r="33" spans="1:4">
      <c r="A33" s="4" t="s">
        <v>599</v>
      </c>
      <c r="B33" s="6" t="n">
        <v>17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0</v>
      </c>
      <c r="B1" s="2" t="s">
        <v>59</v>
      </c>
      <c r="H1" s="2" t="s">
        <v>1</v>
      </c>
    </row>
    <row r="2" spans="1:9">
      <c r="B2" s="2" t="s">
        <v>2</v>
      </c>
      <c r="C2" s="2" t="s">
        <v>174</v>
      </c>
      <c r="D2" s="2" t="s">
        <v>175</v>
      </c>
      <c r="E2" s="2" t="s">
        <v>60</v>
      </c>
      <c r="F2" s="2" t="s">
        <v>176</v>
      </c>
      <c r="G2" s="2" t="s">
        <v>177</v>
      </c>
      <c r="H2" s="2" t="s">
        <v>2</v>
      </c>
      <c r="I2" s="2" t="s">
        <v>60</v>
      </c>
    </row>
    <row r="3" spans="1:9">
      <c r="A3" s="3" t="s">
        <v>601</v>
      </c>
    </row>
    <row r="4" spans="1:9">
      <c r="A4" s="4" t="s">
        <v>602</v>
      </c>
      <c r="D4" s="6" t="n">
        <v>-130284</v>
      </c>
      <c r="H4" s="6" t="n">
        <v>-130284</v>
      </c>
    </row>
    <row r="5" spans="1:9">
      <c r="A5" s="4" t="s">
        <v>603</v>
      </c>
      <c r="B5" s="6" t="n">
        <v>2330</v>
      </c>
      <c r="E5" s="6" t="n">
        <v>-492</v>
      </c>
      <c r="H5" s="5" t="n">
        <v>10387</v>
      </c>
      <c r="I5" s="6" t="n">
        <v>-6470</v>
      </c>
    </row>
    <row r="6" spans="1:9">
      <c r="A6" s="4" t="s">
        <v>604</v>
      </c>
      <c r="B6" s="5" t="n">
        <v>1231</v>
      </c>
      <c r="E6" s="5" t="n">
        <v>0</v>
      </c>
      <c r="H6" s="5" t="n">
        <v>3694</v>
      </c>
      <c r="I6" s="5" t="n">
        <v>0</v>
      </c>
    </row>
    <row r="7" spans="1:9">
      <c r="A7" s="4" t="s">
        <v>605</v>
      </c>
      <c r="B7" s="5" t="n">
        <v>3561</v>
      </c>
      <c r="C7" s="6" t="n">
        <v>3810</v>
      </c>
      <c r="D7" s="5" t="n">
        <v>6710</v>
      </c>
      <c r="E7" s="5" t="n">
        <v>-492</v>
      </c>
      <c r="F7" s="6" t="n">
        <v>-551</v>
      </c>
      <c r="G7" s="6" t="n">
        <v>-5427</v>
      </c>
      <c r="H7" s="5" t="n">
        <v>14081</v>
      </c>
      <c r="I7" s="5" t="n">
        <v>-6470</v>
      </c>
    </row>
    <row r="8" spans="1:9">
      <c r="A8" s="4" t="s">
        <v>606</v>
      </c>
      <c r="B8" s="5" t="n">
        <v>-116203</v>
      </c>
      <c r="H8" s="5" t="n">
        <v>-116203</v>
      </c>
    </row>
    <row r="9" spans="1:9">
      <c r="A9" s="4" t="s">
        <v>607</v>
      </c>
    </row>
    <row r="10" spans="1:9">
      <c r="A10" s="3" t="s">
        <v>608</v>
      </c>
    </row>
    <row r="11" spans="1:9">
      <c r="A11" s="4" t="s">
        <v>602</v>
      </c>
      <c r="B11" s="5" t="n">
        <v>1030</v>
      </c>
      <c r="D11" s="5" t="n">
        <v>-9169</v>
      </c>
      <c r="E11" s="5" t="n">
        <v>-4157</v>
      </c>
      <c r="G11" s="5" t="n">
        <v>3410</v>
      </c>
      <c r="H11" s="5" t="n">
        <v>-9169</v>
      </c>
      <c r="I11" s="5" t="n">
        <v>3410</v>
      </c>
    </row>
    <row r="12" spans="1:9">
      <c r="A12" s="4" t="s">
        <v>609</v>
      </c>
      <c r="B12" s="5" t="n">
        <v>3991</v>
      </c>
      <c r="E12" s="5" t="n">
        <v>-624</v>
      </c>
      <c r="H12" s="5" t="n">
        <v>17185</v>
      </c>
      <c r="I12" s="5" t="n">
        <v>-9163</v>
      </c>
    </row>
    <row r="13" spans="1:9">
      <c r="A13" s="4" t="s">
        <v>610</v>
      </c>
      <c r="B13" s="5" t="n">
        <v>-1072</v>
      </c>
      <c r="E13" s="5" t="n">
        <v>1</v>
      </c>
      <c r="H13" s="5" t="n">
        <v>-4229</v>
      </c>
      <c r="I13" s="5" t="n">
        <v>412</v>
      </c>
    </row>
    <row r="14" spans="1:9">
      <c r="A14" s="4" t="s">
        <v>611</v>
      </c>
      <c r="B14" s="5" t="n">
        <v>31</v>
      </c>
      <c r="E14" s="5" t="n">
        <v>0</v>
      </c>
      <c r="H14" s="5" t="n">
        <v>193</v>
      </c>
      <c r="I14" s="5" t="n">
        <v>646</v>
      </c>
    </row>
    <row r="15" spans="1:9">
      <c r="A15" s="4" t="s">
        <v>612</v>
      </c>
      <c r="I15" s="5" t="n">
        <v>-85</v>
      </c>
    </row>
    <row r="16" spans="1:9">
      <c r="A16" s="4" t="s">
        <v>603</v>
      </c>
      <c r="B16" s="5" t="n">
        <v>2950</v>
      </c>
      <c r="E16" s="5" t="n">
        <v>-623</v>
      </c>
      <c r="H16" s="5" t="n">
        <v>13149</v>
      </c>
      <c r="I16" s="5" t="n">
        <v>-8190</v>
      </c>
    </row>
    <row r="17" spans="1:9">
      <c r="A17" s="4" t="s">
        <v>606</v>
      </c>
      <c r="B17" s="5" t="n">
        <v>3980</v>
      </c>
      <c r="C17" s="5" t="n">
        <v>1030</v>
      </c>
      <c r="E17" s="5" t="n">
        <v>-4780</v>
      </c>
      <c r="F17" s="5" t="n">
        <v>-4157</v>
      </c>
      <c r="H17" s="5" t="n">
        <v>3980</v>
      </c>
      <c r="I17" s="5" t="n">
        <v>-4780</v>
      </c>
    </row>
    <row r="18" spans="1:9">
      <c r="A18" s="3" t="s">
        <v>613</v>
      </c>
    </row>
    <row r="19" spans="1:9">
      <c r="A19" s="4" t="s">
        <v>602</v>
      </c>
      <c r="B19" s="5" t="n">
        <v>216</v>
      </c>
      <c r="D19" s="5" t="n">
        <v>-1926</v>
      </c>
      <c r="E19" s="5" t="n">
        <v>-873</v>
      </c>
      <c r="G19" s="5" t="n">
        <v>716</v>
      </c>
      <c r="H19" s="5" t="n">
        <v>-1926</v>
      </c>
      <c r="I19" s="5" t="n">
        <v>716</v>
      </c>
    </row>
    <row r="20" spans="1:9">
      <c r="A20" s="4" t="s">
        <v>609</v>
      </c>
      <c r="B20" s="5" t="n">
        <v>838</v>
      </c>
      <c r="E20" s="5" t="n">
        <v>-131</v>
      </c>
      <c r="H20" s="5" t="n">
        <v>3609</v>
      </c>
      <c r="I20" s="5" t="n">
        <v>-1924</v>
      </c>
    </row>
    <row r="21" spans="1:9">
      <c r="A21" s="4" t="s">
        <v>610</v>
      </c>
      <c r="B21" s="5" t="n">
        <v>-225</v>
      </c>
      <c r="E21" s="5" t="n">
        <v>0</v>
      </c>
      <c r="H21" s="5" t="n">
        <v>-888</v>
      </c>
      <c r="I21" s="5" t="n">
        <v>86</v>
      </c>
    </row>
    <row r="22" spans="1:9">
      <c r="A22" s="4" t="s">
        <v>611</v>
      </c>
      <c r="B22" s="5" t="n">
        <v>7</v>
      </c>
      <c r="E22" s="5" t="n">
        <v>0</v>
      </c>
      <c r="H22" s="5" t="n">
        <v>41</v>
      </c>
      <c r="I22" s="5" t="n">
        <v>136</v>
      </c>
    </row>
    <row r="23" spans="1:9">
      <c r="A23" s="4" t="s">
        <v>612</v>
      </c>
      <c r="I23" s="5" t="n">
        <v>-18</v>
      </c>
    </row>
    <row r="24" spans="1:9">
      <c r="A24" s="4" t="s">
        <v>603</v>
      </c>
      <c r="B24" s="5" t="n">
        <v>620</v>
      </c>
      <c r="E24" s="5" t="n">
        <v>-131</v>
      </c>
      <c r="H24" s="5" t="n">
        <v>2762</v>
      </c>
      <c r="I24" s="5" t="n">
        <v>-1720</v>
      </c>
    </row>
    <row r="25" spans="1:9">
      <c r="A25" s="4" t="s">
        <v>606</v>
      </c>
      <c r="B25" s="5" t="n">
        <v>836</v>
      </c>
      <c r="C25" s="5" t="n">
        <v>216</v>
      </c>
      <c r="E25" s="5" t="n">
        <v>-1004</v>
      </c>
      <c r="F25" s="5" t="n">
        <v>-873</v>
      </c>
      <c r="H25" s="5" t="n">
        <v>836</v>
      </c>
      <c r="I25" s="5" t="n">
        <v>-1004</v>
      </c>
    </row>
    <row r="26" spans="1:9">
      <c r="A26" s="3" t="s">
        <v>601</v>
      </c>
    </row>
    <row r="27" spans="1:9">
      <c r="A27" s="4" t="s">
        <v>602</v>
      </c>
      <c r="B27" s="5" t="n">
        <v>814</v>
      </c>
      <c r="D27" s="5" t="n">
        <v>-7243</v>
      </c>
      <c r="E27" s="5" t="n">
        <v>-3284</v>
      </c>
      <c r="G27" s="5" t="n">
        <v>2694</v>
      </c>
      <c r="H27" s="5" t="n">
        <v>-7243</v>
      </c>
      <c r="I27" s="5" t="n">
        <v>2694</v>
      </c>
    </row>
    <row r="28" spans="1:9">
      <c r="A28" s="4" t="s">
        <v>609</v>
      </c>
      <c r="B28" s="5" t="n">
        <v>3153</v>
      </c>
      <c r="E28" s="5" t="n">
        <v>-493</v>
      </c>
      <c r="H28" s="5" t="n">
        <v>13576</v>
      </c>
      <c r="I28" s="5" t="n">
        <v>-7239</v>
      </c>
    </row>
    <row r="29" spans="1:9">
      <c r="A29" s="4" t="s">
        <v>610</v>
      </c>
      <c r="B29" s="5" t="n">
        <v>-847</v>
      </c>
      <c r="E29" s="5" t="n">
        <v>1</v>
      </c>
      <c r="H29" s="5" t="n">
        <v>-3341</v>
      </c>
      <c r="I29" s="5" t="n">
        <v>326</v>
      </c>
    </row>
    <row r="30" spans="1:9">
      <c r="A30" s="4" t="s">
        <v>611</v>
      </c>
      <c r="B30" s="5" t="n">
        <v>24</v>
      </c>
      <c r="E30" s="5" t="n">
        <v>0</v>
      </c>
      <c r="H30" s="5" t="n">
        <v>152</v>
      </c>
      <c r="I30" s="5" t="n">
        <v>510</v>
      </c>
    </row>
    <row r="31" spans="1:9">
      <c r="A31" s="4" t="s">
        <v>612</v>
      </c>
      <c r="I31" s="5" t="n">
        <v>-67</v>
      </c>
    </row>
    <row r="32" spans="1:9">
      <c r="A32" s="4" t="s">
        <v>603</v>
      </c>
      <c r="B32" s="5" t="n">
        <v>2330</v>
      </c>
      <c r="E32" s="5" t="n">
        <v>-492</v>
      </c>
      <c r="H32" s="5" t="n">
        <v>10387</v>
      </c>
      <c r="I32" s="5" t="n">
        <v>-6470</v>
      </c>
    </row>
    <row r="33" spans="1:9">
      <c r="A33" s="4" t="s">
        <v>606</v>
      </c>
      <c r="B33" s="5" t="n">
        <v>3144</v>
      </c>
      <c r="C33" s="5" t="n">
        <v>814</v>
      </c>
      <c r="E33" s="5" t="n">
        <v>-3776</v>
      </c>
      <c r="F33" s="5" t="n">
        <v>-3284</v>
      </c>
      <c r="H33" s="5" t="n">
        <v>3144</v>
      </c>
      <c r="I33" s="5" t="n">
        <v>-3776</v>
      </c>
    </row>
    <row r="34" spans="1:9">
      <c r="A34" s="4" t="s">
        <v>614</v>
      </c>
    </row>
    <row r="35" spans="1:9">
      <c r="A35" s="3" t="s">
        <v>608</v>
      </c>
    </row>
    <row r="36" spans="1:9">
      <c r="A36" s="4" t="s">
        <v>602</v>
      </c>
      <c r="B36" s="5" t="n">
        <v>-152632</v>
      </c>
      <c r="D36" s="5" t="n">
        <v>-155749</v>
      </c>
      <c r="E36" s="5" t="n">
        <v>-200954</v>
      </c>
      <c r="G36" s="5" t="n">
        <v>-200954</v>
      </c>
      <c r="H36" s="5" t="n">
        <v>-155749</v>
      </c>
      <c r="I36" s="5" t="n">
        <v>-200954</v>
      </c>
    </row>
    <row r="37" spans="1:9">
      <c r="A37" s="4" t="s">
        <v>615</v>
      </c>
      <c r="B37" s="5" t="n">
        <v>349</v>
      </c>
      <c r="E37" s="5" t="n">
        <v>0</v>
      </c>
      <c r="H37" s="5" t="n">
        <v>1046</v>
      </c>
      <c r="I37" s="5" t="n">
        <v>0</v>
      </c>
    </row>
    <row r="38" spans="1:9">
      <c r="A38" s="4" t="s">
        <v>616</v>
      </c>
      <c r="B38" s="5" t="n">
        <v>1210</v>
      </c>
      <c r="E38" s="5" t="n">
        <v>0</v>
      </c>
      <c r="H38" s="5" t="n">
        <v>3630</v>
      </c>
      <c r="I38" s="5" t="n">
        <v>0</v>
      </c>
    </row>
    <row r="39" spans="1:9">
      <c r="A39" s="4" t="s">
        <v>604</v>
      </c>
      <c r="B39" s="5" t="n">
        <v>1559</v>
      </c>
      <c r="E39" s="5" t="n">
        <v>0</v>
      </c>
      <c r="H39" s="5" t="n">
        <v>4676</v>
      </c>
      <c r="I39" s="5" t="n">
        <v>0</v>
      </c>
    </row>
    <row r="40" spans="1:9">
      <c r="A40" s="4" t="s">
        <v>606</v>
      </c>
      <c r="B40" s="5" t="n">
        <v>-151073</v>
      </c>
      <c r="C40" s="5" t="n">
        <v>-152632</v>
      </c>
      <c r="E40" s="5" t="n">
        <v>-200954</v>
      </c>
      <c r="F40" s="5" t="n">
        <v>-200954</v>
      </c>
      <c r="H40" s="5" t="n">
        <v>-151073</v>
      </c>
      <c r="I40" s="5" t="n">
        <v>-200954</v>
      </c>
    </row>
    <row r="41" spans="1:9">
      <c r="A41" s="3" t="s">
        <v>613</v>
      </c>
    </row>
    <row r="42" spans="1:9">
      <c r="A42" s="4" t="s">
        <v>602</v>
      </c>
      <c r="B42" s="5" t="n">
        <v>-32054</v>
      </c>
      <c r="D42" s="5" t="n">
        <v>-32708</v>
      </c>
      <c r="E42" s="5" t="n">
        <v>-42201</v>
      </c>
      <c r="G42" s="5" t="n">
        <v>-42201</v>
      </c>
      <c r="H42" s="5" t="n">
        <v>-32708</v>
      </c>
      <c r="I42" s="5" t="n">
        <v>-42201</v>
      </c>
    </row>
    <row r="43" spans="1:9">
      <c r="A43" s="4" t="s">
        <v>615</v>
      </c>
      <c r="B43" s="5" t="n">
        <v>74</v>
      </c>
      <c r="E43" s="5" t="n">
        <v>0</v>
      </c>
      <c r="H43" s="5" t="n">
        <v>220</v>
      </c>
      <c r="I43" s="5" t="n">
        <v>0</v>
      </c>
    </row>
    <row r="44" spans="1:9">
      <c r="A44" s="4" t="s">
        <v>616</v>
      </c>
      <c r="B44" s="5" t="n">
        <v>254</v>
      </c>
      <c r="E44" s="5" t="n">
        <v>0</v>
      </c>
      <c r="H44" s="5" t="n">
        <v>762</v>
      </c>
      <c r="I44" s="5" t="n">
        <v>0</v>
      </c>
    </row>
    <row r="45" spans="1:9">
      <c r="A45" s="4" t="s">
        <v>604</v>
      </c>
      <c r="B45" s="5" t="n">
        <v>328</v>
      </c>
      <c r="E45" s="5" t="n">
        <v>0</v>
      </c>
      <c r="H45" s="5" t="n">
        <v>982</v>
      </c>
      <c r="I45" s="5" t="n">
        <v>0</v>
      </c>
    </row>
    <row r="46" spans="1:9">
      <c r="A46" s="4" t="s">
        <v>606</v>
      </c>
      <c r="B46" s="5" t="n">
        <v>-31726</v>
      </c>
      <c r="C46" s="5" t="n">
        <v>-32054</v>
      </c>
      <c r="E46" s="5" t="n">
        <v>-42201</v>
      </c>
      <c r="F46" s="5" t="n">
        <v>-42201</v>
      </c>
      <c r="H46" s="5" t="n">
        <v>-31726</v>
      </c>
      <c r="I46" s="5" t="n">
        <v>-42201</v>
      </c>
    </row>
    <row r="47" spans="1:9">
      <c r="A47" s="3" t="s">
        <v>601</v>
      </c>
    </row>
    <row r="48" spans="1:9">
      <c r="A48" s="4" t="s">
        <v>602</v>
      </c>
      <c r="B48" s="5" t="n">
        <v>-120578</v>
      </c>
      <c r="D48" s="5" t="n">
        <v>-123041</v>
      </c>
      <c r="E48" s="5" t="n">
        <v>-158753</v>
      </c>
      <c r="G48" s="5" t="n">
        <v>-158753</v>
      </c>
      <c r="H48" s="5" t="n">
        <v>-123041</v>
      </c>
      <c r="I48" s="5" t="n">
        <v>-158753</v>
      </c>
    </row>
    <row r="49" spans="1:9">
      <c r="A49" s="4" t="s">
        <v>615</v>
      </c>
      <c r="B49" s="5" t="n">
        <v>275</v>
      </c>
      <c r="E49" s="5" t="n">
        <v>0</v>
      </c>
      <c r="H49" s="5" t="n">
        <v>826</v>
      </c>
      <c r="I49" s="5" t="n">
        <v>0</v>
      </c>
    </row>
    <row r="50" spans="1:9">
      <c r="A50" s="4" t="s">
        <v>616</v>
      </c>
      <c r="B50" s="5" t="n">
        <v>956</v>
      </c>
      <c r="E50" s="5" t="n">
        <v>0</v>
      </c>
      <c r="H50" s="5" t="n">
        <v>2868</v>
      </c>
      <c r="I50" s="5" t="n">
        <v>0</v>
      </c>
    </row>
    <row r="51" spans="1:9">
      <c r="A51" s="4" t="s">
        <v>604</v>
      </c>
      <c r="B51" s="5" t="n">
        <v>1231</v>
      </c>
      <c r="E51" s="5" t="n">
        <v>0</v>
      </c>
      <c r="H51" s="5" t="n">
        <v>3694</v>
      </c>
      <c r="I51" s="5" t="n">
        <v>0</v>
      </c>
    </row>
    <row r="52" spans="1:9">
      <c r="A52" s="4" t="s">
        <v>606</v>
      </c>
      <c r="B52" s="5" t="n">
        <v>-119347</v>
      </c>
      <c r="C52" s="5" t="n">
        <v>-120578</v>
      </c>
      <c r="E52" s="5" t="n">
        <v>-158753</v>
      </c>
      <c r="F52" s="5" t="n">
        <v>-158753</v>
      </c>
      <c r="H52" s="5" t="n">
        <v>-119347</v>
      </c>
      <c r="I52" s="5" t="n">
        <v>-158753</v>
      </c>
    </row>
    <row r="53" spans="1:9">
      <c r="A53" s="4" t="s">
        <v>143</v>
      </c>
    </row>
    <row r="54" spans="1:9">
      <c r="A54" s="3" t="s">
        <v>608</v>
      </c>
    </row>
    <row r="55" spans="1:9">
      <c r="A55" s="4" t="s">
        <v>602</v>
      </c>
      <c r="B55" s="5" t="n">
        <v>-151602</v>
      </c>
      <c r="D55" s="5" t="n">
        <v>-164918</v>
      </c>
      <c r="E55" s="5" t="n">
        <v>-205111</v>
      </c>
      <c r="G55" s="5" t="n">
        <v>-197544</v>
      </c>
      <c r="H55" s="5" t="n">
        <v>-164918</v>
      </c>
      <c r="I55" s="5" t="n">
        <v>-197544</v>
      </c>
    </row>
    <row r="56" spans="1:9">
      <c r="A56" s="4" t="s">
        <v>603</v>
      </c>
      <c r="B56" s="5" t="n">
        <v>2950</v>
      </c>
      <c r="E56" s="5" t="n">
        <v>-623</v>
      </c>
      <c r="H56" s="5" t="n">
        <v>13149</v>
      </c>
      <c r="I56" s="5" t="n">
        <v>-8190</v>
      </c>
    </row>
    <row r="57" spans="1:9">
      <c r="A57" s="4" t="s">
        <v>604</v>
      </c>
      <c r="B57" s="5" t="n">
        <v>1559</v>
      </c>
      <c r="E57" s="5" t="n">
        <v>0</v>
      </c>
      <c r="H57" s="5" t="n">
        <v>4676</v>
      </c>
      <c r="I57" s="5" t="n">
        <v>0</v>
      </c>
    </row>
    <row r="58" spans="1:9">
      <c r="A58" s="4" t="s">
        <v>605</v>
      </c>
      <c r="B58" s="5" t="n">
        <v>4509</v>
      </c>
      <c r="E58" s="5" t="n">
        <v>-623</v>
      </c>
      <c r="H58" s="5" t="n">
        <v>17825</v>
      </c>
      <c r="I58" s="5" t="n">
        <v>-8190</v>
      </c>
    </row>
    <row r="59" spans="1:9">
      <c r="A59" s="4" t="s">
        <v>606</v>
      </c>
      <c r="B59" s="5" t="n">
        <v>-147093</v>
      </c>
      <c r="C59" s="5" t="n">
        <v>-151602</v>
      </c>
      <c r="E59" s="5" t="n">
        <v>-205734</v>
      </c>
      <c r="F59" s="5" t="n">
        <v>-205111</v>
      </c>
      <c r="H59" s="5" t="n">
        <v>-147093</v>
      </c>
      <c r="I59" s="5" t="n">
        <v>-205734</v>
      </c>
    </row>
    <row r="60" spans="1:9">
      <c r="A60" s="3" t="s">
        <v>613</v>
      </c>
    </row>
    <row r="61" spans="1:9">
      <c r="A61" s="4" t="s">
        <v>602</v>
      </c>
      <c r="B61" s="5" t="n">
        <v>-31838</v>
      </c>
      <c r="D61" s="5" t="n">
        <v>-34634</v>
      </c>
      <c r="E61" s="5" t="n">
        <v>-43074</v>
      </c>
      <c r="G61" s="5" t="n">
        <v>-41485</v>
      </c>
      <c r="H61" s="5" t="n">
        <v>-34634</v>
      </c>
      <c r="I61" s="5" t="n">
        <v>-41485</v>
      </c>
    </row>
    <row r="62" spans="1:9">
      <c r="A62" s="4" t="s">
        <v>603</v>
      </c>
      <c r="B62" s="5" t="n">
        <v>620</v>
      </c>
      <c r="E62" s="5" t="n">
        <v>-131</v>
      </c>
      <c r="H62" s="5" t="n">
        <v>2762</v>
      </c>
      <c r="I62" s="5" t="n">
        <v>-1720</v>
      </c>
    </row>
    <row r="63" spans="1:9">
      <c r="A63" s="4" t="s">
        <v>604</v>
      </c>
      <c r="B63" s="5" t="n">
        <v>328</v>
      </c>
      <c r="E63" s="5" t="n">
        <v>0</v>
      </c>
      <c r="H63" s="5" t="n">
        <v>982</v>
      </c>
      <c r="I63" s="5" t="n">
        <v>0</v>
      </c>
    </row>
    <row r="64" spans="1:9">
      <c r="A64" s="4" t="s">
        <v>605</v>
      </c>
      <c r="B64" s="5" t="n">
        <v>948</v>
      </c>
      <c r="E64" s="5" t="n">
        <v>-131</v>
      </c>
      <c r="H64" s="5" t="n">
        <v>3744</v>
      </c>
      <c r="I64" s="5" t="n">
        <v>-1720</v>
      </c>
    </row>
    <row r="65" spans="1:9">
      <c r="A65" s="4" t="s">
        <v>606</v>
      </c>
      <c r="B65" s="5" t="n">
        <v>-30890</v>
      </c>
      <c r="C65" s="5" t="n">
        <v>-31838</v>
      </c>
      <c r="E65" s="5" t="n">
        <v>-43205</v>
      </c>
      <c r="F65" s="5" t="n">
        <v>-43074</v>
      </c>
      <c r="H65" s="5" t="n">
        <v>-30890</v>
      </c>
      <c r="I65" s="5" t="n">
        <v>-43205</v>
      </c>
    </row>
    <row r="66" spans="1:9">
      <c r="A66" s="3" t="s">
        <v>601</v>
      </c>
    </row>
    <row r="67" spans="1:9">
      <c r="A67" s="4" t="s">
        <v>602</v>
      </c>
      <c r="B67" s="5" t="n">
        <v>-119764</v>
      </c>
      <c r="D67" s="5" t="n">
        <v>-130284</v>
      </c>
      <c r="E67" s="5" t="n">
        <v>-162037</v>
      </c>
      <c r="G67" s="5" t="n">
        <v>-156059</v>
      </c>
      <c r="H67" s="5" t="n">
        <v>-130284</v>
      </c>
      <c r="I67" s="5" t="n">
        <v>-156059</v>
      </c>
    </row>
    <row r="68" spans="1:9">
      <c r="A68" s="4" t="s">
        <v>603</v>
      </c>
      <c r="B68" s="5" t="n">
        <v>2330</v>
      </c>
      <c r="E68" s="5" t="n">
        <v>-492</v>
      </c>
      <c r="H68" s="5" t="n">
        <v>10387</v>
      </c>
      <c r="I68" s="5" t="n">
        <v>-6470</v>
      </c>
    </row>
    <row r="69" spans="1:9">
      <c r="A69" s="4" t="s">
        <v>604</v>
      </c>
      <c r="B69" s="5" t="n">
        <v>1231</v>
      </c>
      <c r="E69" s="5" t="n">
        <v>0</v>
      </c>
      <c r="H69" s="5" t="n">
        <v>3694</v>
      </c>
      <c r="I69" s="5" t="n">
        <v>0</v>
      </c>
    </row>
    <row r="70" spans="1:9">
      <c r="A70" s="4" t="s">
        <v>605</v>
      </c>
      <c r="B70" s="5" t="n">
        <v>3561</v>
      </c>
      <c r="C70" s="5" t="n">
        <v>3810</v>
      </c>
      <c r="D70" s="6" t="n">
        <v>6710</v>
      </c>
      <c r="E70" s="5" t="n">
        <v>-492</v>
      </c>
      <c r="F70" s="5" t="n">
        <v>-551</v>
      </c>
      <c r="G70" s="6" t="n">
        <v>-5427</v>
      </c>
      <c r="H70" s="5" t="n">
        <v>14081</v>
      </c>
      <c r="I70" s="5" t="n">
        <v>-6470</v>
      </c>
    </row>
    <row r="71" spans="1:9">
      <c r="A71" s="4" t="s">
        <v>606</v>
      </c>
      <c r="B71" s="6" t="n">
        <v>-116203</v>
      </c>
      <c r="C71" s="6" t="n">
        <v>-119764</v>
      </c>
      <c r="E71" s="6" t="n">
        <v>-162529</v>
      </c>
      <c r="F71" s="6" t="n">
        <v>-162037</v>
      </c>
      <c r="H71" s="6" t="n">
        <v>-116203</v>
      </c>
      <c r="I71" s="6" t="n">
        <v>-162529</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72"/>
    <col customWidth="1" max="2" min="2" width="80"/>
    <col customWidth="1" max="3" min="3" width="12"/>
    <col customWidth="1" max="4" min="4" width="21"/>
    <col customWidth="1" max="5" min="5" width="21"/>
    <col customWidth="1" max="6" min="6" width="33"/>
    <col customWidth="1" max="7" min="7" width="33"/>
    <col customWidth="1" max="8" min="8" width="27"/>
    <col customWidth="1" max="9" min="9" width="46"/>
    <col customWidth="1" max="10" min="10" width="18"/>
    <col customWidth="1" max="11" min="11" width="38"/>
    <col customWidth="1" max="12" min="12" width="38"/>
    <col customWidth="1" max="13" min="13" width="15"/>
    <col customWidth="1" max="14" min="14" width="22"/>
  </cols>
  <sheetData>
    <row r="1" spans="1:14">
      <c r="A1" s="1" t="s">
        <v>142</v>
      </c>
      <c r="C1" s="2" t="s">
        <v>143</v>
      </c>
      <c r="D1" s="2" t="s">
        <v>55</v>
      </c>
      <c r="E1" s="2" t="s">
        <v>57</v>
      </c>
      <c r="F1" s="2" t="s">
        <v>144</v>
      </c>
      <c r="G1" s="2" t="s">
        <v>145</v>
      </c>
      <c r="H1" s="2" t="s">
        <v>125</v>
      </c>
      <c r="I1" s="2" t="s">
        <v>146</v>
      </c>
      <c r="J1" s="2" t="s">
        <v>127</v>
      </c>
      <c r="K1" s="2" t="s">
        <v>147</v>
      </c>
      <c r="L1" s="2" t="s">
        <v>148</v>
      </c>
      <c r="M1" s="2" t="s">
        <v>149</v>
      </c>
      <c r="N1" s="2" t="s">
        <v>130</v>
      </c>
    </row>
    <row r="2" spans="1:14">
      <c r="A2" s="4" t="s">
        <v>150</v>
      </c>
      <c r="C2" s="6" t="n">
        <v>857344</v>
      </c>
      <c r="F2" s="6" t="n">
        <v>1992</v>
      </c>
      <c r="G2" s="6" t="n">
        <v>178</v>
      </c>
      <c r="H2" s="6" t="n">
        <v>16470</v>
      </c>
      <c r="I2" s="6" t="n">
        <v>-156059</v>
      </c>
      <c r="J2" s="6" t="n">
        <v>2140853</v>
      </c>
      <c r="M2" s="6" t="n">
        <v>-1155668</v>
      </c>
      <c r="N2" s="6" t="n">
        <v>9578</v>
      </c>
    </row>
    <row r="3" spans="1:14">
      <c r="A3" s="3" t="s">
        <v>151</v>
      </c>
    </row>
    <row r="4" spans="1:14">
      <c r="A4" s="4" t="s">
        <v>74</v>
      </c>
      <c r="C4" s="5" t="n">
        <v>65758</v>
      </c>
      <c r="J4" s="5" t="n">
        <v>65758</v>
      </c>
    </row>
    <row r="5" spans="1:14">
      <c r="A5" s="4" t="s">
        <v>152</v>
      </c>
      <c r="C5" s="5" t="n">
        <v>-5427</v>
      </c>
      <c r="I5" s="5" t="n">
        <v>-5427</v>
      </c>
    </row>
    <row r="6" spans="1:14">
      <c r="A6" s="4" t="s">
        <v>153</v>
      </c>
      <c r="D6" s="6" t="n">
        <v>-38799</v>
      </c>
      <c r="E6" s="6" t="n">
        <v>-320</v>
      </c>
      <c r="K6" s="6" t="n">
        <v>-38799</v>
      </c>
      <c r="L6" s="6" t="n">
        <v>-320</v>
      </c>
    </row>
    <row r="7" spans="1:14">
      <c r="A7" s="4" t="s">
        <v>154</v>
      </c>
      <c r="B7" s="4" t="s">
        <v>155</v>
      </c>
      <c r="C7" s="5" t="n">
        <v>-9</v>
      </c>
      <c r="H7" s="5" t="n">
        <v>-9</v>
      </c>
      <c r="M7" s="5" t="n">
        <v>0</v>
      </c>
    </row>
    <row r="8" spans="1:14">
      <c r="A8" s="4" t="s">
        <v>130</v>
      </c>
      <c r="C8" s="5" t="n">
        <v>0</v>
      </c>
      <c r="M8" s="5" t="n">
        <v>-1663</v>
      </c>
      <c r="N8" s="5" t="n">
        <v>1663</v>
      </c>
    </row>
    <row r="9" spans="1:14">
      <c r="A9" s="4" t="s">
        <v>156</v>
      </c>
      <c r="C9" s="5" t="n">
        <v>840155</v>
      </c>
      <c r="F9" s="5" t="n">
        <v>1992</v>
      </c>
      <c r="G9" s="5" t="n">
        <v>178</v>
      </c>
      <c r="H9" s="5" t="n">
        <v>16461</v>
      </c>
      <c r="I9" s="5" t="n">
        <v>-161486</v>
      </c>
      <c r="J9" s="5" t="n">
        <v>2129100</v>
      </c>
      <c r="M9" s="5" t="n">
        <v>-1157331</v>
      </c>
      <c r="N9" s="5" t="n">
        <v>11241</v>
      </c>
    </row>
    <row r="10" spans="1:14">
      <c r="A10" s="4" t="s">
        <v>150</v>
      </c>
      <c r="C10" s="5" t="n">
        <v>857344</v>
      </c>
      <c r="F10" s="5" t="n">
        <v>1992</v>
      </c>
      <c r="G10" s="5" t="n">
        <v>178</v>
      </c>
      <c r="H10" s="5" t="n">
        <v>16470</v>
      </c>
      <c r="I10" s="5" t="n">
        <v>-156059</v>
      </c>
      <c r="J10" s="5" t="n">
        <v>2140853</v>
      </c>
      <c r="M10" s="5" t="n">
        <v>-1155668</v>
      </c>
      <c r="N10" s="5" t="n">
        <v>9578</v>
      </c>
    </row>
    <row r="11" spans="1:14">
      <c r="A11" s="3" t="s">
        <v>151</v>
      </c>
    </row>
    <row r="12" spans="1:14">
      <c r="A12" s="4" t="s">
        <v>74</v>
      </c>
      <c r="C12" s="5" t="n">
        <v>225910</v>
      </c>
    </row>
    <row r="13" spans="1:14">
      <c r="A13" s="4" t="s">
        <v>152</v>
      </c>
      <c r="C13" s="5" t="n">
        <v>-6470</v>
      </c>
      <c r="I13" s="5" t="n">
        <v>-6470</v>
      </c>
    </row>
    <row r="14" spans="1:14">
      <c r="A14" s="4" t="s">
        <v>157</v>
      </c>
      <c r="C14" s="5" t="n">
        <v>921023</v>
      </c>
      <c r="F14" s="5" t="n">
        <v>1992</v>
      </c>
      <c r="G14" s="5" t="n">
        <v>178</v>
      </c>
      <c r="H14" s="5" t="n">
        <v>16459</v>
      </c>
      <c r="I14" s="5" t="n">
        <v>-162529</v>
      </c>
      <c r="J14" s="5" t="n">
        <v>2211013</v>
      </c>
      <c r="M14" s="5" t="n">
        <v>-1157310</v>
      </c>
      <c r="N14" s="5" t="n">
        <v>11220</v>
      </c>
    </row>
    <row r="15" spans="1:14">
      <c r="A15" s="4" t="s">
        <v>158</v>
      </c>
      <c r="C15" s="5" t="n">
        <v>840155</v>
      </c>
      <c r="F15" s="5" t="n">
        <v>1992</v>
      </c>
      <c r="G15" s="5" t="n">
        <v>178</v>
      </c>
      <c r="H15" s="5" t="n">
        <v>16461</v>
      </c>
      <c r="I15" s="5" t="n">
        <v>-161486</v>
      </c>
      <c r="J15" s="5" t="n">
        <v>2129100</v>
      </c>
      <c r="M15" s="5" t="n">
        <v>-1157331</v>
      </c>
      <c r="N15" s="5" t="n">
        <v>11241</v>
      </c>
    </row>
    <row r="16" spans="1:14">
      <c r="A16" s="3" t="s">
        <v>151</v>
      </c>
    </row>
    <row r="17" spans="1:14">
      <c r="A17" s="4" t="s">
        <v>74</v>
      </c>
      <c r="C17" s="5" t="n">
        <v>79706</v>
      </c>
      <c r="J17" s="5" t="n">
        <v>79706</v>
      </c>
    </row>
    <row r="18" spans="1:14">
      <c r="A18" s="4" t="s">
        <v>152</v>
      </c>
      <c r="C18" s="5" t="n">
        <v>-551</v>
      </c>
      <c r="I18" s="5" t="n">
        <v>-551</v>
      </c>
    </row>
    <row r="19" spans="1:14">
      <c r="A19" s="4" t="s">
        <v>153</v>
      </c>
      <c r="D19" s="5" t="n">
        <v>-38799</v>
      </c>
      <c r="E19" s="5" t="n">
        <v>-321</v>
      </c>
      <c r="K19" s="5" t="n">
        <v>-38799</v>
      </c>
      <c r="L19" s="5" t="n">
        <v>-321</v>
      </c>
    </row>
    <row r="20" spans="1:14">
      <c r="A20" s="4" t="s">
        <v>154</v>
      </c>
      <c r="B20" s="4" t="s">
        <v>155</v>
      </c>
      <c r="C20" s="5" t="n">
        <v>-2</v>
      </c>
      <c r="H20" s="5" t="n">
        <v>-2</v>
      </c>
      <c r="M20" s="5" t="n">
        <v>0</v>
      </c>
    </row>
    <row r="21" spans="1:14">
      <c r="A21" s="4" t="s">
        <v>130</v>
      </c>
      <c r="C21" s="5" t="n">
        <v>0</v>
      </c>
      <c r="M21" s="5" t="n">
        <v>-276</v>
      </c>
      <c r="N21" s="5" t="n">
        <v>276</v>
      </c>
    </row>
    <row r="22" spans="1:14">
      <c r="A22" s="4" t="s">
        <v>159</v>
      </c>
      <c r="B22" s="4" t="s">
        <v>160</v>
      </c>
      <c r="C22" s="5" t="n">
        <v>0</v>
      </c>
      <c r="M22" s="5" t="n">
        <v>608</v>
      </c>
      <c r="N22" s="5" t="n">
        <v>-608</v>
      </c>
    </row>
    <row r="23" spans="1:14">
      <c r="A23" s="4" t="s">
        <v>161</v>
      </c>
      <c r="C23" s="5" t="n">
        <v>880188</v>
      </c>
      <c r="F23" s="5" t="n">
        <v>1992</v>
      </c>
      <c r="G23" s="5" t="n">
        <v>178</v>
      </c>
      <c r="H23" s="5" t="n">
        <v>16459</v>
      </c>
      <c r="I23" s="5" t="n">
        <v>-162037</v>
      </c>
      <c r="J23" s="5" t="n">
        <v>2169686</v>
      </c>
      <c r="M23" s="5" t="n">
        <v>-1156999</v>
      </c>
      <c r="N23" s="5" t="n">
        <v>10909</v>
      </c>
    </row>
    <row r="24" spans="1:14">
      <c r="A24" s="3" t="s">
        <v>151</v>
      </c>
    </row>
    <row r="25" spans="1:14">
      <c r="A25" s="4" t="s">
        <v>74</v>
      </c>
      <c r="C25" s="5" t="n">
        <v>80446</v>
      </c>
      <c r="J25" s="5" t="n">
        <v>80446</v>
      </c>
    </row>
    <row r="26" spans="1:14">
      <c r="A26" s="4" t="s">
        <v>152</v>
      </c>
      <c r="C26" s="5" t="n">
        <v>-492</v>
      </c>
      <c r="I26" s="5" t="n">
        <v>-492</v>
      </c>
    </row>
    <row r="27" spans="1:14">
      <c r="A27" s="4" t="s">
        <v>153</v>
      </c>
      <c r="D27" s="5" t="n">
        <v>-38799</v>
      </c>
      <c r="E27" s="5" t="n">
        <v>-320</v>
      </c>
      <c r="K27" s="5" t="n">
        <v>-38799</v>
      </c>
      <c r="L27" s="5" t="n">
        <v>-320</v>
      </c>
    </row>
    <row r="28" spans="1:14">
      <c r="A28" s="4" t="s">
        <v>154</v>
      </c>
      <c r="B28" s="4" t="s">
        <v>155</v>
      </c>
      <c r="C28" s="5" t="n">
        <v>0</v>
      </c>
      <c r="H28" s="5" t="n">
        <v>0</v>
      </c>
      <c r="M28" s="5" t="n">
        <v>0</v>
      </c>
    </row>
    <row r="29" spans="1:14">
      <c r="A29" s="4" t="s">
        <v>130</v>
      </c>
      <c r="C29" s="5" t="n">
        <v>0</v>
      </c>
      <c r="M29" s="5" t="n">
        <v>-311</v>
      </c>
      <c r="N29" s="5" t="n">
        <v>311</v>
      </c>
    </row>
    <row r="30" spans="1:14">
      <c r="A30" s="4" t="s">
        <v>157</v>
      </c>
      <c r="C30" s="5" t="n">
        <v>921023</v>
      </c>
      <c r="F30" s="5" t="n">
        <v>1992</v>
      </c>
      <c r="G30" s="5" t="n">
        <v>178</v>
      </c>
      <c r="H30" s="5" t="n">
        <v>16459</v>
      </c>
      <c r="I30" s="5" t="n">
        <v>-162529</v>
      </c>
      <c r="J30" s="5" t="n">
        <v>2211013</v>
      </c>
      <c r="M30" s="5" t="n">
        <v>-1157310</v>
      </c>
      <c r="N30" s="5" t="n">
        <v>11220</v>
      </c>
    </row>
    <row r="31" spans="1:14">
      <c r="A31" s="4" t="s">
        <v>162</v>
      </c>
      <c r="C31" s="5" t="n">
        <v>973672</v>
      </c>
      <c r="F31" s="5" t="n">
        <v>1992</v>
      </c>
      <c r="G31" s="5" t="n">
        <v>178</v>
      </c>
      <c r="H31" s="5" t="n">
        <v>16459</v>
      </c>
      <c r="I31" s="5" t="n">
        <v>-130284</v>
      </c>
      <c r="J31" s="5" t="n">
        <v>2231417</v>
      </c>
      <c r="M31" s="5" t="n">
        <v>-1157625</v>
      </c>
      <c r="N31" s="5" t="n">
        <v>11535</v>
      </c>
    </row>
    <row r="32" spans="1:14">
      <c r="A32" s="3" t="s">
        <v>151</v>
      </c>
    </row>
    <row r="33" spans="1:14">
      <c r="A33" s="4" t="s">
        <v>74</v>
      </c>
      <c r="C33" s="5" t="n">
        <v>75311</v>
      </c>
      <c r="J33" s="5" t="n">
        <v>75311</v>
      </c>
    </row>
    <row r="34" spans="1:14">
      <c r="A34" s="4" t="s">
        <v>152</v>
      </c>
      <c r="C34" s="5" t="n">
        <v>6710</v>
      </c>
      <c r="I34" s="5" t="n">
        <v>6710</v>
      </c>
    </row>
    <row r="35" spans="1:14">
      <c r="A35" s="4" t="s">
        <v>153</v>
      </c>
      <c r="D35" s="5" t="n">
        <v>-41570</v>
      </c>
      <c r="E35" s="5" t="n">
        <v>-343</v>
      </c>
      <c r="K35" s="5" t="n">
        <v>-41570</v>
      </c>
      <c r="L35" s="5" t="n">
        <v>-343</v>
      </c>
    </row>
    <row r="36" spans="1:14">
      <c r="A36" s="4" t="s">
        <v>154</v>
      </c>
      <c r="B36" s="4" t="s">
        <v>163</v>
      </c>
      <c r="C36" s="5" t="n">
        <v>24</v>
      </c>
      <c r="H36" s="5" t="n">
        <v>24</v>
      </c>
      <c r="M36" s="5" t="n">
        <v>0</v>
      </c>
    </row>
    <row r="37" spans="1:14">
      <c r="A37" s="4" t="s">
        <v>130</v>
      </c>
      <c r="C37" s="5" t="n">
        <v>0</v>
      </c>
      <c r="M37" s="5" t="n">
        <v>-1154</v>
      </c>
      <c r="N37" s="5" t="n">
        <v>1154</v>
      </c>
    </row>
    <row r="38" spans="1:14">
      <c r="A38" s="4" t="s">
        <v>164</v>
      </c>
      <c r="C38" s="5" t="n">
        <v>1013804</v>
      </c>
      <c r="F38" s="5" t="n">
        <v>1992</v>
      </c>
      <c r="G38" s="5" t="n">
        <v>178</v>
      </c>
      <c r="H38" s="5" t="n">
        <v>16483</v>
      </c>
      <c r="I38" s="5" t="n">
        <v>-123574</v>
      </c>
      <c r="J38" s="5" t="n">
        <v>2264815</v>
      </c>
      <c r="M38" s="5" t="n">
        <v>-1158779</v>
      </c>
      <c r="N38" s="5" t="n">
        <v>12689</v>
      </c>
    </row>
    <row r="39" spans="1:14">
      <c r="A39" s="4" t="s">
        <v>162</v>
      </c>
      <c r="C39" s="5" t="n">
        <v>973672</v>
      </c>
      <c r="F39" s="5" t="n">
        <v>1992</v>
      </c>
      <c r="G39" s="5" t="n">
        <v>178</v>
      </c>
      <c r="H39" s="5" t="n">
        <v>16459</v>
      </c>
      <c r="I39" s="5" t="n">
        <v>-130284</v>
      </c>
      <c r="J39" s="5" t="n">
        <v>2231417</v>
      </c>
      <c r="M39" s="5" t="n">
        <v>-1157625</v>
      </c>
      <c r="N39" s="5" t="n">
        <v>11535</v>
      </c>
    </row>
    <row r="40" spans="1:14">
      <c r="A40" s="3" t="s">
        <v>151</v>
      </c>
    </row>
    <row r="41" spans="1:14">
      <c r="A41" s="4" t="s">
        <v>74</v>
      </c>
      <c r="C41" s="5" t="n">
        <v>257234</v>
      </c>
    </row>
    <row r="42" spans="1:14">
      <c r="A42" s="4" t="s">
        <v>152</v>
      </c>
      <c r="C42" s="5" t="n">
        <v>14081</v>
      </c>
      <c r="I42" s="5" t="n">
        <v>14081</v>
      </c>
    </row>
    <row r="43" spans="1:14">
      <c r="A43" s="4" t="s">
        <v>165</v>
      </c>
      <c r="C43" s="5" t="n">
        <v>1119271</v>
      </c>
      <c r="F43" s="5" t="n">
        <v>1992</v>
      </c>
      <c r="G43" s="5" t="n">
        <v>178</v>
      </c>
      <c r="H43" s="5" t="n">
        <v>16483</v>
      </c>
      <c r="I43" s="5" t="n">
        <v>-116203</v>
      </c>
      <c r="J43" s="5" t="n">
        <v>2362911</v>
      </c>
      <c r="M43" s="5" t="n">
        <v>-1158620</v>
      </c>
      <c r="N43" s="5" t="n">
        <v>12530</v>
      </c>
    </row>
    <row r="44" spans="1:14">
      <c r="A44" s="4" t="s">
        <v>166</v>
      </c>
      <c r="C44" s="5" t="n">
        <v>1013804</v>
      </c>
      <c r="F44" s="5" t="n">
        <v>1992</v>
      </c>
      <c r="G44" s="5" t="n">
        <v>178</v>
      </c>
      <c r="H44" s="5" t="n">
        <v>16483</v>
      </c>
      <c r="I44" s="5" t="n">
        <v>-123574</v>
      </c>
      <c r="J44" s="5" t="n">
        <v>2264815</v>
      </c>
      <c r="M44" s="5" t="n">
        <v>-1158779</v>
      </c>
      <c r="N44" s="5" t="n">
        <v>12689</v>
      </c>
    </row>
    <row r="45" spans="1:14">
      <c r="A45" s="3" t="s">
        <v>151</v>
      </c>
    </row>
    <row r="46" spans="1:14">
      <c r="A46" s="4" t="s">
        <v>74</v>
      </c>
      <c r="C46" s="5" t="n">
        <v>87754</v>
      </c>
      <c r="J46" s="5" t="n">
        <v>87754</v>
      </c>
    </row>
    <row r="47" spans="1:14">
      <c r="A47" s="4" t="s">
        <v>152</v>
      </c>
      <c r="C47" s="5" t="n">
        <v>3810</v>
      </c>
      <c r="I47" s="5" t="n">
        <v>3810</v>
      </c>
    </row>
    <row r="48" spans="1:14">
      <c r="A48" s="4" t="s">
        <v>153</v>
      </c>
      <c r="D48" s="5" t="n">
        <v>-41570</v>
      </c>
      <c r="E48" s="5" t="n">
        <v>-344</v>
      </c>
      <c r="K48" s="5" t="n">
        <v>-41570</v>
      </c>
      <c r="L48" s="5" t="n">
        <v>-344</v>
      </c>
    </row>
    <row r="49" spans="1:14">
      <c r="A49" s="4" t="s">
        <v>154</v>
      </c>
      <c r="B49" s="4" t="s">
        <v>163</v>
      </c>
      <c r="C49" s="5" t="n">
        <v>0</v>
      </c>
      <c r="H49" s="5" t="n">
        <v>0</v>
      </c>
      <c r="M49" s="5" t="n">
        <v>0</v>
      </c>
    </row>
    <row r="50" spans="1:14">
      <c r="A50" s="4" t="s">
        <v>130</v>
      </c>
      <c r="C50" s="5" t="n">
        <v>0</v>
      </c>
      <c r="M50" s="5" t="n">
        <v>-443</v>
      </c>
      <c r="N50" s="5" t="n">
        <v>443</v>
      </c>
    </row>
    <row r="51" spans="1:14">
      <c r="A51" s="4" t="s">
        <v>159</v>
      </c>
      <c r="B51" s="4" t="s">
        <v>167</v>
      </c>
      <c r="C51" s="5" t="n">
        <v>0</v>
      </c>
      <c r="M51" s="5" t="n">
        <v>922</v>
      </c>
      <c r="N51" s="5" t="n">
        <v>-922</v>
      </c>
    </row>
    <row r="52" spans="1:14">
      <c r="A52" s="4" t="s">
        <v>168</v>
      </c>
      <c r="C52" s="5" t="n">
        <v>1063454</v>
      </c>
      <c r="F52" s="5" t="n">
        <v>1992</v>
      </c>
      <c r="G52" s="5" t="n">
        <v>178</v>
      </c>
      <c r="H52" s="5" t="n">
        <v>16483</v>
      </c>
      <c r="I52" s="5" t="n">
        <v>-119764</v>
      </c>
      <c r="J52" s="5" t="n">
        <v>2310655</v>
      </c>
      <c r="M52" s="5" t="n">
        <v>-1158300</v>
      </c>
      <c r="N52" s="5" t="n">
        <v>12210</v>
      </c>
    </row>
    <row r="53" spans="1:14">
      <c r="A53" s="3" t="s">
        <v>151</v>
      </c>
    </row>
    <row r="54" spans="1:14">
      <c r="A54" s="4" t="s">
        <v>74</v>
      </c>
      <c r="C54" s="5" t="n">
        <v>94169</v>
      </c>
      <c r="J54" s="5" t="n">
        <v>94169</v>
      </c>
    </row>
    <row r="55" spans="1:14">
      <c r="A55" s="4" t="s">
        <v>152</v>
      </c>
      <c r="C55" s="5" t="n">
        <v>3561</v>
      </c>
      <c r="I55" s="5" t="n">
        <v>3561</v>
      </c>
    </row>
    <row r="56" spans="1:14">
      <c r="A56" s="4" t="s">
        <v>153</v>
      </c>
      <c r="D56" s="6" t="n">
        <v>-41570</v>
      </c>
      <c r="E56" s="6" t="n">
        <v>-343</v>
      </c>
      <c r="K56" s="6" t="n">
        <v>-41570</v>
      </c>
      <c r="L56" s="6" t="n">
        <v>-343</v>
      </c>
    </row>
    <row r="57" spans="1:14">
      <c r="A57" s="4" t="s">
        <v>154</v>
      </c>
      <c r="B57" s="4" t="s">
        <v>163</v>
      </c>
      <c r="C57" s="5" t="n">
        <v>0</v>
      </c>
      <c r="H57" s="5" t="n">
        <v>0</v>
      </c>
      <c r="M57" s="5" t="n">
        <v>0</v>
      </c>
    </row>
    <row r="58" spans="1:14">
      <c r="A58" s="4" t="s">
        <v>130</v>
      </c>
      <c r="C58" s="5" t="n">
        <v>0</v>
      </c>
      <c r="M58" s="5" t="n">
        <v>-320</v>
      </c>
      <c r="N58" s="5" t="n">
        <v>320</v>
      </c>
    </row>
    <row r="59" spans="1:14">
      <c r="A59" s="4" t="s">
        <v>165</v>
      </c>
      <c r="C59" s="6" t="n">
        <v>1119271</v>
      </c>
      <c r="F59" s="6" t="n">
        <v>1992</v>
      </c>
      <c r="G59" s="6" t="n">
        <v>178</v>
      </c>
      <c r="H59" s="6" t="n">
        <v>16483</v>
      </c>
      <c r="I59" s="6" t="n">
        <v>-116203</v>
      </c>
      <c r="J59" s="6" t="n">
        <v>2362911</v>
      </c>
      <c r="M59" s="6" t="n">
        <v>-1158620</v>
      </c>
      <c r="N59" s="6" t="n">
        <v>12530</v>
      </c>
    </row>
    <row r="60" spans="1:14"/>
    <row r="61" spans="1:14">
      <c r="A61" s="4" t="s">
        <v>155</v>
      </c>
      <c r="B61" s="4" t="s">
        <v>169</v>
      </c>
    </row>
    <row r="62" spans="1:14">
      <c r="A62" s="4" t="s">
        <v>160</v>
      </c>
      <c r="B62" s="4" t="s">
        <v>170</v>
      </c>
    </row>
    <row r="63" spans="1:14">
      <c r="A63" s="4" t="s">
        <v>163</v>
      </c>
      <c r="B63" s="4" t="s">
        <v>171</v>
      </c>
    </row>
    <row r="64" spans="1:14">
      <c r="A64" s="4" t="s">
        <v>167</v>
      </c>
      <c r="B64" s="4" t="s">
        <v>172</v>
      </c>
    </row>
  </sheetData>
  <mergeCells count="6">
    <mergeCell ref="A1:B1"/>
    <mergeCell ref="A60:M60"/>
    <mergeCell ref="B61:M61"/>
    <mergeCell ref="B62:M62"/>
    <mergeCell ref="B63:M63"/>
    <mergeCell ref="B64:M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7</v>
      </c>
      <c r="B1" s="2" t="s">
        <v>2</v>
      </c>
      <c r="C1" s="2" t="s">
        <v>96</v>
      </c>
    </row>
    <row r="2" spans="1:3">
      <c r="A2" s="3" t="s">
        <v>618</v>
      </c>
    </row>
    <row r="3" spans="1:3">
      <c r="A3" s="4" t="s">
        <v>619</v>
      </c>
      <c r="B3" s="6" t="n">
        <v>497985</v>
      </c>
      <c r="C3" s="6" t="n">
        <v>4498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45</v>
      </c>
    </row>
    <row r="2" spans="1:2">
      <c r="A2" s="3" t="s">
        <v>621</v>
      </c>
    </row>
    <row r="3" spans="1:2">
      <c r="A3" s="4" t="s">
        <v>622</v>
      </c>
      <c r="B3" s="11" t="n">
        <v>9.800000000000001</v>
      </c>
    </row>
    <row r="4" spans="1:2">
      <c r="A4" s="4" t="s">
        <v>520</v>
      </c>
    </row>
    <row r="5" spans="1:2">
      <c r="A5" s="3" t="s">
        <v>621</v>
      </c>
    </row>
    <row r="6" spans="1:2">
      <c r="A6" s="4" t="s">
        <v>622</v>
      </c>
      <c r="B6" s="12" t="n">
        <v>4.4</v>
      </c>
    </row>
    <row r="7" spans="1:2">
      <c r="A7" s="4" t="s">
        <v>521</v>
      </c>
    </row>
    <row r="8" spans="1:2">
      <c r="A8" s="3" t="s">
        <v>621</v>
      </c>
    </row>
    <row r="9" spans="1:2">
      <c r="A9" s="4" t="s">
        <v>622</v>
      </c>
      <c r="B9" s="11" t="n">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623</v>
      </c>
      <c r="B1" s="1" t="s">
        <v>624</v>
      </c>
      <c r="C1" s="2" t="s">
        <v>625</v>
      </c>
      <c r="D1" s="2" t="s">
        <v>155</v>
      </c>
    </row>
    <row r="2" spans="1:4">
      <c r="A2" s="4" t="s">
        <v>626</v>
      </c>
      <c r="B2" s="4" t="s">
        <v>627</v>
      </c>
      <c r="C2" s="6" t="n">
        <v>-38392000</v>
      </c>
    </row>
    <row r="3" spans="1:4">
      <c r="A3" s="4" t="s">
        <v>628</v>
      </c>
    </row>
    <row r="4" spans="1:4">
      <c r="A4" s="4" t="s">
        <v>626</v>
      </c>
      <c r="B4" s="4" t="s">
        <v>627</v>
      </c>
      <c r="C4" s="6" t="n">
        <v>-38392000</v>
      </c>
    </row>
    <row r="5" spans="1:4"/>
    <row r="6" spans="1:4">
      <c r="A6" s="4" t="s">
        <v>155</v>
      </c>
      <c r="B6" s="4" t="s">
        <v>629</v>
      </c>
    </row>
  </sheetData>
  <mergeCells count="5">
    <mergeCell ref="C2:D2"/>
    <mergeCell ref="C3:D3"/>
    <mergeCell ref="C4:D4"/>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73</v>
      </c>
      <c r="B1" s="2" t="s">
        <v>59</v>
      </c>
      <c r="H1" s="2" t="s">
        <v>1</v>
      </c>
    </row>
    <row r="2" spans="1:9">
      <c r="B2" s="2" t="s">
        <v>2</v>
      </c>
      <c r="C2" s="2" t="s">
        <v>174</v>
      </c>
      <c r="D2" s="2" t="s">
        <v>175</v>
      </c>
      <c r="E2" s="2" t="s">
        <v>60</v>
      </c>
      <c r="F2" s="2" t="s">
        <v>176</v>
      </c>
      <c r="G2" s="2" t="s">
        <v>177</v>
      </c>
      <c r="H2" s="2" t="s">
        <v>2</v>
      </c>
      <c r="I2" s="2" t="s">
        <v>60</v>
      </c>
    </row>
    <row r="3" spans="1:9">
      <c r="A3" s="4" t="s">
        <v>55</v>
      </c>
    </row>
    <row r="4" spans="1:9">
      <c r="A4" s="4" t="s">
        <v>178</v>
      </c>
      <c r="B4" s="7" t="n">
        <v>0.9</v>
      </c>
      <c r="C4" s="7" t="n">
        <v>0.9</v>
      </c>
      <c r="D4" s="7" t="n">
        <v>0.9</v>
      </c>
      <c r="E4" s="7" t="n">
        <v>0.84</v>
      </c>
      <c r="F4" s="7" t="n">
        <v>0.84</v>
      </c>
      <c r="G4" s="7" t="n">
        <v>0.84</v>
      </c>
      <c r="H4" s="7" t="n">
        <v>2.7</v>
      </c>
      <c r="I4" s="7" t="n">
        <v>2.52</v>
      </c>
    </row>
    <row r="5" spans="1:9">
      <c r="A5" s="4" t="s">
        <v>57</v>
      </c>
    </row>
    <row r="6" spans="1:9">
      <c r="A6" s="4" t="s">
        <v>178</v>
      </c>
      <c r="B6" s="6" t="n">
        <v>135</v>
      </c>
      <c r="C6" s="6" t="n">
        <v>135</v>
      </c>
      <c r="D6" s="6" t="n">
        <v>135</v>
      </c>
      <c r="E6" s="6" t="n">
        <v>126</v>
      </c>
      <c r="F6" s="6" t="n">
        <v>126</v>
      </c>
      <c r="G6" s="6" t="n">
        <v>126</v>
      </c>
      <c r="H6" s="6" t="n">
        <v>405</v>
      </c>
      <c r="I6" s="6" t="n">
        <v>378</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0</v>
      </c>
    </row>
    <row r="3" spans="1:3">
      <c r="A3" s="3" t="s">
        <v>180</v>
      </c>
    </row>
    <row r="4" spans="1:3">
      <c r="A4" s="4" t="s">
        <v>181</v>
      </c>
      <c r="B4" s="6" t="n">
        <v>1387877</v>
      </c>
      <c r="C4" s="6" t="n">
        <v>1309769</v>
      </c>
    </row>
    <row r="5" spans="1:3">
      <c r="A5" s="4" t="s">
        <v>182</v>
      </c>
      <c r="B5" s="5" t="n">
        <v>420697</v>
      </c>
      <c r="C5" s="5" t="n">
        <v>428071</v>
      </c>
    </row>
    <row r="6" spans="1:3">
      <c r="A6" s="4" t="s">
        <v>183</v>
      </c>
      <c r="B6" s="5" t="n">
        <v>20754</v>
      </c>
      <c r="C6" s="5" t="n">
        <v>21297</v>
      </c>
    </row>
    <row r="7" spans="1:3">
      <c r="A7" s="4" t="s">
        <v>184</v>
      </c>
      <c r="B7" s="5" t="n">
        <v>25461</v>
      </c>
      <c r="C7" s="5" t="n">
        <v>26625</v>
      </c>
    </row>
    <row r="8" spans="1:3">
      <c r="A8" s="4" t="s">
        <v>185</v>
      </c>
      <c r="B8" s="5" t="n">
        <v>1596</v>
      </c>
      <c r="C8" s="5" t="n">
        <v>6008</v>
      </c>
    </row>
    <row r="9" spans="1:3">
      <c r="A9" s="4" t="s">
        <v>186</v>
      </c>
      <c r="B9" s="5" t="n">
        <v>-669618</v>
      </c>
      <c r="C9" s="5" t="n">
        <v>-639574</v>
      </c>
    </row>
    <row r="10" spans="1:3">
      <c r="A10" s="4" t="s">
        <v>187</v>
      </c>
      <c r="B10" s="5" t="n">
        <v>-112262</v>
      </c>
      <c r="C10" s="5" t="n">
        <v>-130657</v>
      </c>
    </row>
    <row r="11" spans="1:3">
      <c r="A11" s="4" t="s">
        <v>188</v>
      </c>
      <c r="B11" s="5" t="n">
        <v>-138279</v>
      </c>
      <c r="C11" s="5" t="n">
        <v>-136868</v>
      </c>
    </row>
    <row r="12" spans="1:3">
      <c r="A12" s="4" t="s">
        <v>189</v>
      </c>
      <c r="B12" s="5" t="n">
        <v>-31926</v>
      </c>
      <c r="C12" s="5" t="n">
        <v>-106718</v>
      </c>
    </row>
    <row r="13" spans="1:3">
      <c r="A13" s="4" t="s">
        <v>190</v>
      </c>
      <c r="B13" s="5" t="n">
        <v>-179799</v>
      </c>
      <c r="C13" s="5" t="n">
        <v>-144759</v>
      </c>
    </row>
    <row r="14" spans="1:3">
      <c r="A14" s="4" t="s">
        <v>191</v>
      </c>
      <c r="B14" s="5" t="n">
        <v>-424919</v>
      </c>
      <c r="C14" s="5" t="n">
        <v>-427852</v>
      </c>
    </row>
    <row r="15" spans="1:3">
      <c r="A15" s="4" t="s">
        <v>192</v>
      </c>
      <c r="B15" s="5" t="n">
        <v>-60863</v>
      </c>
      <c r="C15" s="5" t="n">
        <v>-29208</v>
      </c>
    </row>
    <row r="16" spans="1:3">
      <c r="A16" s="4" t="s">
        <v>193</v>
      </c>
      <c r="B16" s="5" t="n">
        <v>-853</v>
      </c>
      <c r="C16" s="5" t="n">
        <v>-1820</v>
      </c>
    </row>
    <row r="17" spans="1:3">
      <c r="A17" s="4" t="s">
        <v>194</v>
      </c>
      <c r="B17" s="5" t="n">
        <v>237866</v>
      </c>
      <c r="C17" s="5" t="n">
        <v>174314</v>
      </c>
    </row>
    <row r="18" spans="1:3">
      <c r="A18" s="3" t="s">
        <v>195</v>
      </c>
    </row>
    <row r="19" spans="1:3">
      <c r="A19" s="4" t="s">
        <v>99</v>
      </c>
      <c r="B19" s="5" t="n">
        <v>-852886</v>
      </c>
      <c r="C19" s="5" t="n">
        <v>-194773</v>
      </c>
    </row>
    <row r="20" spans="1:3">
      <c r="A20" s="4" t="s">
        <v>105</v>
      </c>
      <c r="B20" s="5" t="n">
        <v>-46536</v>
      </c>
      <c r="C20" s="5" t="n">
        <v>-4087</v>
      </c>
    </row>
    <row r="21" spans="1:3">
      <c r="A21" s="4" t="s">
        <v>196</v>
      </c>
      <c r="B21" s="5" t="n">
        <v>-20</v>
      </c>
      <c r="C21" s="5" t="n">
        <v>-217</v>
      </c>
    </row>
    <row r="22" spans="1:3">
      <c r="A22" s="4" t="s">
        <v>197</v>
      </c>
      <c r="B22" s="5" t="n">
        <v>-252</v>
      </c>
      <c r="C22" s="5" t="n">
        <v>0</v>
      </c>
    </row>
    <row r="23" spans="1:3">
      <c r="A23" s="3" t="s">
        <v>198</v>
      </c>
    </row>
    <row r="24" spans="1:3">
      <c r="A24" s="4" t="s">
        <v>199</v>
      </c>
      <c r="B24" s="5" t="n">
        <v>655519</v>
      </c>
      <c r="C24" s="5" t="n">
        <v>125913</v>
      </c>
    </row>
    <row r="25" spans="1:3">
      <c r="A25" s="4" t="s">
        <v>200</v>
      </c>
      <c r="B25" s="5" t="n">
        <v>282846</v>
      </c>
      <c r="C25" s="5" t="n">
        <v>98922</v>
      </c>
    </row>
    <row r="26" spans="1:3">
      <c r="A26" s="4" t="s">
        <v>105</v>
      </c>
      <c r="B26" s="5" t="n">
        <v>4505</v>
      </c>
      <c r="C26" s="5" t="n">
        <v>4159</v>
      </c>
    </row>
    <row r="27" spans="1:3">
      <c r="A27" s="4" t="s">
        <v>196</v>
      </c>
      <c r="B27" s="5" t="n">
        <v>3600</v>
      </c>
      <c r="C27" s="5" t="n">
        <v>3046</v>
      </c>
    </row>
    <row r="28" spans="1:3">
      <c r="A28" s="4" t="s">
        <v>201</v>
      </c>
      <c r="B28" s="5" t="n">
        <v>-68363</v>
      </c>
      <c r="C28" s="5" t="n">
        <v>-48667</v>
      </c>
    </row>
    <row r="29" spans="1:3">
      <c r="A29" s="4" t="s">
        <v>202</v>
      </c>
      <c r="B29" s="5" t="n">
        <v>-16458</v>
      </c>
      <c r="C29" s="5" t="n">
        <v>-41767</v>
      </c>
    </row>
    <row r="30" spans="1:3">
      <c r="A30" s="4" t="s">
        <v>203</v>
      </c>
      <c r="B30" s="5" t="n">
        <v>5804</v>
      </c>
      <c r="C30" s="5" t="n">
        <v>4496</v>
      </c>
    </row>
    <row r="31" spans="1:3">
      <c r="A31" s="4" t="s">
        <v>204</v>
      </c>
      <c r="B31" s="5" t="n">
        <v>-32241</v>
      </c>
      <c r="C31" s="5" t="n">
        <v>-52975</v>
      </c>
    </row>
    <row r="32" spans="1:3">
      <c r="A32" s="3" t="s">
        <v>205</v>
      </c>
    </row>
    <row r="33" spans="1:3">
      <c r="A33" s="4" t="s">
        <v>206</v>
      </c>
      <c r="B33" s="5" t="n">
        <v>-125737</v>
      </c>
      <c r="C33" s="5" t="n">
        <v>-117355</v>
      </c>
    </row>
    <row r="34" spans="1:3">
      <c r="A34" s="4" t="s">
        <v>207</v>
      </c>
      <c r="B34" s="5" t="n">
        <v>-1433</v>
      </c>
      <c r="C34" s="5" t="n">
        <v>24983</v>
      </c>
    </row>
    <row r="35" spans="1:3">
      <c r="A35" s="4" t="s">
        <v>208</v>
      </c>
      <c r="B35" s="5" t="n">
        <v>-127170</v>
      </c>
      <c r="C35" s="5" t="n">
        <v>-92372</v>
      </c>
    </row>
    <row r="36" spans="1:3">
      <c r="A36" s="4" t="s">
        <v>209</v>
      </c>
      <c r="B36" s="5" t="n">
        <v>78455</v>
      </c>
      <c r="C36" s="5" t="n">
        <v>28967</v>
      </c>
    </row>
    <row r="37" spans="1:3">
      <c r="A37" s="4" t="s">
        <v>210</v>
      </c>
      <c r="B37" s="5" t="n">
        <v>266417</v>
      </c>
      <c r="C37" s="5" t="n">
        <v>215721</v>
      </c>
    </row>
    <row r="38" spans="1:3">
      <c r="A38" s="4" t="s">
        <v>211</v>
      </c>
      <c r="B38" s="5" t="n">
        <v>344872</v>
      </c>
      <c r="C38" s="5" t="n">
        <v>244688</v>
      </c>
    </row>
    <row r="39" spans="1:3">
      <c r="A39" s="3" t="s">
        <v>212</v>
      </c>
    </row>
    <row r="40" spans="1:3">
      <c r="A40" s="4" t="s">
        <v>213</v>
      </c>
      <c r="B40" s="5" t="n">
        <v>33678</v>
      </c>
      <c r="C40" s="5" t="n">
        <v>0</v>
      </c>
    </row>
    <row r="41" spans="1:3">
      <c r="A41" s="4" t="s">
        <v>214</v>
      </c>
      <c r="B41" s="6" t="n">
        <v>8286</v>
      </c>
      <c r="C4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9:14:08Z</dcterms:created>
  <dcterms:modified xmlns:dcterms="http://purl.org/dc/terms/" xmlns:xsi="http://www.w3.org/2001/XMLSchema-instance" xsi:type="dcterms:W3CDTF">2019-10-24T19:14:08Z</dcterms:modified>
</cp:coreProperties>
</file>